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Investment in Real Estate" sheetId="13" state="visible" r:id="rId13"/>
    <sheet xmlns:r="http://schemas.openxmlformats.org/officeDocument/2006/relationships" name="Investments" sheetId="14" state="visible" r:id="rId14"/>
    <sheet xmlns:r="http://schemas.openxmlformats.org/officeDocument/2006/relationships" name="Financial Instruments and Fair " sheetId="15" state="visible" r:id="rId15"/>
    <sheet xmlns:r="http://schemas.openxmlformats.org/officeDocument/2006/relationships" name="Claim Settlement Receivable" sheetId="16" state="visible" r:id="rId16"/>
    <sheet xmlns:r="http://schemas.openxmlformats.org/officeDocument/2006/relationships" name="Sale of Vacation Rental Managem" sheetId="17" state="visible" r:id="rId17"/>
    <sheet xmlns:r="http://schemas.openxmlformats.org/officeDocument/2006/relationships" name="Other Assets" sheetId="18" state="visible" r:id="rId18"/>
    <sheet xmlns:r="http://schemas.openxmlformats.org/officeDocument/2006/relationships" name="Real Estate Joint Ventures" sheetId="19" state="visible" r:id="rId19"/>
    <sheet xmlns:r="http://schemas.openxmlformats.org/officeDocument/2006/relationships" name="Debt, Net" sheetId="20" state="visible" r:id="rId20"/>
    <sheet xmlns:r="http://schemas.openxmlformats.org/officeDocument/2006/relationships" name="Other Liabilitie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holders' Equity" sheetId="24" state="visible" r:id="rId24"/>
    <sheet xmlns:r="http://schemas.openxmlformats.org/officeDocument/2006/relationships" name="Employee Benefit Plan" sheetId="25" state="visible" r:id="rId25"/>
    <sheet xmlns:r="http://schemas.openxmlformats.org/officeDocument/2006/relationships" name="Other Income (Expens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mmary of Significant Accoun29" sheetId="29" state="visible" r:id="rId29"/>
    <sheet xmlns:r="http://schemas.openxmlformats.org/officeDocument/2006/relationships" name="Investment in Real Estate (Tabl" sheetId="30" state="visible" r:id="rId30"/>
    <sheet xmlns:r="http://schemas.openxmlformats.org/officeDocument/2006/relationships" name="Investments (Tables)" sheetId="31" state="visible" r:id="rId31"/>
    <sheet xmlns:r="http://schemas.openxmlformats.org/officeDocument/2006/relationships" name="Financial Instruments and Fai32" sheetId="32" state="visible" r:id="rId32"/>
    <sheet xmlns:r="http://schemas.openxmlformats.org/officeDocument/2006/relationships" name="Other Assets (Tables)" sheetId="33" state="visible" r:id="rId33"/>
    <sheet xmlns:r="http://schemas.openxmlformats.org/officeDocument/2006/relationships" name="Debt, Net (Tables)" sheetId="34" state="visible" r:id="rId34"/>
    <sheet xmlns:r="http://schemas.openxmlformats.org/officeDocument/2006/relationships" name="Other Liabilities (Tables)"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Other Income (Expense) - (Table" sheetId="38" state="visible" r:id="rId38"/>
    <sheet xmlns:r="http://schemas.openxmlformats.org/officeDocument/2006/relationships" name="Segment Information (Tables)" sheetId="39" state="visible" r:id="rId39"/>
    <sheet xmlns:r="http://schemas.openxmlformats.org/officeDocument/2006/relationships" name="Nature of Operations - Real Est" sheetId="40" state="visible" r:id="rId40"/>
    <sheet xmlns:r="http://schemas.openxmlformats.org/officeDocument/2006/relationships" name="Nature of Operations - Segment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 in Real Estate - Rea" sheetId="47" state="visible" r:id="rId47"/>
    <sheet xmlns:r="http://schemas.openxmlformats.org/officeDocument/2006/relationships" name="Investments - Schedule of inves" sheetId="48" state="visible" r:id="rId48"/>
    <sheet xmlns:r="http://schemas.openxmlformats.org/officeDocument/2006/relationships" name="Investments - Realized Gains an" sheetId="49" state="visible" r:id="rId49"/>
    <sheet xmlns:r="http://schemas.openxmlformats.org/officeDocument/2006/relationships" name="Investments - Unrealized Loss P" sheetId="50" state="visible" r:id="rId50"/>
    <sheet xmlns:r="http://schemas.openxmlformats.org/officeDocument/2006/relationships" name="Investments - Unrealized Losses" sheetId="51" state="visible" r:id="rId51"/>
    <sheet xmlns:r="http://schemas.openxmlformats.org/officeDocument/2006/relationships" name="Investments - Contractual Matur" sheetId="52" state="visible" r:id="rId52"/>
    <sheet xmlns:r="http://schemas.openxmlformats.org/officeDocument/2006/relationships" name="Investments - Equity Securities" sheetId="53" state="visible" r:id="rId53"/>
    <sheet xmlns:r="http://schemas.openxmlformats.org/officeDocument/2006/relationships" name="Investments - Investment Manage" sheetId="54" state="visible" r:id="rId54"/>
    <sheet xmlns:r="http://schemas.openxmlformats.org/officeDocument/2006/relationships" name="Financial Instruments and Fai55" sheetId="55" state="visible" r:id="rId55"/>
    <sheet xmlns:r="http://schemas.openxmlformats.org/officeDocument/2006/relationships" name="Financial Instruments and Fai56" sheetId="56" state="visible" r:id="rId56"/>
    <sheet xmlns:r="http://schemas.openxmlformats.org/officeDocument/2006/relationships" name="Financial Instruments and Fai57" sheetId="57" state="visible" r:id="rId57"/>
    <sheet xmlns:r="http://schemas.openxmlformats.org/officeDocument/2006/relationships" name="Financial Instruments and Fai58" sheetId="58" state="visible" r:id="rId58"/>
    <sheet xmlns:r="http://schemas.openxmlformats.org/officeDocument/2006/relationships" name="Claim Settlement Receivable (De" sheetId="59" state="visible" r:id="rId59"/>
    <sheet xmlns:r="http://schemas.openxmlformats.org/officeDocument/2006/relationships" name="Sale of Vacation Rental Manag60" sheetId="60" state="visible" r:id="rId60"/>
    <sheet xmlns:r="http://schemas.openxmlformats.org/officeDocument/2006/relationships" name="Other Assets - Schedule of Othe" sheetId="61" state="visible" r:id="rId61"/>
    <sheet xmlns:r="http://schemas.openxmlformats.org/officeDocument/2006/relationships" name="Other Assets - Retained Interes" sheetId="62" state="visible" r:id="rId62"/>
    <sheet xmlns:r="http://schemas.openxmlformats.org/officeDocument/2006/relationships" name="Other Assets - Notes Receivable" sheetId="63" state="visible" r:id="rId63"/>
    <sheet xmlns:r="http://schemas.openxmlformats.org/officeDocument/2006/relationships" name="Real Estate Joint Ventures - Co" sheetId="64" state="visible" r:id="rId64"/>
    <sheet xmlns:r="http://schemas.openxmlformats.org/officeDocument/2006/relationships" name="Real Estate Joint Ventures - Un" sheetId="65" state="visible" r:id="rId65"/>
    <sheet xmlns:r="http://schemas.openxmlformats.org/officeDocument/2006/relationships" name="Debt, Net - Schedule of Debt (D" sheetId="66" state="visible" r:id="rId66"/>
    <sheet xmlns:r="http://schemas.openxmlformats.org/officeDocument/2006/relationships" name="Debt, Net - Debt Agreements (De" sheetId="67" state="visible" r:id="rId67"/>
    <sheet xmlns:r="http://schemas.openxmlformats.org/officeDocument/2006/relationships" name="Debt, Net - Maturities of Debt " sheetId="68" state="visible" r:id="rId68"/>
    <sheet xmlns:r="http://schemas.openxmlformats.org/officeDocument/2006/relationships" name="Other Liabilities - Schedule of" sheetId="69" state="visible" r:id="rId69"/>
    <sheet xmlns:r="http://schemas.openxmlformats.org/officeDocument/2006/relationships" name="Other Liabilities - Narrative (" sheetId="70" state="visible" r:id="rId70"/>
    <sheet xmlns:r="http://schemas.openxmlformats.org/officeDocument/2006/relationships" name="Income Taxes - Expense (benefit" sheetId="71" state="visible" r:id="rId71"/>
    <sheet xmlns:r="http://schemas.openxmlformats.org/officeDocument/2006/relationships" name="Income Taxes - Operating loss c" sheetId="72" state="visible" r:id="rId72"/>
    <sheet xmlns:r="http://schemas.openxmlformats.org/officeDocument/2006/relationships" name="Income Taxes - Tax credit carry" sheetId="73" state="visible" r:id="rId73"/>
    <sheet xmlns:r="http://schemas.openxmlformats.org/officeDocument/2006/relationships" name="Income Taxes - Tax Act (Details" sheetId="74" state="visible" r:id="rId74"/>
    <sheet xmlns:r="http://schemas.openxmlformats.org/officeDocument/2006/relationships" name="Income Taxes - Valuation Allowa"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Stockholders' Equity - Stock Re" sheetId="78" state="visible" r:id="rId78"/>
    <sheet xmlns:r="http://schemas.openxmlformats.org/officeDocument/2006/relationships" name="Stockholders' Equity - Issuance" sheetId="79" state="visible" r:id="rId79"/>
    <sheet xmlns:r="http://schemas.openxmlformats.org/officeDocument/2006/relationships" name="Employee Benefit Plan (Details)" sheetId="80" state="visible" r:id="rId80"/>
    <sheet xmlns:r="http://schemas.openxmlformats.org/officeDocument/2006/relationships" name="Other Income (Expense) - Summar" sheetId="81" state="visible" r:id="rId81"/>
    <sheet xmlns:r="http://schemas.openxmlformats.org/officeDocument/2006/relationships" name="Other Income (Expense) - Narrat" sheetId="82" state="visible" r:id="rId82"/>
    <sheet xmlns:r="http://schemas.openxmlformats.org/officeDocument/2006/relationships" name="Segment Information - Narrative" sheetId="83" state="visible" r:id="rId83"/>
    <sheet xmlns:r="http://schemas.openxmlformats.org/officeDocument/2006/relationships" name="Segment Information - Informati" sheetId="84" state="visible" r:id="rId84"/>
    <sheet xmlns:r="http://schemas.openxmlformats.org/officeDocument/2006/relationships" name="Commitments and Contingencies -" sheetId="85" state="visible" r:id="rId85"/>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8</t>
  </si>
  <si>
    <t>Jul. 30, 2018</t>
  </si>
  <si>
    <t>Document and Entity Information [Abstract]</t>
  </si>
  <si>
    <t>Entity Registrant Name</t>
  </si>
  <si>
    <t>ST JOE CO</t>
  </si>
  <si>
    <t>Trading Symbol</t>
  </si>
  <si>
    <t>JOE</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Dec. 31, 2017</t>
  </si>
  <si>
    <t>ASSETS</t>
  </si>
  <si>
    <t>Investment in real estate, net</t>
  </si>
  <si>
    <t>Cash and cash equivalents</t>
  </si>
  <si>
    <t>Investments - debt securities</t>
  </si>
  <si>
    <t>Investments - equity securities</t>
  </si>
  <si>
    <t>Restricted investments</t>
  </si>
  <si>
    <t>Income tax receivable</t>
  </si>
  <si>
    <t>Claim settlement receivable</t>
  </si>
  <si>
    <t>Other assets</t>
  </si>
  <si>
    <t>Property and equipment, net of accumulated depreciation of $61,631 and $60,697 at June 30, 2018 and December 31, 2017, respectively</t>
  </si>
  <si>
    <t>Investments held by special purpose entities</t>
  </si>
  <si>
    <t>Total assets</t>
  </si>
  <si>
    <t>Liabilities:</t>
  </si>
  <si>
    <t>Debt, net</t>
  </si>
  <si>
    <t>Other liabilities</t>
  </si>
  <si>
    <t>Deferred tax liabilities, net</t>
  </si>
  <si>
    <t>Senior notes held by special purpose entity</t>
  </si>
  <si>
    <t>Total liabilities</t>
  </si>
  <si>
    <t>Equity:</t>
  </si>
  <si>
    <t>Common stock, no par value; 180,000,000 shares authorized; 65,907,822 and 65,897,866 issued at June 30, 2018 and December 31, 2017, respectively; and 61,842,662 and 65,897,866 outstanding at June 30, 2018 and December 31, 2017, respectively</t>
  </si>
  <si>
    <t>Retained earnings</t>
  </si>
  <si>
    <t>Accumulated other comprehensive loss</t>
  </si>
  <si>
    <t>Treasury stock at cost, 4,065,160 shares held at June 30, 2018</t>
  </si>
  <si>
    <t xml:space="preserve"> </t>
  </si>
  <si>
    <t>Total stockholders' equity</t>
  </si>
  <si>
    <t>Non-controlling interest</t>
  </si>
  <si>
    <t>Total equity</t>
  </si>
  <si>
    <t>Total liabilities and equity</t>
  </si>
  <si>
    <t>CONDENSED CONSOLIDATED BALANCE SHEETS (Parenthetical) - USD ($) $ in Thousands</t>
  </si>
  <si>
    <t>CONSOLIDATED BALANCE SHEETS</t>
  </si>
  <si>
    <t>Property and equipment, Accumulated depreciation</t>
  </si>
  <si>
    <t>Common stock, par value</t>
  </si>
  <si>
    <t>Common stock, shares authorized (in shares)</t>
  </si>
  <si>
    <t>Common stock, issued (in shares)</t>
  </si>
  <si>
    <t>Common stock, outstanding (in shares)</t>
  </si>
  <si>
    <t>Treasury stock (in shares)</t>
  </si>
  <si>
    <t>CONDENSED CONSOLIDATED BALANCE SHEETS - VIEs - USD ($) $ in Thousands</t>
  </si>
  <si>
    <t>Investment in real estate</t>
  </si>
  <si>
    <t>LIABILITIES</t>
  </si>
  <si>
    <t>Variable Interest Entities</t>
  </si>
  <si>
    <t>CONDENSED CONSOLIDATED STATEMENTS OF INCOME - USD ($) $ in Thousands</t>
  </si>
  <si>
    <t>3 Months Ended</t>
  </si>
  <si>
    <t>Jun. 30, 2017</t>
  </si>
  <si>
    <t>Revenue:</t>
  </si>
  <si>
    <t>Leasing revenue</t>
  </si>
  <si>
    <t>Total revenue</t>
  </si>
  <si>
    <t>Expenses:</t>
  </si>
  <si>
    <t>Cost of leasing revenue</t>
  </si>
  <si>
    <t>Other operating and corporate expenses</t>
  </si>
  <si>
    <t>Depreciation, depletion and amortization</t>
  </si>
  <si>
    <t>Total expenses</t>
  </si>
  <si>
    <t>Operating income</t>
  </si>
  <si>
    <t>Other income (expense):</t>
  </si>
  <si>
    <t>Investment income, net</t>
  </si>
  <si>
    <t>Interest expense</t>
  </si>
  <si>
    <t>Other income, net</t>
  </si>
  <si>
    <t>Total other income, net</t>
  </si>
  <si>
    <t>Income before income taxes</t>
  </si>
  <si>
    <t>Income tax expense</t>
  </si>
  <si>
    <t>Net income</t>
  </si>
  <si>
    <t>Net loss attributable to non-controlling interest</t>
  </si>
  <si>
    <t>Net income attributable to the Company</t>
  </si>
  <si>
    <t>Basic and Diluted</t>
  </si>
  <si>
    <t>Weighted average shares outstanding (in shares)</t>
  </si>
  <si>
    <t>Net income per share attributable to the Company (in dollars per share)</t>
  </si>
  <si>
    <t>Real estate</t>
  </si>
  <si>
    <t>Revenue</t>
  </si>
  <si>
    <t>Cost of revenue</t>
  </si>
  <si>
    <t>Resorts and leisure</t>
  </si>
  <si>
    <t>Timber</t>
  </si>
  <si>
    <t>CONDENSED CONSOLIDATED STATEMENTS OF COMPREHENSIVE INCOME - USD ($) $ in Thousands</t>
  </si>
  <si>
    <t>Net income:</t>
  </si>
  <si>
    <t>Other comprehensive income (loss), net of tax:</t>
  </si>
  <si>
    <t>Reclassification of net realized (gain) loss included in earnings</t>
  </si>
  <si>
    <t>Reclassification into retained earnings</t>
  </si>
  <si>
    <t>[1]</t>
  </si>
  <si>
    <t>Reclassification of other-than-temporary impairment loss included in earnings</t>
  </si>
  <si>
    <t>Other comprehensive loss, Before-tax-amount</t>
  </si>
  <si>
    <t>Income tax (expense) benefit</t>
  </si>
  <si>
    <t>[2]</t>
  </si>
  <si>
    <t>Total other comprehensive income (loss), net of tax</t>
  </si>
  <si>
    <t>Total comprehensive income, net of tax</t>
  </si>
  <si>
    <t>Unrestricted available-for-sale, Debt securities</t>
  </si>
  <si>
    <t>Net unrealized gain (loss) on available-for-sale investments</t>
  </si>
  <si>
    <t>Unrestricted available-for-sale, Debt and equity securities</t>
  </si>
  <si>
    <t>Restricted</t>
  </si>
  <si>
    <t>The reclassification into retained earnings relates to the adoption of Accounting Standards Update (“ASU”) 201601 Financial Instruments - Overall, as amended (“ASU 201601”). The new guidance was effective January 1, 2018, and requires equity investments to be measured at fair value with changes in fair value recognized in results of operations rather than the condensed consolidated statements of comprehensive income. See Note 2. Summary of Significant Accounting Policies.</t>
  </si>
  <si>
    <t>Income tax expense for the six months ended June 30, 2018 includes $0.3 million of income tax expense related to the adoption of ASU 201802 Income Statement - Reporting Comprehensive Income (“ASU 201802”). The new guidance was effective January 1, 2018, and allows a reclassification from accumulated other comprehensive income (loss) to retained earnings for stranded tax effects resulting from the Tax Cuts and Jobs Act (the “Tax Act”). See Note 2. Summary of Significant Accounting Policies.</t>
  </si>
  <si>
    <t>CONDENSED CONSOLIDATED STATEMENTS OF COMPREHENSIVE INCOME (Parenthetical) $ in Thousands</t>
  </si>
  <si>
    <t>Jun. 30, 2018USD ($)</t>
  </si>
  <si>
    <t>Scenario, Adjustment | ASU 2018-02</t>
  </si>
  <si>
    <t>CONDENSED CONSOLIDATED STATEMENT OF CHANGES IN STOCKHOLDERS' EQUITY - 6 months ended Jun. 30, 2018 - USD ($) $ in Thousands</t>
  </si>
  <si>
    <t>DirectorsCommon Stock</t>
  </si>
  <si>
    <t>Directors</t>
  </si>
  <si>
    <t>OfficerCommon Stock</t>
  </si>
  <si>
    <t>Officer</t>
  </si>
  <si>
    <t>Common Stock</t>
  </si>
  <si>
    <t>Retained Earnings</t>
  </si>
  <si>
    <t>Accumulated Other Comprehensive (Loss) Income</t>
  </si>
  <si>
    <t>Treasury Stock</t>
  </si>
  <si>
    <t>Non-controlling Interest</t>
  </si>
  <si>
    <t>Total</t>
  </si>
  <si>
    <t>Common Stock, Shares, Outstanding, Beginning Balance at Dec. 31, 2017</t>
  </si>
  <si>
    <t>Beginning Balance at Dec. 31, 2017</t>
  </si>
  <si>
    <t>Increase (Decrease) in Stockholders' Equity</t>
  </si>
  <si>
    <t>Capital contribution from non-controlling interest</t>
  </si>
  <si>
    <t>Allocation of ownership interest in Pier Park Crossings JV</t>
  </si>
  <si>
    <t>Additional ownership interest acquired in Artisan Park, LLC</t>
  </si>
  <si>
    <t>Issuance of common stock (in shares)</t>
  </si>
  <si>
    <t>Issuance of common stock</t>
  </si>
  <si>
    <t>Repurchase of common shares (in shares)</t>
  </si>
  <si>
    <t>Repurchase of common shares</t>
  </si>
  <si>
    <t>Adoption of ASU 2018-02 Income Statement - Reporting Comprehensive Income</t>
  </si>
  <si>
    <t>Other comprehensive income</t>
  </si>
  <si>
    <t>Common Stock, Shares, Outstanding, Ending Balance at Jun. 30, 2018</t>
  </si>
  <si>
    <t>Ending Balance at Jun. 30, 2018</t>
  </si>
  <si>
    <t>Adoption of ASU | ASU 2014-09</t>
  </si>
  <si>
    <t>Adoption of ASU | ASU 2016-01</t>
  </si>
  <si>
    <t>CONDENSED CONSOLIDATED STATEMENTS OF CASH FLOWS - USD ($) $ in Thousands</t>
  </si>
  <si>
    <t>Cash flows from operating activities:</t>
  </si>
  <si>
    <t>Adjustments to reconcile net income to net cash provided by operating activities:</t>
  </si>
  <si>
    <t>Stock based compensation</t>
  </si>
  <si>
    <t>Loss (gain) on sale of investments</t>
  </si>
  <si>
    <t>Unrealized gain on investments, net</t>
  </si>
  <si>
    <t>Other-than-temporary impairment loss</t>
  </si>
  <si>
    <t>Deferred income tax (benefit) expense</t>
  </si>
  <si>
    <t>Impairment loss on investment in real estate</t>
  </si>
  <si>
    <t>Cost of real estate sold</t>
  </si>
  <si>
    <t>Expenditures for and acquisition of real estate to be sold</t>
  </si>
  <si>
    <t>Accretion income and other</t>
  </si>
  <si>
    <t>Loss on disposal of property and equipment</t>
  </si>
  <si>
    <t>Changes in operating assets and liabilities:</t>
  </si>
  <si>
    <t>Notes receivable</t>
  </si>
  <si>
    <t>Income taxes receivable</t>
  </si>
  <si>
    <t>Net cash provided by operating activities</t>
  </si>
  <si>
    <t>Cash flows from investing activities:</t>
  </si>
  <si>
    <t>Expenditures for operating property</t>
  </si>
  <si>
    <t>Expenditures for property and equipment</t>
  </si>
  <si>
    <t>Proceeds from the disposition of assets</t>
  </si>
  <si>
    <t>Purchases of investments - debt securities</t>
  </si>
  <si>
    <t>Purchases of investments - equity securities</t>
  </si>
  <si>
    <t>Sales of investments - debt securities</t>
  </si>
  <si>
    <t>Sales of investments - equity securities</t>
  </si>
  <si>
    <t>Maturities of assets held by special purpose entities</t>
  </si>
  <si>
    <t>Net cash provided by investing activities</t>
  </si>
  <si>
    <t>Cash flows from financing activities:</t>
  </si>
  <si>
    <t>Borrowings on debt</t>
  </si>
  <si>
    <t>Principal payments for debt</t>
  </si>
  <si>
    <t>Debt issuance costs</t>
  </si>
  <si>
    <t>Net cash used in financing activities</t>
  </si>
  <si>
    <t>Net increase in cash, cash equivalents and restricted cash</t>
  </si>
  <si>
    <t>Cash, cash equivalents and restricted cash at beginning of the period</t>
  </si>
  <si>
    <t>Cash, cash equivalents and restricted cash at end of the period</t>
  </si>
  <si>
    <t>CONDENSED CONSOLIDATED STATEMENTS OF CASH FLOWs (Parenthetical) - USD ($) $ in Thousands</t>
  </si>
  <si>
    <t>Cash, cash equivalents and restricted cash:</t>
  </si>
  <si>
    <t>Restricted cash included in other assets</t>
  </si>
  <si>
    <t>Total cash, cash equivalents and restricted cash shown in the statement of cash flows</t>
  </si>
  <si>
    <t>Cash paid during the period for:</t>
  </si>
  <si>
    <t>Interest</t>
  </si>
  <si>
    <t>Income taxes</t>
  </si>
  <si>
    <t>Non-cash financing and investment activities:</t>
  </si>
  <si>
    <t>(Decrease) increase in Community Development District debt</t>
  </si>
  <si>
    <t>Expenditures for operating properties and property and equipment financed through accounts payable</t>
  </si>
  <si>
    <t>Nature of Operations</t>
  </si>
  <si>
    <t>1. Nature of Operations
The St. Joe Company together with its consolidated subsidiaries (“St. Joe” or the “Company”) is a Florida real estate development, asset management and operating company with real estate assets and operations currently concentrated primarily in Northwest Florida. Approximately 90% of the Company’s real estate assets are located within fifteen miles of the Gulf of Mexico.
The Company conducts primarily all of its business in the following four reportable operating segments: 1) residential real estate, 2) resorts and leisure, 3) commercial leasing and sales and 4) forestry.
In prior periods, the Company’s reportable operating segments were 1) residential real estate, 2) commercial real estate, 3) resorts and leisure, 4) leasing operations and 5) forestry. Commencing in the fourth quarter of 2017, the Company’s commercial real estate segment and leasing operations segment were combined into a new segment titled “commercial leasing and sales”. This change is consistent with the Company’s belief that the decision making and management of the assets in these segments are being made as one group. Prior to the fourth quarter of 2017, commercial real estate and leasing operations were treated as individual operating segments. All prior year segment information has been reclassified to conform to the 2018 presentation. The change in reporting segments had no effect on the condensed consolidated balance sheets, statements of income, statements of comprehensive income or statements of cash flows for the periods presented. See Note 17. Segment Information.</t>
  </si>
  <si>
    <t>Summary of Significant Accounting Policies</t>
  </si>
  <si>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is not the primary beneficiary are accounted for by the equity method. All significant intercompany transactions and balances have been eliminated in consolidation. The December 31, 2017 condensed consolidated balance sheet amounts have been derived from the Company’s December 31, 2017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six months ended June 30, 2018 are not necessarily indicative of the results that may be expected for the full year ending December 31, 2018.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9.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7. The Company adheres to the same accounting policies in preparation of its unaudited interim condensed consolidated financial statements as the Company’s December 31, 2017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
Concentration of Risks and Uncertainties
The Company’s real estate investments are concentrated in Northwest Florida in a number of specific development projects. Uncertain economic or other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and as of June 30, 2018, these balances exceeded the amount of F.D.I.C. insurance provided on such deposits. In addition, as of June 30, 2018 the company had $9.9 million invested in U.S. Treasury securities, $4.3 million invested in two issuers of corporate debt securities that are non-investment grade, $38.8 million invested in five issuers of preferred stock that are non-investment grade and two issuers of preferred stock that are investment grade, as well as investments of $165.6 million in short term commercial paper from twelve issuers.
Earnings Per Share
Basic and diluted earnings per share are calculated by dividing net income by the average number of common shares outstanding for the period. For the three and six months ended June 30, 2018 and 2017, basic and diluted average shares outstanding were the same and there were no outstanding common stock equivalents as of June 30, 2018 or December 31, 2017. Non-vested restricted stock is included in outstanding shares at the time of grant.
Revenue and Revenue Recognition
Revenue consists primarily of real estate sales and related fees, resorts and leisure operations, leasing operations, and timber sales. Taxes collected from customers and remitted to governmental authorities (e.g. sales tax) are excluded from revenue, costs and expenses.
Effective January 1, 2018, with the adoption of ASU 2014-09 Revenue from Contracts with Customers , as amended (“Topic 606”), estimated lot residuals (a percentage of the sales price of a completed home received when the home price or gross profit of the home exceeds a negotiated threshold) and certain estimated fees are recognized as revenue at the time of sale to homebuilders, subject to constraints, and any change in circumstances from the estimated amounts will be updated at each reporting period. For the three and six months ended June 30, 2018, real estate revenue includes approximately $0.2 million and $0. 6 million, respectively of estimated lot residuals and approximately $0.3 million and $0. 6 million, respectively, of certain estimated fees related to homebuilder homesite sales. Prior to 2018, these lot residuals and fees were recognized in revenue when consideration was received by the Company in periods subsequent to the initial recognition of revenue for the sale of the homesite.
Recently Adopted Accounting Pronouncements
Revenue Recognition
In May 2014, the Financial Accounting Standards Board (“FASB”) issued ASU 2014-09 that established the principles used to recognize revenue for all entities. In March 2016, the FASB issued ASU 2016‑08 that further clarified the implementation guidance on principal versus agent considerations. In April 2016, the FASB issued ASU 2016‑10 that clarified guidance on identifying performance obligations and to improve the operability and understandability of licensing implementation guidance. In May 2016, the FASB issued ASU 2016‑11 that rescinded SEC guidance pursuant to announcements at the March 3, 2016 Emerging Issues Task Force Meeting. In May 2016, the FASB issued ASU 2016‑12 that provided narrow-scope improvements and practical expedients to Revenue from Contracts with Customers . In December 2016, the FASB issued ASU 2016‑20 that included technical corrections and improvements to Topic 606. The Company adopted the new guidance as of January 1, 2018 and elected to implement Topic 606 using the modified retrospective application, with the cumulative effect recorded as an adjustment to opening retained earnings. The impact of adopting this guidance resulted in an adjustment to increase retained earnings by $1.5 million, offset by a decrease of $0.4 million related to tax effects, for a net effect of $1.1 million, an increase to accounts receivable, net by $2.1 million and a decrease to investment in real estate, net by $0.6 million as of January 1, 2018, related to the recognition of estimated lot residuals and certain fees for homesites sold to homebuilders, where the homes had not yet been sold to customers as of December 31, 2017.
Financial Instruments
In January 2016, the FASB issued ASU 2016‑01 that amended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d technical corrections and improvements to ASU 2016‑01. The Company adopted ASU 2016‑01 and ASU 2018‑03 simultaneously, effective January 1, 2018, and implemented it using a cumulative-effect adjustment between accumulated other comprehensive loss and retained earnings of $0.9 million, offset by an adjustment of $0.2 million related to tax effects, for a net effect of $0.7 million as of the date of adoption. As a result of the adoption of this guidance the change in the fair value of the Company’s equity investments is recognized in the condensed consolidated statements of income rather than the condensed consolidated statements of comprehensive income.
Statement of Cash Flows
In August 2016, the FASB issued ASU 2016‑15, which amended the classification of certain cash receipts and cash payments, to reduce the diversity in how these cash receipts and cash payments are presented and classified in the statement of cash flows. The Company adopted the new guidance as of January 1, 2018. As this guidance only affects the classification within the statement of cash flows, it did not have any impact on the Company’s cash flows.
Statement of Cash Flows - Restricted Cash
In November 2016, the FASB issued ASU 2016‑18, which required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Company adopted the new guidance as of January 1, 2018, using a retrospective transition method to each period presented. The adoption of this guidance did not have a material impact on the Company’s cash flows.
Reclassification of Certain Tax Effects from Accumulated Other Comprehensive Income
In February 2018, the FASB issued ASU 2018‑02, which allowed a reclassification from accumulated other comprehensive income to retained earnings for stranded tax effects resulting from the Tax Act. The ASU also required additional disclosures that include a description of the accounting policy for releasing income tax effects from accumulated other comprehensive income, whether the Company elected to reclassify the effects from the Tax Act and information about other tax effects related to the Tax Act that are reclassified from accumulated other comprehensive income to retained earnings, if any. This guidance is effective for fiscal years beginning after December 15, 2018, and interim periods within those fiscal years and should be applied either in the period of adoption or retrospectively to each period in which the effect of the Tax Act is recognized. Early adoption is permitted, including adoption in an interim period. The Company elected to early adopt the new guidance as of January 1, 2018, and implemented it using a cumulative-effect adjustment to retained earnings from accumulated other comprehensive loss of $0.3 million related to unrealized gains and losses on available-for-sale securities as of the date of adoption. The new guidance also required the Company to disclose its policy on accounting for income tax effects in accumulated other comprehensive income (loss). In general, the Company applies the aggregate portfolio method with respect to available-for-sale debt securities.
Recently Issu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In July 2018, the FASB issued ASU 2018-10 that provides clarifications and improvements to ASU 2016-02.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Investment in Real Estate</t>
  </si>
  <si>
    <t>3. Investment in Real Estate
Real estate by property type and segment includes the following:
June 30,
December 31,
2018
2017
Development property:
Residential real estate
$
99,034
$
100,279
Resorts and leisure
7,438
4,131
Commercial leasing and sales
61,822
53,896
Forestry
2,143
2,488
Corporate
2,427
2,571
Total development property
172,864
163,365
Operating property:
Residential real estate
7,344
7,344
Resorts and leisure
103,670
103,616
Commercial leasing and sales
110,513
110,491
Forestry
19,755
19,510
Other
50
50
Total operating property
241,332
241,011
Less: Accumulated depreciation
74,739
71,752
Total operating property, net
166,593
169,259
Investment in real estate, net
$
339,457
$
332,624
Development property consists of land the Company is developing or intends to develop for sale or future operations and includes direct costs associated with the land, development and construction costs and indirect costs. Residential real estate includes residential communities. Resorts and leisure development property consists of the improvement and expansion of the existing beach club property, land and development costs and improvements to an existing restaurant and other property. Commercial leasing and sales development property primarily consists of land and development costs for commercial and industrial uses, including the Pier Park Crossings JV, land holdings near the Northwest Florida Beaches International Airport and Port of Port St. Joe. Development property in the resorts and leisure and commercial leasing and sales segments will be reclassified as operating property as it is placed into service.
Operating property includes property that the Company uses for operations and activities. Residential real estate operating property consists primarily of residential utility assets. The resorts and leisure operating property includes the WaterColor Inn, WaterSound Inn, certain vacation rental properties, golf courses, a beach club and marinas. Commercial leasing and sales operating property includes property developed or purchased by the Company and used for retail and commercial rental purposes, including property in the Pier Park North JV, VentureCrossings and Beckrich Office Park, as well as other properties. Forestry operating property includes the Company’s timberlands. Operating property may be sold in the future as part of the Company’s principal real estate business.</t>
  </si>
  <si>
    <t>Investments</t>
  </si>
  <si>
    <t>4. Investments
Available-For-Sale Investments
At June 30, 2018, investments - debt securities and restricted investments classified as available-for-sale securities were as follows:
Gross Unrealized
Gross Unrealized
Amortized Cost
Gains
Losses
Fair Value
Investments - debt securities:
U.S. Treasury securities
$
9,961
$
—
$
15
$
9,946
Corporate debt securities
5,042
28
814
4,256
15,003
28
829
14,202
Restricted investments:
Short-term bond
3,252
—
13
3,239
Money market fund
167
—
—
167
3,419
—
13
3,406
$
18,422
$
28
$
842
$
17,608
At December 31, 2017, investments - debt securities, investments - equity securities and restricted investments classified as available-for-sale securities were as follows:
Gross Unrealized
Gross Unrealized
Amortized Cost
Gains
Losses
Fair Value
Investments - debt securities:
U.S. Treasury securities
$
9,892
$
—
$
22
$
9,870
Corporate debt securities
67,781
411
1,817
66,375
77,673
411
1,839
76,245
Investments - equity securities:
Preferred stock
35,955
423
1,355
35,023
Restricted investments:
Short-term bond
4,264
—
13
4,251
Money market fund
218
—
—
218
4,482
—
13
4,469
$
118,110
$
834
$
3,207
$
115,737
During the six months ended June 30, 2018, realized losses from the sale of available-for-sale securities were $1.1 million and proceeds from the sale of available-for-sale securities were $64.6 million.
During the three and six months ended June 30, 2017, realized gains from the sale of available for-sale securities were $7.7 million and $10.9 million, respectively. During the six months ended June 30, 2017 proceeds from the sale of available-for-sale securities were $110.4 million.
The following table provides the U.S. Treasury securities, corporate debt securities and restricted investments unrealized loss position and related fair values as of June 30, 2018:
Less Than 12 Months
12 Months or Greater
Unrealized
Unrealized
Fair Value
Losses
Fair Value
Losses
Investments - debt securities:
U.S. Treasury securities
$
9,946
$
15
$
—
$
—
Corporate debt securities
—
—
4,159
814
Restricted investments:
Short-term bond
—
—
3,239
13
$
9,946
$
15
$
7,398
$
827
The following table provides the U.S. Treasury securities, corporate debt securities, preferred stock and restricted investments unrealized loss position and related fair values as of December 31, 2017:
Less Than 12 Months
12 Months or Greater
Unrealized
Unrealized
Fair Value
Losses
Fair Value
Losses
Investments - debt securities:
U.S. Treasury securities
$
9,870
$
22
$
—
$
—
Corporate debt securities
15,515
691
29,595
1,126
Investments - equity securities:
Preferred stock
11,263
1,337
1,986
18
Restricted investments:
Short-term bond
—
—
4,251
13
$
36,648
$
2,050
$
35,832
$
1,157
As of June 30, 2018, the Company had unrealized losses of $0.8 million related to U.S. Treasury securities, corporate debt securities and restricted investments. The Company had unrealized losses of $3.2 million as of December 31, 2017 related to U.S. Treasury securities, corporate debt securities, preferred stock and restricted investments. As of June 30, 2018 and December 31, 2017, the Company did not intend to sell the investments - debt securities with a material unrealized loss and it is more likely than not that the Company will not be required to sell any of these securities prior to their anticipated recovery, which could be maturity. During the six months ended June 30, 2018, the Company determined unrealized losses related to its corporate debt securities were other-than-temporarily impaired and recorded an impairment of $0.1 million for credit-related loss in investment income, net in the Company’s condensed consolidated statements of income. During the six months ended June 30, 2017, the Company determined unrealized losses related to its corporate debt securities and preferred stock were other-than-temporarily impaired and recorded an impairment of $0.4 million for credit-related loss in investment income, net in the Company’s condensed consolidated statements of income.
The amortized cost and estimated fair value of investments - debt securities and restricted investments classified as available-for-sale at June 30, 2018, by contractual maturity are shown in the following table. Actual maturities may differ from contractual maturities since certain borrowers have the right to call or prepay obligations.
Amortized Cost
Fair Value
Due in one year or less
$
12,654
$
12,393
Due after one year through five years
2,280
1,711
Due after five years through ten years
69
98
15,003
14,202
Restricted investments
3,419
3,406
$
18,422
$
17,608
Investments - Equity Securities
At June 30, 2018, investments - equity securities included $38.8 million of preferred stock investments recorded at fair value. During the three and six months ended June 30, 2018, unrealized gains on investments - equity securities of $1.3 million and $0.7 million, respectively were included within investment income, net on the condensed consolidated statements of income due to the adoption of ASU 2016‑01 on January 1, 2018. Prior to 2018, unrealized gains or losses related to these investments were recorded in accumulated other comprehensive income (loss). As of January 1, 2018 the outstanding unrealized losses of $0.9 million were reclassified to retained earnings with the adoption of ASU 2016‑01.
Investment Management Agreement
Mr. Bruce R. Berkowitz is the Chairman of the Company’s Board of Directors (the “Board”). He is the Manager of, and controls entities that own and control, Fairholme Holdings, LLC (“Fairholme”), which wholly owns Fairholme Capital Management, L.L.C. (“FCM”), a registered investment advisor registered with the Securities and Exchange Commission and the Fairholme Trust Company, L.L.C. (“FTC”), a non-depository trust company regulated by the Florida Office of Financial Regulation. Mr. Berkowitz is the Chief Investment Officer of FCM, and the Chief Executive Officer and a director of FTC. Since April 2013, FCM has provided investment advisory services to the Company directly, or more recently, as the sub-advisor to FTC, which has resulted in a total of $61.9 million of pre-tax income to the Company from April 2013 through June 30, 2018. Neither FCM nor FTC receives any compensation for services as the Company’s investment advisor. As of June 30, 2018, Fairholme, including Mr. Berkowitz and clients of FCM and FTC, collectively, beneficially owned 44.38% of the Company’s common stock. FCM and its client, The Fairholme Fund, a series of the Fairholme Funds, Inc., may be deemed affiliates of the Company.
Both Mr. Cesar Alvarez and Mr. Howard Frank are members of the Company’s Board and also serve as directors of Fairholme Funds, Inc. Mr. Alvarez is also a director of FTC.
Pursuant to the terms of an Investment Management Agreement, as amended, with the Company (the “Agreement”), FTC agreed to supervise and direct the investments of investment accounts established by the Company in accordance with the investment guidelines and restrictions approved by the Investment Committee of the Company’s Board. The investment guidelines are set forth in the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the consent of at least two members of the Investment Committee, (iii) 25% of the investment account must be held in cash or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si>
  <si>
    <t>Financial Instruments and Fair Value Measurements</t>
  </si>
  <si>
    <t>5. Financial Instruments and Fair Value Measurements
Fair Value Measurements
The financial instruments measured at fair value on a recurring basis at June 30, 2018 were as follows:
Total Fair
Level 1
Level 2
Level 3
Value
Cash equivalents:
Money market funds
$
24,256
$
—
$
—
$
24,256
Commercial paper
165,619
—
—
165,619
189,875
—
—
189,875
Investments - debt securities
U.S. Treasury securities
9,946
—
—
9,946
Corporate debt securities
—
4,256
—
4,256
9,946
4,256
—
14,202
Investments - equity securities
Preferred stock
10,862
27,968
—
38,830
Restricted investments:
Short-term bond
3,239
—
—
3,239
Money market fund
167
—
—
167
3,406
—
—
3,406
$
214,089
$
32,224
$
—
$
246,313
The financial instruments measured at fair value on a recurring basis at December 31, 2017 were as follows:
Total Fair
Level 1
Level 2
Level 3
Value
Cash equivalents:
Money market funds
$
10,505
$
—
$
—
$
10,505
Commercial paper
159,970
—
—
159,970
170,475
—
—
170,475
Investments - debt securities
U.S. Treasury securities
9,870
—
—
9,870
Corporate debt securities
—
66,375
—
66,375
9,870
66,375
—
76,245
Investments - equity securities
Preferred stock
10,717
24,306
—
35,023
Restricted investments:
Short-term bond
4,251
—
—
4,251
Money market fund
218
—
—
218
4,469
—
—
4,469
$
195,531
$
90,681
$
—
$
286,212
Money market funds, commercial paper, U.S. Treasury securities, certain preferred stocks and short-term bonds are measured based on quoted market prices in an active market and categorized within level 1 of the fair value hierarchy. Money market funds and commercial paper with a maturity date of 90 days or less from the date of purchase are classified as cash equivalents in the Company’s condensed consolidated balance sheets.
The Company’s corporate debt securities and certain preferred stock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certain preferred stock are categorized as level 2 financial instruments since their fair values were determined from market inputs in an inactive market.
Restricted investments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June 30, 2018 and December 31, 2017,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15. Employee Benefit Plan .
Fair Value of Financial Instruments
The Company uses the following methods and assumptions in estimating fair value for financial instruments:
·
The fair value of the investments held by special purpose entities - time deposit is based on the present value of future cash flows at the current market rate.
·
The fair value of the investments held by special purpose entities - U.S. Treasury securities are measured based on quoted market prices in an active market.
·
The fair value of the senior notes held by special purpose entity is based on the present value of future cash flows at the current market rate.
The carrying amount and fair value, measured on a nonrecurring basis, of the Company’s financial instruments were as follows:
June 30, 2018
December 31, 2017
Carrying
Carrying
value
Fair value
Level
value
Fair value
Level
Assets
Investments held by SPEs:
Time deposit
$
200,000
$
200,000
3
$
200,000
$
200,000
3
U.S. Treasury securities and cash equivalents
$
7,664
$
7,304
1
$
7,989
$
7,797
1
Liabilities
Senior Notes held by SPE
$
176,655
$
190,282
3
$
176,537
$
198,530
3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June 30, 2018, consist of a $200.0 million time deposit that, subsequent to April 2, 2014, pays interest at 4.0% and matures in March 2029, U.S. Treasuries of $7.3 million and cash of $0.4 million. The Senior Notes held by Northwest Florida Timber Finance, LLC as of June 30, 2018 consist of $176.7 million, net of the $3.3 million discount and debt issuance costs. Panama City Timber Finance Company, LLC and Northwest Florida Timber Finance, LLC are VIEs, which the Company consolidates as the primary beneficiary of each entity.</t>
  </si>
  <si>
    <t>Claim Settlement Receivable</t>
  </si>
  <si>
    <t xml:space="preserve">6. Claim Settlement Receivable
On March 24, 2016, the Company entered into a full and final release agreement with BP p.l.c. and various related entities pursuant to which the Company, on its own behalf and on behalf of certain wholly owned subsidiaries, released any and all claims related to the Deepwater Horizon oil spill, which occurred on April 20, 2010. In exchange for this release, the Company will receive $13.2 million from BP Exploration &amp; Production Inc., a large portion of which will reimburse the Company for expenses incurred. In October 2017 and 2016, the Company received payments of $2.7 million and $5.0 million, respectively. The remaining settlement amount will be made in payments of $2.7 million due in October 2018 and 2019. The Company also received a guaranty of payments from BP North America Corporation Inc. As of March 24, 2016, the Company recorded the claim settlement receivable using an imputed interest rate of 3.0%, based on its best estimate of the prevailing market rates for the source of credit, resulting in an initial present value of $12.5 million and a discount of $0.7 million. The claim settlement of $12.5 million was recognized as other income in the Company’s consolidated statements of income for the year ended December 31, 2016. The discount is being accreted over the term of the receivable using the effective interest method. Interest income for each of the three and six months ended June 30, 2018 and 2017 was $0.1 million. </t>
  </si>
  <si>
    <t>Sale of Vacation Rental Management</t>
  </si>
  <si>
    <t>7. Sale of Vacation Rental Management
In December 2017, the Company entered into and consummated an Asset Purchase Agreement (the “PCR Purchase Agreement”) with PCR Rentals LLC (“PCR”) for the sale of the Company’s short term vacation rental management business (the “PCR Rentals Sale”). The PCR Purchase Agreement contained representations and warranties, confidentiality and indemnification provisions of the type customarily found in these types of transactions. The Company also has a limited right of first refusal on any third party offer to purchase the vacation rental management business that will end upon the earlier of (i) 18 months after the date of the PCR Rentals Sale or (ii) the later of (x) the date of payoff of a promissory note secured by certain assets of PCR (the “PCR Note”) and (y) nine months after the date of the PCR Rentals Sale. On February 14, 2018, the PCR Note was paid in full, and as a result the right of first refusal will expire in November 2018.</t>
  </si>
  <si>
    <t>Other Assets</t>
  </si>
  <si>
    <t>8. Other Assets
Other assets consist of the following:
June 30,
December 31,
2018
2017
Retained interest investments
$
11,285
$
11,147
Accounts receivable, net
9,662
8,460
Notes receivable
4,903
9,522
Prepaid expenses
8,512
6,625
Straight line rent
3,779
3,804
Other assets
5,354
4,637
Accrued interest receivable for Senior Notes held by SPE
2,938
2,938
Total other assets
$
46,433
$
47,133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June 30, 2018 and December 31, 2017. The Company’s continuing involvement with the SPEs is the receipt of the net interest payments and the remaining principal of approximately $16.9 million to be received at the end of the installment notes’ fifteen year maturity period, in 2022 through 2024. The Company has a beneficial or retained interest investment related to these SPEs of $11.3 million and $11.1 million as of June 30, 2018 and December 31, 2017, respectively, recorded in other assets on the Company’s condensed consolidated balance sheets.
Accounts Receivable, Net
As of June 30, 2018, accounts receivable, net includes $2.7 million related to estimated lot residuals and certain estimated fees that are recognized as revenue at the time of sale to homebuilders, subject to constraints, and any change in circumstances from the estimated amounts will be updated at each reporting period. The receivable will be collected as the homebuilders build the homes and sell to retail buyers, which can occur over multiple years.
Notes Receivable
Notes receivable consists of the following:
June 30,
December 31,
2018
2017
PCR Note, secured by certain assets, 10% interest rate, principal payments due beginning September 2018 per agreed upon schedule, and any remaining amount outstanding is due by December 2020, paid in full February 2018
$
—
$
5,000
Pier Park Community Development District notes, non-interest bearing, due September 2022
1,316
1,527
Interest bearing homebuilder note, secured by the real estate sold — 5.5% interest rate, principal payment of $0.1 million due February 2019 and any remaining amount outstanding is due by February 2020
1,204
—
Interest bearing homebuilder note, secured by the real estate sold — 5.5% interest rate, principal payment of $0.1 million due September 2018 and any remaining amount outstanding is due by September 2019
904
904
Interest bearing homebuilder note, secured by the real estate sold — 5.5% interest rate, principal payment of $0.1 million due June 2018 and any remaining amount outstanding is due by June 2019
666
857
Interest bearing homebuilder note, secured by the real estate sold — 5.5% interest rate, principal payment of $0.1 million due November 2018 and any remaining amount outstanding is due by November 2019
392
1,060
Interest bearing homebuilder note, secured by the real estate sold — 6.3% interest rate, principal payment of less than $0.1 million due March 2019 and any remaining amount outstanding is due by March 2020
200
—
Various mortgage notes, secured by certain real estate, bearing interest at various rates
153
174
Interest bearing homebuilder note, secured by the real estate sold — 6.3% interest rate, principal payment of less than $0.1 million due April 2019 and any remaining amount outstanding is due by April 2020
68
—
Total notes receivable
$
4,903
$
9,522
The Company evaluates the carrying value of the notes receivable and the need for an allowance for doubtful notes receivable at each reporting date. As of June 30, 2018 and December 31, 2017, there was no allowance for doubtful notes receivable.</t>
  </si>
  <si>
    <t>Real Estate Joint Ventures</t>
  </si>
  <si>
    <t>9. Real Estate Joint Ventures
The Company enters into real estate joint ventures, from time to time, for the purpose of developing real estate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f the VIE that could potentially be significant to the VIE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 April 2018, the Company entered into a joint venture agreement to develop and operate a hotel in Panama City Beach, Florida. The hotel will be located on land in the Pier Park area that is currently owned by the Company and will be contributed to the joint venture. As of June 30, 2018, the Company owned a 50.0% equity interest in the joint venture. The Company’s partners are responsible for the day-to-day activities of the joint venture. However, the Company has significant involvement in the design of the development and approves all major decisions, including project development, annual budgets and financing. As of June 30, 2018, Pier Park TPS, LLC (“Pier Park TPS JV”) did not have any activity and the Company is currently evaluating whether it is the VIE’s primary beneficiary.
Consolidated Real Estate Joint Ventures
In April 2017, the Company entered into a joint venture agreement to develop, manage and lease apartments in Panama City Beach, Florida. The joint venture parties are working together to design, develop and construct a 240 unit multi-family apartment home community. The community will be located on land in the Pier Park area that was contributed to the joint venture by the Company. As of June 30, 2018 and December 31, 2017, the Company owned a 75.0% equity interest in the consolidated joint venture. The Company’s partners are responsible for the day-to-day activities of the joint venture.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June 30, 2018 and December 31, 2017.
In December 2016, the Company transferred all of its interest in the Windmark Beach project to Windmark JV, LLC (“Windmark JV”). As of June 30, 2018 and December 31, 2017, the Company owned a 49.0% equity interest in Windmark JV. A wholly owned subsidiary of the Company is the managing member of Windmark JV and runs its day-to-day operations. Windmark JV owns and its members make major decisions related to the management and development of the Windmark Beach project. For financial accounting purposes, the Company is deemed to control Windmark JV, which is consolidated within the financial results of the Company as of June 30, 2018 and December 31, 2017.
During 2012, the Company entered into a joint venture agreement with a partner to develop a retail center at Pier Park North. As of June 30, 2018 and December 31, 2017, the Company owned a 60.0% equity interest in the consolidated joint venture. The Company’s partner is responsible for the day-to-day activities of the joint venture. However, the Company has significant involvement in the design of the development and approves all major decisions, including project development, annual budgets and financing. The Company determined the joint venture is a VIE and that the Company is the VIE’s primary beneficiary as of June 30, 2018 and December 31, 2017.
As of December 31, 2017, the Company was the primary beneficiary of Artisan Park, L.L.C and entitled to 74.0% of the profit or loss of this VIE. The Company is responsible for the day-to-day activities of Artisan Park L.L.C. Effective January 1, 2018, the Company acquired 100.0% ownership interest of Artisan Park, L.L.C.
Unconsolidated Real Estate VIE
As of June 30, 2018 and December 31, 2017, the Company was a partner in ALP Liquidating Trust (“ALP”) that is accounted for using the equity method. The joint venture was entered into to develop and sell certain mixed use residential and commercial projects. In 2008, the Company wrote-off its investment in ALP as a result of ALP reserving its assets to satisfy potential claims and obligations in accordance with its publicly reported liquidation basis of accounting. Subsequently, ALP changed its method of accounting to a going concern basis and reinstated its equity and stated it would report certain expenses as they are incurred. The Company has not recorded any additional equity income as a result of ALP’s change in accounting. As of June 30, 2018, the Company beneficially owned 23.9% of ALP’s outstanding beneficial interest units.
Financial information for ALP is provided to the Company on a delayed basis. The summarized information as of March 31, 2018 and December 31, 2017 includes total assets of $10.1 million and $10.2 million, respectively, total liabilities of $0.2 million and $0.1 million, respectively and total equity of $9.9 million and $10.1 million, respectively. For the three months ended March 31, 2018 and 2017, ALP reported a net loss of $0.1 million and $0.2 million, respectively.</t>
  </si>
  <si>
    <t>Debt, Net</t>
  </si>
  <si>
    <t>10. Debt, Net
Debt consists of the following at June 30, 2018:
Unamortized
Discount and
Debt Issuance
Principal
Costs
Net
PPN JV Loan, due November 2025, bearing interest at 4.1%
$
46,863
$
479
$
46,384
Loan in the Pier Park Crossings JV, insured by The United States Department of Housing and Urban Development, due June 2060, bearing interest at 4.0%
5,040
1,130
3,910
Community Development District debt, secured by certain real estate or other collateral, due May 2023 — May 2039, bearing interest at 3.6% to 6.0%
6,608
—
6,608
Pier Park Outparcel Construction Loan, due March 2027, bearing interest at LIBOR plus 1.7% (effective rate of 3.8% at June 30, 2018)
1,611
17
1,594
WaterColor Crossings Construction Loan, due February 2029, bearing interest at LIBOR plus 1.7% (effective rate of 3.8% at June 30, 2018)
697
27
670
Total debt
$
60,819
$
1,653
$
59,166
Debt consists of the following at December 31, 2017:
Unamortized
Discount and
Debt Issuance
Principal
Costs
Net
PPN JV Loan, due November 2025, bearing interest at 4.1%
$
47,295
$
512
$
46,783
Community Development District debt, secured by certain real estate or other collateral, due May 2031 — May 2039, bearing interest at 3.6% to 7.0%
7,241
—
7,241
Pier Park Outparcel Construction Loan, due March 2027, bearing interest at LIBOR plus 1.7% (effective rate of 3.3% at December 31, 2017)
1,624
18
1,606
Total debt
$
56,160
$
530
$
55,630
In October 2015, the Pier Park North JV refinanced a construction loan by entering into a $48.2 million loan (the “PPN JV Loan”). As of June 30, 2018, the PPN JV Loan was secured by a first lien on, and security interest in, a majority of the Pier Park North JV’s property. In connection with the PPN JV Loan, the Company entered into a limited guarantee in favor of the lender, based on its percentage ownership of the joint venture.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May 2018, the Pier Park Crossings JV entered into a $36.6 million loan, insured by the United States Department of Housing and Urban Development (“HUD”), to finance the construction of apartments in Panama City Beach, Florida (the “PPC JV Loan”). The PPC JV Loan provides for interest only payments during the first twenty-four months and monthly principal and interest payments thereafter through maturity in June 2060. The PPC JV Loan may not be prepaid prior to July 1, 2020. From July 1, 2020 through June 30, 2030, a prepayment premium is due to the lender of 1.0% - 10.0% of the principal prepaid. The PPC JV Loan is secured by the Pier Park Crossings JV’s real property and the assignment of rents and leases.
Community Development District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ment. The Company’s total outstanding CDD debt was $20.2 million and $21.7 million as of June 30, 2018, and December 31, 2017, respectively. The Company pays interest on this total outstanding CDD debt. During the second quarter of 2018, the CDD at SouthWood completed a refinance of its 2008 and 2011 bonds into 2018 bonds, reducing the interest rates.
In March 2017, a wholly owned subsidiary of the Company entered into a $1.6 million construction loan to finance the construction of a commercial leasing property located in Panama City Beach, Florida (the “Pier Park Outparcel Construction Loan”). The Pier Park Outparcel Construction Loan provides for interest only payments during the first twelve months and monthly principal and interest payments thereafter with a final balloon payment at maturity. The Pier Park Outparcel Construction Loan is secured by the real property, assignment of rents and the security interest in the rents and personal property. In connection with the Pier Park Outparcel Construction Loan, the Company executed a guarantee in favor of the lender to guarantee the payment and performance of the borrower under the Pier Park Outparcel Construction Loan until the project meets certain cash flow stabilization requirements.
In February 2018, a wholly owned subsidiary of the Company entered into a $1.9 million construction loan to finance the construction of a commercial leasing property located in Santa Rosa Beach, Florida (the “WaterColor Crossings Construction Loan”). The WaterColor Crossings Construction Loan provides for interest only payments during the first twelve months and monthly principal and interest payments thereafter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May 2018, a wholly owned subsidiary of the Company entered into a $1.7 million construction loan to finance the construction of two beach homes located in Panama City Beach, Florida (the “Beach Homes Loan”). The Beach Homes Loan provides for interest only payments during the first twelve months and monthly principal and interest payments thereafter with a final balloon payment at maturity.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As of June 30, 2018, there was no principal balance and the Company incurred less than $0.1 million of loan costs related to the Beach Homes Loan.
The aggregate maturities of debt subsequent to June 30, 2018, for the years ending December 31 are:
June 30,
2018
2018
$
494
2019
1,567
2020
1,772
2021
1,955
2022
1,935
Thereafter
53,096
$
60,819</t>
  </si>
  <si>
    <t>Other Liabilities</t>
  </si>
  <si>
    <t>11. Other Liabilities
Other liabilities consist of the following:
June 30,
December 31,
2018
2017
Accounts payable
$
7,896
$
7,524
Accrued compensation
2,824
2,664
Deferred revenue
17,988
17,864
Membership deposits and initiation fees
9,806
9,704
Advance deposits
2,380
1,468
Other accrued liabilities
5,576
5,185
Accrued interest expense for Senior Notes held by SPE
2,850
2,850
Total other liabilities
$
49,320
$
47,259
Deferred revenue as of June 30, 2018 and December 31, 2017 includes $12.5 million related to a 2006 agreement pursuant to which the Company agreed to sell land to the Florida Department of Transportation. Revenue is recognized when title to a specific parcel is legally transferred.
Membership deposits and initiation fees consist of deposits and fees received for club memberships. Initiation fees are recognized as revenue over the estimated average duration of membership, which is evaluated periodically.
Advance deposits consist of deposits received on hotel rooms and vacation rentals. Advance deposits are recorded as other liabilities in the condensed consolidated balance sheets without regard to whether they are refundable and are recognized as income at the time the service is provided for the related deposit.
Other accrued liabilities include $2.3 million of accrued property taxes as of June 30, 2018, which are generally paid annually in November. As of December 31, 2017 the Company had no accrued property taxes.</t>
  </si>
  <si>
    <t>Income Taxes</t>
  </si>
  <si>
    <t>12. Income Taxes
Income tax expense attributable to income from operations differed from the amount computed by applying the statutory federal income tax rate of 21% as of June 30, 2018 and 35% as of June 30, 2017 to pre-tax income or loss as a result of the following:
Three Months Ended
Six Months Ended
June 30,
June 30,
2018
2017
2018
2017
Tax at the federal statutory rate
$
6,875
$
5,836
$
6,982
$
8,162
State income taxes (net of federal benefit)
1,423
583
1,445
816
2017 qualified timber gains at the federal statutory rate of 23.8% (1)
—
—
(524)
—
Decrease in valuation allowance
(1,418)
(316)
(1,451)
(596)
Other
(333)
(194)
(154)
(194)
Total income tax expense
$
6,547
$
5,909
$
6,298
$
8,188
(1)
The Bipartisan Budget Act of 2018 was signed into law on February 9, 2018 (the “2018 Act”). The 2018 Act retroactively re-established the preferential 23.8% tax rate on C Corporation Qualified Timber Gains, extending its applicability from 2016 to include the 2017 tax year. The benefit of this retroactive tax rate reduction is being included in 2018 income from continuing operations.
As of June 30, 2018 and December 31, 2017, the Company had state net operating loss carryforwards of $358. 8 million and $391.7 million, respectively and no federal net operating loss carryforwards. The majority of state net operating losses are available to offset future taxable income through 2036. As of December 31, 2017, the Company had an income tax receivable of $8.4 million related to the reclassification of a federal AMT credit carryforward following the enactment of the Tax Act in December 2017, which is refundable to the Company in the years 2018 through 2021. During the six months ended June 30, 2018, the Company applied $6.7 million of current income tax payable to this receivable, resulting in an income tax receivable of $1.7 million as of June 30, 2018.
The Tax Act was enacted on December 22, 2017 and changed many aspects of U.S. corporate income taxation including reducing the U.S. federal corporate tax rate from 35% to 21% for tax years beginning after December 31, 2017. The Company recognized the tax effects of the Tax Act during the year ended December 31, 2017, which included a $33.5 million income tax benefit from the reassessment of net deferred tax balances to reflect the newly enacted tax rate.
In general, a valuation allowance is recorded if, based on the available evidence, it is more likely than not that some portion or all of the deferred tax asset will not be realized. Realization of the Company’s deferred tax assets is dependent upon the Company generating sufficient taxable income in future years in the appropriate tax jurisdictions to obtain a benefit from the reversal of deductible temporary differences and from loss carryforwards.
As of December 31, 2017, based on the timing of the reversal of future taxable amounts and the Company’s history, management did not believe it met the requirements to realize the benefits of certain of its deferred tax assets; therefore, the Company has maintained a valuation allowance of $5.0 million. Based on year to date earnings and expected results for the full year, the Company partially reversed $1.5 million of the valuation allowance during the six months ended June 30, 2018 leaving a valuation allowance of $3.5 million for these deferred tax assets as of June 30, 2018. The Company will continue to evaluate the need for a valuation allowance against these tax assets and will adjust the valuation allowance as deemed appropriate which, when adjusted, will result in an impact to the effective tax rate.
The Company had approximately $2.1 million of total unrecognized tax benefits as of both June 30, 2018 and December 31, 2017. Of this total, there are no amounts of unrecognized tax benefits that, if recognized, would affect the effective income tax rate. There were no decreases or increases related to prior year or current year tax positions.</t>
  </si>
  <si>
    <t>Accumulated Other Comprehensive Loss</t>
  </si>
  <si>
    <t>13. Accumulated Other Comprehensive Loss
Following is a summary of the changes in the balances of accumulated other comprehensive loss, which is presented net of tax, as of June 30, 2018:
Unrealized Gain and
(Loss) on Available-
for-Sale Securities
Accumulated other comprehensive loss at December 31, 2017
$
(1,461)
Other comprehensive income before reclassifications
(366)
Amounts reclassified from accumulated other comprehensive loss
1,214
Other comprehensive income
848
Accumulated other comprehensive loss at June 30, 2018
$
(613)
Following is a summary of the tax effects allocated to other comprehensive income (loss) for the three months ended June 30, 2018 and 2017:
Three Months Ended June 30, 2018
Before-
Tax (Expense) or
Net-of-
Tax Amount
Benefit
Tax Amount
Unrealized gain on investments - debt securities:
Unrealized gain on available-for-sale investments
$
321
$
(82)
$
239
Reclassification adjustment for net gain included in earnings
(28)
7
(21)
Net unrealized gain
293
(74)
219
Other comprehensive income
$
293
$
(74)
$
219
Three Months Ended June 30, 2017
Before-
Tax (Expense) or
Net-of-
Tax Amount
Benefit
Tax Amount
Unrealized gain (loss) on investments and restricted investments:
Unrealized gain on available-for-sale investments
$
745
$
(287)
$
458
Unrealized loss on restricted investments
(4)
2
(2)
Reclassification adjustment for net gain included in earnings
(7,739)
3,120
(4,619)
Net unrealized loss
(6,998)
2,835
(4,163)
Other comprehensive loss
$
(6,998)
$
2,835
$
(4,163)
Following is a summary of the tax effects allocated to other comprehensive income (loss) for the six months ended June 30, 2018 and 2017:
Six Months Ended June 30, 2018
Before-
Tax Benefit or
Net-of-
Tax Amount
(Expense)
Tax Amount
Unrealized loss on investments - debt securities and restricted investments:
Unrealized loss on available-for-sale investments
$
(482)
$
123
$
(359)
Unrealized loss on restricted investments
(9)
2
(7)
Reclassification adjustment for net loss included in earnings
1,050
(266)
784
Reclassification adjustment for other-than-temporary impairment loss included in earnings
63
(16)
47
Reclassification into retained earnings for the adoption of ASU 2016-01 (1)
932
(236)
696
Reclassification into retained earnings for the adoption of ASU 2018-02 (2)
—
(313)
(313)
Net unrealized gain
1,554
(706)
848
Other comprehensive income
$
1,554
$
(706)
$
848
(1)
The reclassification into retained earnings relates to the adoption of ASU 2016‑01. The new guidance was effective January 1, 2018, and requires equity investments to be measured at fair value with changes in fair value recognized in results of operations rather than the condensed consolidated statements of comprehensive income. See Note 2. Summary of Significant Accounting Policies .
(2)
The reclassification into retained earnings relates to the adoption of ASU 2018‑02. The new guidance was effective January 1, 2018, and allows a reclassification from accumulated other comprehensive income (loss) to retained earnings for stranded tax effects resulting from the Tax Act. See Note 2. Summary of Significant Accounting Policie s.
Six Months Ended June 30, 2017
Before-
Tax (Expense) or
Net-of-
Tax Amount
Benefit
Tax Amount
Unrealized gain on investments:
Unrealized gain on available-for-sale investments
$
4,650
$
(1,789)
$
2,861
Reclassification adjustment for net gain included in earnings
(10,861)
4,183
(6,678)
Reclassification adjustment for other-than-temporary impairment loss included in earnings
366
—
366
Net unrealized loss
(5,845)
2,394
(3,451)
Other comprehensive loss
$
(5,845)
$
2,394
$
(3,451)</t>
  </si>
  <si>
    <t>Stockholders' Equity</t>
  </si>
  <si>
    <t>Stockholders’ Equity</t>
  </si>
  <si>
    <t>14. Stockholders’ Equity
Stock Repurchase Program
The Company’s Board has approved a stock repurchase program (the “Stock Repurchase Program”) pursuant to which the Company is authorized to repurchase shares of its common stock. The Stock Repurchase Program has no expiration date.
During the six months ended June 30, 2018 and 2017, the Company repurchased 4,065,160 and 2,416,089 shares, respectively, of its common stock at an average purchase price of $17.82 and $16.74, per share, respectively, for an aggregate purchase price of $72.5 million and $40.4 million, respectively, pursuant to its Stock Repurchase Program. As of June 30, 2018, the Company had a total authority of $63.8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Repurchases may be commenced or suspended at any time or from time to time without prior notice. The Stock Repurchase Program will continue until otherwise modified or terminated by the Company’s Board at any time in its sole discretion.
Subsequent to June 30, 2018 and through July 30, 2018, the Company purchased an additional 550,141 shares for an aggregate purchase price of $9.9 million.
Issuance of Common Stock for Director’s Fees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erformance and Equity Incentive Plan (the “2015 Plan”). This restricted stock will vest on the date of the Company’s 2019 Annual Meeting of Shareholders (the “2019 Annual Meeting”) and is subject to forfeiture upon termination of service on the Board prior to the 2019 Annual Meeting. Three non-employee directors elected to receive cash in lieu of the stock.
On May 25, 2017, the Company’s Board approved granting to each non-employee director an equity grant with an aggregate fair market value of $50,000 or, at the director’s election, its cash equivalent. On July 3, 2017, 5,334 shares of restricted stock were granted to two of the Company’s directors pursuant to the Board’s May 25th approval and the Company’s 2015 Plan. This restricted stock vested on May 23, 2018, the date of the Company’s 2018 Annual Meeting of Shareholders. Four non-employee directors elected to receive cash in lieu of the stock.
On May 17, 2016, the Board approved the issuance of 8,919 restricted stock awards to three members of the Board as part of their 2016 compensation package and pursuant to the 2015 Plan. These restricted stock awards vested 25% on the date of issue and 25% on August 17, 2016, November 17, 2016 and February 17, 2017.
For each of the three and six months ended June 30, 2018, the Company recorded expense of less than $0.1 million, related to restricted stock awards to the Company’s directors. For the six months ended June 30, 2017, the Company recorded expense of less than $0.1 million, related to restricted stock awards to the Company’s directors.
Issuance of Common Stock for Officer Compensation
Pursuant to the Company’s 2015 Plan, the Company’s named executive officers (“NEOs”) were provided with the opportunity to elect to receive up to 50% of their discretionary cash incentive award for 2017 performance in shares of Company stock and four of the Company’s NEOs elected to do so. On March 15, 2018, 9,956 shares of restricted stock were granted to four of the Company’s NEOs. The restricted stock vested immediately.
For the six months ended June 30, 2018, the Company recorded expense of $0.2 million related to restricted stock awards to the Company’s NEOs.</t>
  </si>
  <si>
    <t>Employee Benefit Plan</t>
  </si>
  <si>
    <t>15. Employee Benefit Plan
The Company maintains a 401(k) retirement plan covering substantially all officers and employees of the Company, which permits participants to defer up to the maximum allowable amount determined by the IRS of their eligible compensation.
As part of the Pension Plan termination in 2014, the Company directed the Pension Plan to transfer $7.9 million of the Pension Plan’s surplus assets into a suspense account in the Company’s 401(k) Plan. The Company has retained the risks and rewards of ownership of these assets; therefore, the assets held in the suspense account are included in the Company’s condensed consolidated financial statements until they are allocated to participants. As of June 30, 2018, and December 31, 2017, the fair value of these assets was recorded in restricted investments on the Company’s condensed consolidated balance sheets and were $3.4 million and $4.5 million, respectively.
The Company expenses the fair value of the assets at the time the assets are allocated to participants, which is expected to be allocated up to the next three years. During the six months ended June 30, 2018 and 2017, the Company recorded an expense of $1.1 million and $1.2 million, respectively, for the fair value of the assets, less expenses, that were allocated to participants. Any gain or loss on these assets is reflected in the Company’s condensed consolidated statements of income and was less than a $0.1 million loss for the three and six months ended June 30, 2018 and less than a $0.1 million gain for the three and six months ended June 30, 2017. Refer to Note 5. Financial Instruments and Fair Value Measurements .</t>
  </si>
  <si>
    <t>Other Income (Expense)</t>
  </si>
  <si>
    <t>16. Other Income (Expense)
Other income (expense) consists of the following:
Three Months Ended
Six Months Ended
June 30,
June 30,
2018
2017
2018
2017
Investment income, net
Interest and dividend income
$
2,342
$
4,024
$
5,222
$
8,572
Accretion income
202
399
423
1,320
Net realized (loss) gain on the sale of investments
(8)
7,739
(1,086)
10,861
Other-than-temporary impairment loss
—
—
(63)
(366)
Unrealized gain on investments, net
1,267
—
729
—
Interest income from investments in SPEs
2,049
2,050
4,099
4,101
Interest accrued on notes receivable and other interest
129
91
322
170
Total investment income, net
5,981
14,303
9,646
24,658
Interest expense
Interest expense and amortization of discount and issuance costs for Senior Notes issued by SPE
(2,197)
(2,194)
(4,393)
(4,387)
Other interest expense
(757)
(841)
(1,586)
(1,691)
Total interest expense
(2,954)
(3,035)
(5,979)
(6,078)
Other income (expense), net
Accretion income from retained interest investments
303
271
593
534
Miscellaneous (expense) income, net
(60)
57
(73)
3,529
Other income, net
243
328
520
4,063
Total other income, net
$
3,270
$
11,596
$
4,187
$
22,643
Investment Income, Net
Interest and dividend income includes interest income accrued or received on the Company’s corporate debt securities, commercial paper and money market funds, and dividend income received from the Company’s preferred stock and other investments. Accretion income includes the amortization of the premium or accretion of discount related to the Company’s available-for-sale securities, which is amortized based on an effective interest rate method over the term of the available-for- sale securities. Net realized (loss) gain on the sale of investments include the loss or gain recognized on the sale of an available-for-sale security prior to maturity.
Unrealized gain on investments, net includes unrealized gains or losses on investments - equity securities due to the adoption of ASU 2016‑01. Prior to 2018, unrealized gains or losses related to these investments were recorded in accumulated other comprehensive income (loss).
Interest income from investments in SPEs primarily includes interest accrued or received on the investments held by Panama City Timber Finance Company, LLC, which is used to pay the interest expense for Senior Notes held by Northwest Florida Timber Finance, LLC.
Interest Expense
Interest expense includes interest expense related to the Company’s CDD debt, PPN JV Loan and Pier Park Outparcel Construction Loan. Borrowing costs, including the discount and issuance costs for the Senior Notes issued by Northwest Florida Timber Finance, LLC, are amortized based on the effective interest method at an effective rate of 4.9%.
Other Income, Net
Other income, net primarily includes income from the Company’s retained interest investments, insurance settlement proceeds and other income and expense items. During the six months ended June 30, 2017, the Company negotiated an insurance settlement that resulted in proceeds of $3.5 million, for reimbursement of certain attorney fees and related costs incurred by the Company. This amount was included in other income, net in the condensed consolidated statements of income.
The Company records the accretion of investment income from its retained interest investment over the life of the retained interest using the effective yield method with rates ranging from 3.7% to 12.1%.</t>
  </si>
  <si>
    <t>Segment Information</t>
  </si>
  <si>
    <t>17. Segment Information
The Company conducts primarily all of its business in the following four reportable operating segments: (1) residential real estate, (2) resorts and leisure, (3) commercial leasing and sales and (4) forestry. Prior to the fourth quarter of 2017, commercial real estate and leasing operations were treated as individual operating segments. See Note 1. Nature of Operations for additional information.
The Company’s reportable segments are strategic business units that offer different products and services. They are each managed separately and decisions about allocations of resources are determined by management based on these strategic business units.
The adoption of Topic 606 impacted the Company’s residential real estate segment as detailed below and had a de minimis impact on the resorts and leisure segment, but did not impact the commercial leasing and sales or forestry segments. The following summary details the Company’s revenue and the related timing of revenue recognition, along with cost of revenue by segment.
Revenue from real estate sales, including sales of homesites, commercial properties and rural or timberland, is recognized at the point in time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The residential real estate segment generates revenue from the sale of developed homesites; the sale of parcels of entitled, undeveloped land; a lot residual on homebuilder sales that provides the Company a percentage of the sale price of the completed home if the home price exceeds a negotiated threshold; the sale of tap and impact fee credits; marketing fees and other fees on certain transactions. Prior to 2018, these lot residuals and certain fees were recognized in revenue when consideration was received by the Company in periods subsequent to the initial recognition of revenue for the sale of the homesite. Effective January 1, 2018, with the adoption of Topic 606, estimated lot residuals and certain estimated fees are recognized as revenue at the point in time of the sale to homebuilders, subject to constraints, and any change in circumstances from the estimated amounts will be updated at each reporting period. See Note 2. Summary of Significant Accounting Policies . The residential real estate segment incurs cost of revenue primarily from costs directly associated with the land, development and construction of real estate sold and indirect costs such as development overhead, capitalized interest, marketing, project administration and selling costs.
As part of the Company’s April 2014 RiverTown real estate sale, the buyer, an affiliate of Mattamy (Jacksonville) Partnership d/b/a Mattamy Homes (“Mattamy”), was obligated to pay certain impact fees to the Company prior to April 2, 2019 and, depending on circumstances, potentially thereafter. On April 3, 2018, the Board of County Commissioners for St. Johns County adopted revised impact fee schedules that went into effect as of July 3, 2018, and increased impact fee rates for residential units. In June 2018, the Company received $23.1 million from Mattamy to pay the estimated impact fees based on Mattamy’s current development plans and the impact fee schedule in effect at the time of the payment. For the three and six months ended June 30, 2018, the impact fees of $23.1 million were included in real estate revenue in the Company’s condensed consolidated statements of income. Mattamy may be required to pay to the Company additional impact fees based on its future development plans. Any consideration the Company may receive for additional impact fees will be based on a variety of factors outside the Company’s control, including impact fee increases or decreases by St. Johns County, home sizes and the number of homes built in the project. The Company received impact fees for a total of $23.3 million and $0.2 million during the three months ended June 30, 2018 and 2017, respectively. The Company received impact fees for a total of $23.5 million and $0.3 million during the six months ended June 30, 2018 and 2017, respectively. From April 2014 through June 30, 2018, the Company has received approximately $25.1 million in impact fee payments from Mattamy.
The resort and leisure segment generates revenue and incurs costs from the WaterColor Inn and WaterSound Inn, the vacation rental program, management of The Pearl Hotel, membership sales, membership reservations, restaurants, golf courses, a beach club, marina operations and other related resort activities. The revenue is generally recognized at the point in time as services are provided.
WaterColor Inn, WaterSound Inn, Vacation Rentals and Other Management Services - WaterColor Inn, WaterSound Inn and vacation rentals generate revenue from (1) the WaterColor Inn, WaterSound Inn and other management services, (2) management of The Pearl Hotel, (3) vacation rentals and (4) restaurants. The WaterColor Inn and WaterSound Inn generate revenue from service and rental fees and incur expenses from the cost of services and goods provided, maintenance of the inns’ facilities, personnel costs and third-party management fees. Revenue generated from the Company’s management services of The Pearl Hotel includes a monthly management fee, fifty percent of certain resort fees and a percentage of The Pearl Hotel’s gross operating profit. Expenses include primarily internal administrative costs. Prior to the sale of the short term vacation rental management business during December 2017, the vacation rental management business generated revenue from the rental of private homes owned by third parties and other services, which included the entire rental fee collected from the customer, including the homeowner’s portion. A percentage of the fee was remitted to the homeowner and presented in the cost of resorts and leisure revenue. Following the December 2017 sale, the Company no longer manages third party vacation rentals, but continues to manage vacation rental properties the Company owns. The vacation rental business incurs expenses from the holding cost of assets the Company owns and standard lodging personnel, such as front desk, reservations and marketing personnel. The Company’s restaurants generate revenue from food and beverage sales and incur expenses from the cost of services and goods provided and standard restaurant personnel costs.
Clubs - Club operations include the Company’s golf courses, beach club and facilities that generate revenue from membership sales, membership reservations, daily play at the golf courses, merchandise sales and food and beverage sales and incur expenses from the services provided, maintenance of the golf courses, beach club and facilities, personnel costs and third-party management fees. Club membership revenue is recognized when billed to the member and the non-refundable initiation fee is deferred and recognized ratably over the estimated membership period.
Marinas - The Company’s marinas generate revenue from boat slip rentals recognized over the term of the lease and fuel sales recognized at the time of sale, and incur expenses from cost of services provided, maintenance of the marina facilities, personnel costs and third-party management fees.
The commercial leasing and sales segment includes the leasing of retail, office and commercial property, cell towers, and other assets as well as planning, development, entitlement, management and sale of the Company’s commercial land holdings for a variety of uses, including a broad range of retail, office, hotel, multi-family and industrial uses. Leasing revenue consists of long term rental revenue, which is recognized as earned, using the straight-line method over the life of each lease. Certain leases provide for tenant occupancy during periods for which no rent is due or where minimum rent payments change during the lease term. Accordingly, a receivable or liability is recorded representing the difference between the straight-line rent and the rent that is contractually due from the tenant. The commercial leasing and sales segment incurs leasing expenses primarily from maintenance and management of the Company’s properties, personnel costs and asset holding costs. Leasing operations include properties located in the Company’s Beckrich Office Park, consolidated Pier Park North JV and Windmark JV, as well as the Company’s industrial park, VentureCrossings and other properties. The commercial leasing and sales segment also generates revenue from the sale of developed and undeveloped land for retail, office, hotel, multi-family and industrial uses, from the sale of undeveloped land or land with limited development and entitlements and from the sale of commercial operating properties, which are recognized at the point in time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Real estate sales in the commercial leasing and sales segment incur costs of revenue directly associated with the land, development, construction and selling costs. Pier Park North JV, Pier Park Crossings JV and other assets, which are subject to third-party financing incur interest and financing expenses related to the loans as described in Note 10. Debt, Net .
The forestry segment produces and sells pulpwood, sawtimber and other forest products and may sell the Company’s timber or rural land holdings. Revenue from the sale of the Company’s forestry products is primarily from open market sales of timber on site without the associated delivery costs and is derived from either pay-as-cut sales contracts or timber bid sales. Under a pay-as-cut sales contract, the risk of loss and title to the specified timber transfers to the buyer when cut by the buyer, and the buyer or some other third party is responsible for all logging and hauling costs, if any. Revenue is recognized at the point in time when risk of loss and title are transferred. Timber bid sales are agreements in which the buyer agrees to purchase and harvest specified timber (i.e., mature pulpwood and/or sawlogs) on a tract of land over the term of the contract. Unlike a pay-as-cut sales contract, risk of loss and title to the trees transfer to the buyer when the contract is signed and revenue is recognized accordingly. The buyer pays the full purchase price when the contract is signed and the Company does not have any additional performance obligations. The forestry segment incurs costs of revenue from internal costs of forestry management and property taxes.
The forestry segment may also generate revenue from the sale of the Company’s timber holdings, undeveloped land or land with limited development and easements, which are recognized at the point in time when a sale is closed and title transfers to the buyer, the buyer’s initial investment is adequate, any receivables are probable of collection, the usual risks and rewards of ownership have been transferred to the buyer and the Company does not have significant continuing involvement with the real estate sold. Costs incurred as part of a sale of these lands may include the cost of timber, land, minimal development costs and selling costs. Leasing revenue within the forestry segment consists primarily of hunting leases, which is recognized as income over the term of each lease.
The Company uses income before income taxes and non-controlling interest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7. Total revenue represents sales to unaffiliated customers, as reported in the Company’s condensed consolidated statements of income. All significant intercompany transactions have been eliminated in consolidation. The category entitled “Other” consists of mitigation credit and title fee revenue and non-allocated corporate general and administrative expenses, net of investment income.
Information by business segment is as follows:
Three Months Ended
Six Months Ended
June 30,
June 30,
2018
2017
2018
2017
Operating revenue:
Residential real estate (a)
$
28,755
$
4,706
$
35,790
$
5,980
Resorts and leisure
13,270
19,328
20,719
27,436
Commercial leasing and sales
3,345
4,831
6,495
7,795
Forestry revenue
2,808
1,588
4,788
2,674
Other (b)
2,256
194
2,506
275
Consolidated operating revenue
$
50,434
$
30,647
$
70,298
$
44,160
Income (loss) before income taxes:
Residential real estate (a)
$
24,957
$
1,893
$
26,417
$
1,224
Resorts and leisure
2,403
3,380
1,868
1,604
Commercial leasing and sales
(190)
235
(280)
(138)
Forestry
2,226
1,130
3,757
2,371
Other
3,218
9,885
1,228
17,929
Consolidated income before income taxes
$
32,614
$
16,523
$
32,990
$
22,990
June 30,
December 31,
2018
2017
Total assets:
Residential real estate
$
120,502
$
117,732
Resorts and leisure
77,610
83,151
Commercial leasing and sales
172,494
163,271
Forestry
20,228
20,212
Other
492,934
536,627
Total assets
$
883,768
$
920,993
(a)
Includes revenue of $23.1 million for the three and six months ended June 30, 2018 for a one-time payment of RiverTown impact fees related to the 2014 RiverTown real estate sale .
(b)
Includes revenue of $2.2 million for the three and six months ended June 30, 2018 related to a specific sale of mitigation bank credits .</t>
  </si>
  <si>
    <t>Commitments and Contingencies</t>
  </si>
  <si>
    <t>18. Commitments and Contingencies
The Company establishes an accrued liability when it believes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assure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1.3 million as of each June 30, 2018 and December 31, 2017,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in a given period.
The Company has retained certain self-insurance risks with respect to losses for third party liability and property damage, including its timber assets.
At June 30, 2018 and December 31, 2017, the Company was required to provide surety bonds that guarantee completion of certain infrastructure in certain development projects and mitigation banks of $8.2 million and $8.6 million, respectively and standby letters of credit of less than $0.1 million for both periods, which may potentially result in liability to the Company if certain obligations of the Company are not met.
As of June 30, 2018, the Company had a total of $51.3 million in contractual obligations.</t>
  </si>
  <si>
    <t>Summary of Significant Accounting Policies - (Policies)</t>
  </si>
  <si>
    <t>Basis of Presentation and Principles of Consolidation</t>
  </si>
  <si>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is the primary beneficiary. Investments in joint ventures and limited partnerships in which the Company is not the primary beneficiary are accounted for by the equity method. All significant intercompany transactions and balances have been eliminated in consolidation. The December 31, 2017 condensed consolidated balance sheet amounts have been derived from the Company’s December 31, 2017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income. Operating results for the six months ended June 30, 2018 are not necessarily indicative of the results that may be expected for the full year ending December 31, 2018.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oint ventures determined to be VIEs. See Note 9. Real Estate Joint Ventures .
The interim condensed consolidated financial statements reflect all normal recurring adjustments that, in the opinion of management, are necessary for fair presentation of the information contained herein. The interim condensed consolidated financial statements should be read in conjunction with the consolidated financial statements and notes included in the Company’s Annual Report on Form 10‑K for the year ended December 31, 2017. The Company adheres to the same accounting policies in preparation of its unaudited interim condensed consolidated financial statements as the Company’s December 31, 2017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t>
  </si>
  <si>
    <t>Concentration of Risks and Uncertainties</t>
  </si>
  <si>
    <t>Concentration of Risks and Uncertainties
The Company’s real estate investments are concentrated in Northwest Florida in a number of specific development projects. Uncertain economic or other conditions could have an adverse impact on the Company’s real estate values and could cause the Company to sell assets at depressed values in order to pay ongoing obligations.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regional financial institutions, and as of June 30, 2018, these balances exceeded the amount of F.D.I.C. insurance provided on such deposits. In addition, as of June 30, 2018 the company had $9.9 million invested in U.S. Treasury securities, $4.3 million invested in two issuers of corporate debt securities that are non-investment grade, $38.8 million invested in five issuers of preferred stock that are non-investment grade and two issuers of preferred stock that are investment grade, as well as investments of $165.6 million in short term commercial paper from twelve issuers.</t>
  </si>
  <si>
    <t>Earnings Per Share</t>
  </si>
  <si>
    <t>Earnings Per Share
Basic and diluted earnings per share are calculated by dividing net income by the average number of common shares outstanding for the period. For the three and six months ended June 30, 2018 and 2017, basic and diluted average shares outstanding were the same and there were no outstanding common stock equivalents as of June 30, 2018 or December 31, 2017. Non-vested restricted stock is included in outstanding shares at the time of grant.</t>
  </si>
  <si>
    <t>Revenue and Revenue Recognition</t>
  </si>
  <si>
    <t>Revenue and Revenue Recognition
Revenue consists primarily of real estate sales and related fees, resorts and leisure operations, leasing operations, and timber sales. Taxes collected from customers and remitted to governmental authorities (e.g. sales tax) are excluded from revenue, costs and expenses.
Effective January 1, 2018, with the adoption of ASU 2014-09 Revenue from Contracts with Customers , as amended (“Topic 606”), estimated lot residuals (a percentage of the sales price of a completed home received when the home price or gross profit of the home exceeds a negotiated threshold) and certain estimated fees are recognized as revenue at the time of sale to homebuilders, subject to constraints, and any change in circumstances from the estimated amounts will be updated at each reporting period. For the three and six months ended June 30, 2018, real estate revenue includes approximately $0.2 million and $0. 6 million, respectively of estimated lot residuals and approximately $0.3 million and $0. 6 million, respectively, of certain estimated fees related to homebuilder homesite sales. Prior to 2018, these lot residuals and fees were recognized in revenue when consideration was received by the Company in periods subsequent to the initial recognition of revenue for the sale of the homesite.</t>
  </si>
  <si>
    <t>Recently Adopted Accounting Pronouncements and Recently Issued Accounting Pronouncements</t>
  </si>
  <si>
    <t>Recently Adopted Accounting Pronouncements
Revenue Recognition
In May 2014, the Financial Accounting Standards Board (“FASB”) issued ASU 2014-09 that established the principles used to recognize revenue for all entities. In March 2016, the FASB issued ASU 2016‑08 that further clarified the implementation guidance on principal versus agent considerations. In April 2016, the FASB issued ASU 2016‑10 that clarified guidance on identifying performance obligations and to improve the operability and understandability of licensing implementation guidance. In May 2016, the FASB issued ASU 2016‑11 that rescinded SEC guidance pursuant to announcements at the March 3, 2016 Emerging Issues Task Force Meeting. In May 2016, the FASB issued ASU 2016‑12 that provided narrow-scope improvements and practical expedients to Revenue from Contracts with Customers . In December 2016, the FASB issued ASU 2016‑20 that included technical corrections and improvements to Topic 606. The Company adopted the new guidance as of January 1, 2018 and elected to implement Topic 606 using the modified retrospective application, with the cumulative effect recorded as an adjustment to opening retained earnings. The impact of adopting this guidance resulted in an adjustment to increase retained earnings by $1.5 million, offset by a decrease of $0.4 million related to tax effects, for a net effect of $1.1 million, an increase to accounts receivable, net by $2.1 million and a decrease to investment in real estate, net by $0.6 million as of January 1, 2018, related to the recognition of estimated lot residuals and certain fees for homesites sold to homebuilders, where the homes had not yet been sold to customers as of December 31, 2017.
Financial Instruments
In January 2016, the FASB issued ASU 2016‑01 that amended existing guidance to address certain aspects of recognition, measurement, presentation and disclosure of financial instruments. The new guidance requires equity investments (except those accounted for under the equity method of accounting, or those that result in consolidation of the investee) to be measured at fair value with changes in fair value recognized in results of operations. Additionally, certain disclosure requirements and other aspects of accounting for financial instruments changed as a result of the new guidance. In February 2018, the FASB issued ASU 2018‑03 that included technical corrections and improvements to ASU 2016‑01. The Company adopted ASU 2016‑01 and ASU 2018‑03 simultaneously, effective January 1, 2018, and implemented it using a cumulative-effect adjustment between accumulated other comprehensive loss and retained earnings of $0.9 million, offset by an adjustment of $0.2 million related to tax effects, for a net effect of $0.7 million as of the date of adoption. As a result of the adoption of this guidance the change in the fair value of the Company’s equity investments is recognized in the condensed consolidated statements of income rather than the condensed consolidated statements of comprehensive income.
Statement of Cash Flows
In August 2016, the FASB issued ASU 2016‑15, which amended the classification of certain cash receipts and cash payments, to reduce the diversity in how these cash receipts and cash payments are presented and classified in the statement of cash flows. The Company adopted the new guidance as of January 1, 2018. As this guidance only affects the classification within the statement of cash flows, it did not have any impact on the Company’s cash flows.
Statement of Cash Flows - Restricted Cash
In November 2016, the FASB issued ASU 2016‑18, which required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Company adopted the new guidance as of January 1, 2018, using a retrospective transition method to each period presented. The adoption of this guidance did not have a material impact on the Company’s cash flows.
Reclassification of Certain Tax Effects from Accumulated Other Comprehensive Income
In February 2018, the FASB issued ASU 2018‑02, which allowed a reclassification from accumulated other comprehensive income to retained earnings for stranded tax effects resulting from the Tax Act. The ASU also required additional disclosures that include a description of the accounting policy for releasing income tax effects from accumulated other comprehensive income, whether the Company elected to reclassify the effects from the Tax Act and information about other tax effects related to the Tax Act that are reclassified from accumulated other comprehensive income to retained earnings, if any. This guidance is effective for fiscal years beginning after December 15, 2018, and interim periods within those fiscal years and should be applied either in the period of adoption or retrospectively to each period in which the effect of the Tax Act is recognized. Early adoption is permitted, including adoption in an interim period. The Company elected to early adopt the new guidance as of January 1, 2018, and implemented it using a cumulative-effect adjustment to retained earnings from accumulated other comprehensive loss of $0.3 million related to unrealized gains and losses on available-for-sale securities as of the date of adoption. The new guidance also required the Company to disclose its policy on accounting for income tax effects in accumulated other comprehensive income (loss). In general, the Company applies the aggregate portfolio method with respect to available-for-sale debt securities.
Recently Issued Accounting Pronouncements
Leases
In February 2016, the FASB issued ASU 2016‑02 that amends the existing accounting standards for lease accounting, including requiring lessees to recognize both finance and operating leases with terms of more than 12 months on the balance sheet. The accounting applied by a lessor is largely unchanged from existing guidance. This amendment also requires certain quantitative and qualitative disclosures about leasing arrangements. In January 2018, the FASB issued ASU 2018‑01 which provides an optional transition practical expedient to not evaluate under the new lease standard, existing or expired land easements that were not previously accounted for as leases. In July 2018, the FASB issued ASU 2018-10 that provides clarifications and improvements to ASU 2016-02. The new guidance will be effective for annual and interim periods beginning after December 15, 2018 and requires a modified retrospective adoption. The Company is currently evaluating the impact that the adoption of this guidance will have on its financial condition, results of operations and cash flows.
Financial Instruments - Credit Losses
In June 2016, the FASB issued ASU 2016‑13 that requires a financial asset measured at amortized cost to be presented at the net amount expected to be collected and requires that credit losses from available-for-sale debt securities be presented as an allowance for credit loss. This new guidance will be effective for annual and interim periods beginning after December 15, 2019, with early adoption permitted for annual and interim periods beginning after December 15, 2018. The Company is currently evaluating the impact that the adoption of this guidance will have on its financial condition, results of operations and cash flows.</t>
  </si>
  <si>
    <t>Investment in Real Estate (Tables)</t>
  </si>
  <si>
    <t>Schedule of Real Estate by Property Type and Segment</t>
  </si>
  <si>
    <t>June 30,
December 31,
2018
2017
Development property:
Residential real estate
$
99,034
$
100,279
Resorts and leisure
7,438
4,131
Commercial leasing and sales
61,822
53,896
Forestry
2,143
2,488
Corporate
2,427
2,571
Total development property
172,864
163,365
Operating property:
Residential real estate
7,344
7,344
Resorts and leisure
103,670
103,616
Commercial leasing and sales
110,513
110,491
Forestry
19,755
19,510
Other
50
50
Total operating property
241,332
241,011
Less: Accumulated depreciation
74,739
71,752
Total operating property, net
166,593
169,259
Investment in real estate, net
$
339,457
$
332,624</t>
  </si>
  <si>
    <t>Investments (Tables)</t>
  </si>
  <si>
    <t>Schedule of Investments</t>
  </si>
  <si>
    <t>At June 30, 2018, investments - debt securities and restricted investments classified as available-for-sale securities were as follows:
Gross Unrealized
Gross Unrealized
Amortized Cost
Gains
Losses
Fair Value
Investments - debt securities:
U.S. Treasury securities
$
9,961
$
—
$
15
$
9,946
Corporate debt securities
5,042
28
814
4,256
15,003
28
829
14,202
Restricted investments:
Short-term bond
3,252
—
13
3,239
Money market fund
167
—
—
167
3,419
—
13
3,406
$
18,422
$
28
$
842
$
17,608
At December 31, 2017, investments - debt securities, investments - equity securities and restricted investments classified as available-for-sale securities were as follows:
Gross Unrealized
Gross Unrealized
Amortized Cost
Gains
Losses
Fair Value
Investments - debt securities:
U.S. Treasury securities
$
9,892
$
—
$
22
$
9,870
Corporate debt securities
67,781
411
1,817
66,375
77,673
411
1,839
76,245
Investments - equity securities:
Preferred stock
35,955
423
1,355
35,023
Restricted investments:
Short-term bond
4,264
—
13
4,251
Money market fund
218
—
—
218
4,482
—
13
4,469
$
118,110
$
834
$
3,207
$
115,737</t>
  </si>
  <si>
    <t>Schedule of Unrealized Loss Position and Related Fair Value of Investments</t>
  </si>
  <si>
    <t>The following table provides the U.S. Treasury securities, corporate debt securities and restricted investments unrealized loss position and related fair values as of June 30, 2018:
Less Than 12 Months
12 Months or Greater
Unrealized
Unrealized
Fair Value
Losses
Fair Value
Losses
Investments - debt securities:
U.S. Treasury securities
$
9,946
$
15
$
—
$
—
Corporate debt securities
—
—
4,159
814
Restricted investments:
Short-term bond
—
—
3,239
13
$
9,946
$
15
$
7,398
$
827
The following table provides the U.S. Treasury securities, corporate debt securities, preferred stock and restricted investments unrealized loss position and related fair values as of December 31, 2017:
Less Than 12 Months
12 Months or Greater
Unrealized
Unrealized
Fair Value
Losses
Fair Value
Losses
Investments - debt securities:
U.S. Treasury securities
$
9,870
$
22
$
—
$
—
Corporate debt securities
15,515
691
29,595
1,126
Investments - equity securities:
Preferred stock
11,263
1,337
1,986
18
Restricted investments:
Short-term bond
—
—
4,251
13
$
36,648
$
2,050
$
35,832
$
1,157</t>
  </si>
  <si>
    <t>Schedule of Contractual Maturities of Investments</t>
  </si>
  <si>
    <t>Amortized Cost
Fair Value
Due in one year or less
$
12,654
$
12,393
Due after one year through five years
2,280
1,711
Due after five years through ten years
69
98
15,003
14,202
Restricted investments
3,419
3,406
$
18,422
$
17,608</t>
  </si>
  <si>
    <t>Financial Instruments and Fair Value Measurements (Tables)</t>
  </si>
  <si>
    <t>Schedule of Financial Instruments Measured at Fair Value on Recurring Basis</t>
  </si>
  <si>
    <t>The financial instruments measured at fair value on a recurring basis at June 30, 2018 were as follows:
Total Fair
Level 1
Level 2
Level 3
Value
Cash equivalents:
Money market funds
$
24,256
$
—
$
—
$
24,256
Commercial paper
165,619
—
—
165,619
189,875
—
—
189,875
Investments - debt securities
U.S. Treasury securities
9,946
—
—
9,946
Corporate debt securities
—
4,256
—
4,256
9,946
4,256
—
14,202
Investments - equity securities
Preferred stock
10,862
27,968
—
38,830
Restricted investments:
Short-term bond
3,239
—
—
3,239
Money market fund
167
—
—
167
3,406
—
—
3,406
$
214,089
$
32,224
$
—
$
246,313
The financial instruments measured at fair value on a recurring basis at December 31, 2017 were as follows:
Total Fair
Level 1
Level 2
Level 3
Value
Cash equivalents:
Money market funds
$
10,505
$
—
$
—
$
10,505
Commercial paper
159,970
—
—
159,970
170,475
—
—
170,475
Investments - debt securities
U.S. Treasury securities
9,870
—
—
9,870
Corporate debt securities
—
66,375
—
66,375
9,870
66,375
—
76,245
Investments - equity securities
Preferred stock
10,717
24,306
—
35,023
Restricted investments:
Short-term bond
4,251
—
—
4,251
Money market fund
218
—
—
218
4,469
—
—
4,469
$
195,531
$
90,681
$
—
$
286,212</t>
  </si>
  <si>
    <t>Schedule of Carrying Amount and Fair Value Measured on Nonrecurring Basis of Financial Instruments</t>
  </si>
  <si>
    <t>The carrying amount and fair value, measured on a nonrecurring basis, of the Company’s financial instruments were as follows:
June 30, 2018
December 31, 2017
Carrying
Carrying
value
Fair value
Level
value
Fair value
Level
Assets
Investments held by SPEs:
Time deposit
$
200,000
$
200,000
3
$
200,000
$
200,000
3
U.S. Treasury securities and cash equivalents
$
7,664
$
7,304
1
$
7,989
$
7,797
1
Liabilities
Senior Notes held by SPE
$
176,655
$
190,282
3
$
176,537
$
198,530
3</t>
  </si>
  <si>
    <t>Other Assets (Tables)</t>
  </si>
  <si>
    <t>Schedule of Other Assets</t>
  </si>
  <si>
    <t>Other assets consist of the following:
June 30,
December 31,
2018
2017
Retained interest investments
$
11,285
$
11,147
Accounts receivable, net
9,662
8,460
Notes receivable
4,903
9,522
Prepaid expenses
8,512
6,625
Straight line rent
3,779
3,804
Other assets
5,354
4,637
Accrued interest receivable for Senior Notes held by SPE
2,938
2,938
Total other assets
$
46,433
$
47,133</t>
  </si>
  <si>
    <t>Schedule of Notes Receivable</t>
  </si>
  <si>
    <t>Notes receivable consists of the following:
June 30,
December 31,
2018
2017
PCR Note, secured by certain assets, 10% interest rate, principal payments due beginning September 2018 per agreed upon schedule, and any remaining amount outstanding is due by December 2020, paid in full February 2018
$
—
$
5,000
Pier Park Community Development District notes, non-interest bearing, due September 2022
1,316
1,527
Interest bearing homebuilder note, secured by the real estate sold — 5.5% interest rate, principal payment of $0.1 million due February 2019 and any remaining amount outstanding is due by February 2020
1,204
—
Interest bearing homebuilder note, secured by the real estate sold — 5.5% interest rate, principal payment of $0.1 million due September 2018 and any remaining amount outstanding is due by September 2019
904
904
Interest bearing homebuilder note, secured by the real estate sold — 5.5% interest rate, principal payment of $0.1 million due June 2018 and any remaining amount outstanding is due by June 2019
666
857
Interest bearing homebuilder note, secured by the real estate sold — 5.5% interest rate, principal payment of $0.1 million due November 2018 and any remaining amount outstanding is due by November 2019
392
1,060
Interest bearing homebuilder note, secured by the real estate sold — 6.3% interest rate, principal payment of less than $0.1 million due March 2019 and any remaining amount outstanding is due by March 2020
200
—
Various mortgage notes, secured by certain real estate, bearing interest at various rates
153
174
Interest bearing homebuilder note, secured by the real estate sold — 6.3% interest rate, principal payment of less than $0.1 million due April 2019 and any remaining amount outstanding is due by April 2020
68
—
Total notes receivable
$
4,903
$
9,522</t>
  </si>
  <si>
    <t>Debt, Net (Tables)</t>
  </si>
  <si>
    <t>Schedule of Debt</t>
  </si>
  <si>
    <t>Debt consists of the following at June 30, 2018:
Unamortized
Discount and
Debt Issuance
Principal
Costs
Net
PPN JV Loan, due November 2025, bearing interest at 4.1%
$
46,863
$
479
$
46,384
Loan in the Pier Park Crossings JV, insured by The United States Department of Housing and Urban Development, due June 2060, bearing interest at 4.0%
5,040
1,130
3,910
Community Development District debt, secured by certain real estate or other collateral, due May 2023 — May 2039, bearing interest at 3.6% to 6.0%
6,608
—
6,608
Pier Park Outparcel Construction Loan, due March 2027, bearing interest at LIBOR plus 1.7% (effective rate of 3.8% at June 30, 2018)
1,611
17
1,594
WaterColor Crossings Construction Loan, due February 2029, bearing interest at LIBOR plus 1.7% (effective rate of 3.8% at June 30, 2018)
697
27
670
Total debt
$
60,819
$
1,653
$
59,166
Debt consists of the following at December 31, 2017:
Unamortized
Discount and
Debt Issuance
Principal
Costs
Net
PPN JV Loan, due November 2025, bearing interest at 4.1%
$
47,295
$
512
$
46,783
Community Development District debt, secured by certain real estate or other collateral, due May 2031 — May 2039, bearing interest at 3.6% to 7.0%
7,241
—
7,241
Pier Park Outparcel Construction Loan, due March 2027, bearing interest at LIBOR plus 1.7% (effective rate of 3.3% at December 31, 2017)
1,624
18
1,606
Total debt
$
56,160
$
530
$
55,630</t>
  </si>
  <si>
    <t>Schedule of Aggregate Maturities of Debt</t>
  </si>
  <si>
    <t>June 30,
2018
2018
$
494
2019
1,567
2020
1,772
2021
1,955
2022
1,935
Thereafter
53,096
$
60,819</t>
  </si>
  <si>
    <t>Other Liabilities (Tables)</t>
  </si>
  <si>
    <t>Schedule of Other Liabilities</t>
  </si>
  <si>
    <t>June 30,
December 31,
2018
2017
Accounts payable
$
7,896
$
7,524
Accrued compensation
2,824
2,664
Deferred revenue
17,988
17,864
Membership deposits and initiation fees
9,806
9,704
Advance deposits
2,380
1,468
Other accrued liabilities
5,576
5,185
Accrued interest expense for Senior Notes held by SPE
2,850
2,850
Total other liabilities
$
49,320
$
47,259</t>
  </si>
  <si>
    <t>Income Taxes (Tables)</t>
  </si>
  <si>
    <t>Schedule of Effective Income Tax Rate Reconciliation</t>
  </si>
  <si>
    <t>Three Months Ended
Six Months Ended
June 30,
June 30,
2018
2017
2018
2017
Tax at the federal statutory rate
$
6,875
$
5,836
$
6,982
$
8,162
State income taxes (net of federal benefit)
1,423
583
1,445
816
2017 qualified timber gains at the federal statutory rate of 23.8% (1)
—
—
(524)
—
Decrease in valuation allowance
(1,418)
(316)
(1,451)
(596)
Other
(333)
(194)
(154)
(194)
Total income tax expense
$
6,547
$
5,909
$
6,298
$
8,188
(1)
The Bipartisan Budget Act of 2018 was signed into law on February 9, 2018 (the “2018 Act”). The 2018 Act retroactively re-established the preferential 23.8% tax rate on C Corporation Qualified Timber Gains, extending its applicability from 2016 to include the 2017 tax year. The benefit of this retroactive tax rate reduction is being included in 2018 income from continuing operations.</t>
  </si>
  <si>
    <t>Accumulated Other Comprehensive Loss (Tables)</t>
  </si>
  <si>
    <t>Summary of Changes in Accumulated Other Comprehensive Loss</t>
  </si>
  <si>
    <t>Unrealized Gain and
(Loss) on Available-
for-Sale Securities
Accumulated other comprehensive loss at December 31, 2017
$
(1,461)
Other comprehensive income before reclassifications
(366)
Amounts reclassified from accumulated other comprehensive loss
1,214
Other comprehensive income
848
Accumulated other comprehensive loss at June 30, 2018
$
(613)</t>
  </si>
  <si>
    <t>Summary of Tax Effects Allocated to Other Comprehensive Income (Loss)</t>
  </si>
  <si>
    <t>Following is a summary of the tax effects allocated to other comprehensive income (loss) for the three months ended June 30, 2018 and 2017:
Three Months Ended June 30, 2018
Before-
Tax (Expense) or
Net-of-
Tax Amount
Benefit
Tax Amount
Unrealized gain on investments - debt securities:
Unrealized gain on available-for-sale investments
$
321
$
(82)
$
239
Reclassification adjustment for net gain included in earnings
(28)
7
(21)
Net unrealized gain
293
(74)
219
Other comprehensive income
$
293
$
(74)
$
219
Three Months Ended June 30, 2017
Before-
Tax (Expense) or
Net-of-
Tax Amount
Benefit
Tax Amount
Unrealized gain (loss) on investments and restricted investments:
Unrealized gain on available-for-sale investments
$
745
$
(287)
$
458
Unrealized loss on restricted investments
(4)
2
(2)
Reclassification adjustment for net gain included in earnings
(7,739)
3,120
(4,619)
Net unrealized loss
(6,998)
2,835
(4,163)
Other comprehensive loss
$
(6,998)
$
2,835
$
(4,163)
Following is a summary of the tax effects allocated to other comprehensive income (loss) for the six months ended June 30, 2018 and 2017:
Six Months Ended June 30, 2018
Before-
Tax Benefit or
Net-of-
Tax Amount
(Expense)
Tax Amount
Unrealized loss on investments - debt securities and restricted investments:
Unrealized loss on available-for-sale investments
$
(482)
$
123
$
(359)
Unrealized loss on restricted investments
(9)
2
(7)
Reclassification adjustment for net loss included in earnings
1,050
(266)
784
Reclassification adjustment for other-than-temporary impairment loss included in earnings
63
(16)
47
Reclassification into retained earnings for the adoption of ASU 2016-01 (1)
932
(236)
696
Reclassification into retained earnings for the adoption of ASU 2018-02 (2)
—
(313)
(313)
Net unrealized gain
1,554
(706)
848
Other comprehensive income
$
1,554
$
(706)
$
848
(1)
The reclassification into retained earnings relates to the adoption of ASU 2016‑01. The new guidance was effective January 1, 2018, and requires equity investments to be measured at fair value with changes in fair value recognized in results of operations rather than the condensed consolidated statements of comprehensive income. See Note 2. Summary of Significant Accounting Policies .
(2)
The reclassification into retained earnings relates to the adoption of ASU 2018‑02. The new guidance was effective January 1, 2018, and allows a reclassification from accumulated other comprehensive income (loss) to retained earnings for stranded tax effects resulting from the Tax Act. See Note 2. Summary of Significant Accounting Policie s.
Six Months Ended June 30, 2017
Before-
Tax (Expense) or
Net-of-
Tax Amount
Benefit
Tax Amount
Unrealized gain on investments:
Unrealized gain on available-for-sale investments
$
4,650
$
(1,789)
$
2,861
Reclassification adjustment for net gain included in earnings
(10,861)
4,183
(6,678)
Reclassification adjustment for other-than-temporary impairment loss included in earnings
366
—
366
Net unrealized loss
(5,845)
2,394
(3,451)
Other comprehensive loss
$
(5,845)
$
2,394
$
(3,451)</t>
  </si>
  <si>
    <t>Other Income (Expense) - (Tables)</t>
  </si>
  <si>
    <t>Schedule of Other Income (Expense)</t>
  </si>
  <si>
    <t>Other income (expense) consists of the following:
Three Months Ended
Six Months Ended
June 30,
June 30,
2018
2017
2018
2017
Investment income, net
Interest and dividend income
$
2,342
$
4,024
$
5,222
$
8,572
Accretion income
202
399
423
1,320
Net realized (loss) gain on the sale of investments
(8)
7,739
(1,086)
10,861
Other-than-temporary impairment loss
—
—
(63)
(366)
Unrealized gain on investments, net
1,267
—
729
—
Interest income from investments in SPEs
2,049
2,050
4,099
4,101
Interest accrued on notes receivable and other interest
129
91
322
170
Total investment income, net
5,981
14,303
9,646
24,658
Interest expense
Interest expense and amortization of discount and issuance costs for Senior Notes issued by SPE
(2,197)
(2,194)
(4,393)
(4,387)
Other interest expense
(757)
(841)
(1,586)
(1,691)
Total interest expense
(2,954)
(3,035)
(5,979)
(6,078)
Other income (expense), net
Accretion income from retained interest investments
303
271
593
534
Miscellaneous (expense) income, net
(60)
57
(73)
3,529
Other income, net
243
328
520
4,063
Total other income, net
$
3,270
$
11,596
$
4,187
$
22,643</t>
  </si>
  <si>
    <t>Segment Information (Tables)</t>
  </si>
  <si>
    <t>Schedule of Information by Business Segment</t>
  </si>
  <si>
    <t>Three Months Ended
Six Months Ended
June 30,
June 30,
2018
2017
2018
2017
Operating revenue:
Residential real estate (a)
$
28,755
$
4,706
$
35,790
$
5,980
Resorts and leisure
13,270
19,328
20,719
27,436
Commercial leasing and sales
3,345
4,831
6,495
7,795
Forestry revenue
2,808
1,588
4,788
2,674
Other (b)
2,256
194
2,506
275
Consolidated operating revenue
$
50,434
$
30,647
$
70,298
$
44,160
Income (loss) before income taxes:
Residential real estate (a)
$
24,957
$
1,893
$
26,417
$
1,224
Resorts and leisure
2,403
3,380
1,868
1,604
Commercial leasing and sales
(190)
235
(280)
(138)
Forestry
2,226
1,130
3,757
2,371
Other
3,218
9,885
1,228
17,929
Consolidated income before income taxes
$
32,614
$
16,523
$
32,990
$
22,990
June 30,
December 31,
2018
2017
Total assets:
Residential real estate
$
120,502
$
117,732
Resorts and leisure
77,610
83,151
Commercial leasing and sales
172,494
163,271
Forestry
20,228
20,212
Other
492,934
536,627
Total assets
$
883,768
$
920,993
(a)
Includes revenue of $23.1 million for the three and six months ended June 30, 2018 for a one-time payment of RiverTown impact fees related to the 2014 RiverTown real estate sale .
(b)
Includes revenue of $2.2 million for the three and six months ended June 30, 2018 related to a specific sale of mitigation bank credits .</t>
  </si>
  <si>
    <t>Nature of Operations - Real Estate Assets (Details)</t>
  </si>
  <si>
    <t>Percentage of real estate assets located within fifteen miles of Gulf of Mexico</t>
  </si>
  <si>
    <t>90.00%</t>
  </si>
  <si>
    <t>Nature of Operations - Segments (Details)</t>
  </si>
  <si>
    <t>Jun. 30, 2018segment</t>
  </si>
  <si>
    <t>Number of reportable operating segments</t>
  </si>
  <si>
    <t>Summary of Significant Accounting Policies - Concentrations (Details) $ in Thousands</t>
  </si>
  <si>
    <t>Jun. 30, 2018USD ($)issuer</t>
  </si>
  <si>
    <t>Dec. 31, 2017USD ($)</t>
  </si>
  <si>
    <t>Jun. 30, 2017USD ($)</t>
  </si>
  <si>
    <t>Concentration risk</t>
  </si>
  <si>
    <t>U.S. Treasury securities</t>
  </si>
  <si>
    <t>Preferred stock</t>
  </si>
  <si>
    <t>Commercial paper</t>
  </si>
  <si>
    <t>Number of issuers | issuer</t>
  </si>
  <si>
    <t>Non-investment grade | Corporate debt securities</t>
  </si>
  <si>
    <t>Non-investment grade | Preferred stock</t>
  </si>
  <si>
    <t>Investment grade | Preferred stock</t>
  </si>
  <si>
    <t>Summary of Significant Accounting Policies - EPS (Details) - shares</t>
  </si>
  <si>
    <t>Common stock equivalents (in shares)</t>
  </si>
  <si>
    <t>Summary of Significant Accounting Policies - Revenue (Details) - USD ($) $ in Thousands</t>
  </si>
  <si>
    <t>Disaggregation of revenue</t>
  </si>
  <si>
    <t>Homebuilder homesite sales, Lot residuals</t>
  </si>
  <si>
    <t>Homebuilder homesite sales, Certain products and services</t>
  </si>
  <si>
    <t>Summary of Significant Accounting Policies - ASUs (Details) - USD ($) $ in Thousands</t>
  </si>
  <si>
    <t>Jan. 01, 2018</t>
  </si>
  <si>
    <t>Revenue initial application period cumulative effect transition</t>
  </si>
  <si>
    <t>Accounts receivable, net</t>
  </si>
  <si>
    <t>Difference between Revenue Guidance in Effect before and after Topic 606 | ASU 2014-09</t>
  </si>
  <si>
    <t>Adjustment to retained earnings, before tax</t>
  </si>
  <si>
    <t>Adjustment to retained earnings, tax</t>
  </si>
  <si>
    <t>Adjustment to retained earnings, net of tax</t>
  </si>
  <si>
    <t>Retained Earnings | ASU 2016-01</t>
  </si>
  <si>
    <t>Summary of Significant Accounting Policies - Reclassification of Certain Tax Effects (Details) - USD ($) $ in Thousands</t>
  </si>
  <si>
    <t>New accounting pronouncements or change in accounting principle</t>
  </si>
  <si>
    <t>Reclassification into retained earnings for the adoption of ASU 2018-02, Tax (expense) or benefit</t>
  </si>
  <si>
    <t>Investment in Real Estate - Real Estate by Property Type and Segment (Details) - USD ($) $ in Thousands</t>
  </si>
  <si>
    <t>Real estate properties</t>
  </si>
  <si>
    <t>Development property</t>
  </si>
  <si>
    <t>Development property | Corporate/Other</t>
  </si>
  <si>
    <t>Development property | Residential real estate | Operating Segments</t>
  </si>
  <si>
    <t>Development property | Resorts and leisure | Operating Segments</t>
  </si>
  <si>
    <t>Development property | Commercial leasing and sales | Operating Segments</t>
  </si>
  <si>
    <t>Development property | Forestry | Operating Segments</t>
  </si>
  <si>
    <t>Operating property</t>
  </si>
  <si>
    <t>Less: Accumulated depreciation</t>
  </si>
  <si>
    <t>Operating property | Corporate/Other</t>
  </si>
  <si>
    <t>Operating property | Residential real estate | Operating Segments</t>
  </si>
  <si>
    <t>Operating property | Resorts and leisure | Operating Segments</t>
  </si>
  <si>
    <t>Operating property | Commercial leasing and sales | Operating Segments</t>
  </si>
  <si>
    <t>Operating property | Forestry | Operating Segments</t>
  </si>
  <si>
    <t>Investments - Schedule of investments (Details) - USD ($) $ in Thousands</t>
  </si>
  <si>
    <t>Debt securities and restricted investments</t>
  </si>
  <si>
    <t>Amortized Cost</t>
  </si>
  <si>
    <t>Gross Unrealized Gain</t>
  </si>
  <si>
    <t>Gross Unrealized Loss</t>
  </si>
  <si>
    <t>Fair Value</t>
  </si>
  <si>
    <t>Debt securities, equity securities and restricted investments</t>
  </si>
  <si>
    <t>Gross Unrealized Gains</t>
  </si>
  <si>
    <t>Gross Unrealized Losses</t>
  </si>
  <si>
    <t>Unrestricted available-for-sale, Debt securities | U.S. Treasury securities</t>
  </si>
  <si>
    <t>Unrestricted available-for-sale, Debt securities | Corporate debt securities</t>
  </si>
  <si>
    <t>Equity securities | Preferred stock</t>
  </si>
  <si>
    <t>Restricted | Short-term bond</t>
  </si>
  <si>
    <t>Restricted | Money market fund</t>
  </si>
  <si>
    <t>Investments - Realized Gains and Losses (Details) - USD ($) $ in Thousands</t>
  </si>
  <si>
    <t>Gross realized loss</t>
  </si>
  <si>
    <t>Gross realized gain</t>
  </si>
  <si>
    <t>Proceeds from sale of investments</t>
  </si>
  <si>
    <t>Investments - Unrealized Loss Position (Details) - USD ($) $ in Thousands</t>
  </si>
  <si>
    <t>Less Than 12 Months, Fair Value</t>
  </si>
  <si>
    <t>Less Than 12 Months, Unrealized Losses</t>
  </si>
  <si>
    <t>12 Months or Greater, Fair Value</t>
  </si>
  <si>
    <t>12 Months or Greater, Unrealized Losses</t>
  </si>
  <si>
    <t>Investments - Unrealized Losses (Details) - USD ($) $ in Thousands</t>
  </si>
  <si>
    <t>Unrealized losses, debt securities</t>
  </si>
  <si>
    <t>Unrealized losses, all investments</t>
  </si>
  <si>
    <t>Investments - Contractual Maturities of Investments (Details) $ in Thousands</t>
  </si>
  <si>
    <t>Due in one year or less</t>
  </si>
  <si>
    <t>Due after one year through five years</t>
  </si>
  <si>
    <t>Due after five year through ten years</t>
  </si>
  <si>
    <t>Due after five years through ten years</t>
  </si>
  <si>
    <t>Investments - Equity Securities (Details) $ in Thousands</t>
  </si>
  <si>
    <t>Unrealized gains on investments - equity securities</t>
  </si>
  <si>
    <t>Investments - Investment Management Agreement (Details) $ in Millions</t>
  </si>
  <si>
    <t>63 Months Ended</t>
  </si>
  <si>
    <t>Jun. 30, 2018USD ($)item</t>
  </si>
  <si>
    <t>Securities of any one issuer (excluding the U.S. Government)</t>
  </si>
  <si>
    <t>Number of Investment Committee members required to authorize investment | item</t>
  </si>
  <si>
    <t>Minimum | Securities of any one issuer (excluding the U.S. Government)</t>
  </si>
  <si>
    <t>Investments, portfolio allocations requiring additional consent</t>
  </si>
  <si>
    <t>10.00%</t>
  </si>
  <si>
    <t>Maximum | Securities of any one issuer (excluding the U.S. Government)</t>
  </si>
  <si>
    <t>Investments, target portfolio allocations percent</t>
  </si>
  <si>
    <t>15.00%</t>
  </si>
  <si>
    <t>Cash, investment grade cash equivalents or U.S. treasury securities | Minimum</t>
  </si>
  <si>
    <t>25.00%</t>
  </si>
  <si>
    <t>Common stock investments | Maximum</t>
  </si>
  <si>
    <t>Investments, target portfolio allocations, amount</t>
  </si>
  <si>
    <t>Common stock investments | Maximum | Single issuer of exchange-traded common equities</t>
  </si>
  <si>
    <t>5.00%</t>
  </si>
  <si>
    <t>Common, preferred or other equity investments | Maximum</t>
  </si>
  <si>
    <t>FCM and FTC</t>
  </si>
  <si>
    <t>Pre-tax income resulting from investment advisory services</t>
  </si>
  <si>
    <t>Investor | FCM, FTC and Mr Berkowitz</t>
  </si>
  <si>
    <t>Common stock ownership percentage</t>
  </si>
  <si>
    <t>44.38%</t>
  </si>
  <si>
    <t>Financial Instruments and Fair Value Measurements - Measurements on Recurring Basis (Details) - Recurring basis - USD ($) $ in Thousands</t>
  </si>
  <si>
    <t>Financial instruments and fair value measurements</t>
  </si>
  <si>
    <t>Cash equivalents</t>
  </si>
  <si>
    <t>Unrestricted available-for-sale, Debt securities | Level 1</t>
  </si>
  <si>
    <t>Unrestricted available-for-sale, Debt securities | Level 2</t>
  </si>
  <si>
    <t>Restricted | Level 1</t>
  </si>
  <si>
    <t>Money market fund</t>
  </si>
  <si>
    <t>Money market fund | Level 1</t>
  </si>
  <si>
    <t>Money market fund | Restricted</t>
  </si>
  <si>
    <t>Money market fund | Restricted | Level 1</t>
  </si>
  <si>
    <t>Commercial paper | Level 1</t>
  </si>
  <si>
    <t>U.S. Treasury securities | Unrestricted available-for-sale, Debt securities</t>
  </si>
  <si>
    <t>U.S. Treasury securities | Unrestricted available-for-sale, Debt securities | Level 1</t>
  </si>
  <si>
    <t>Corporate debt securities | Unrestricted available-for-sale, Debt securities</t>
  </si>
  <si>
    <t>Corporate debt securities | Unrestricted available-for-sale, Debt securities | Level 2</t>
  </si>
  <si>
    <t>Preferred stock | Equity securities</t>
  </si>
  <si>
    <t>Preferred stock | Equity securities | Level 1</t>
  </si>
  <si>
    <t>Preferred stock | Equity securities | Level 2</t>
  </si>
  <si>
    <t>Short-term bond | Restricted</t>
  </si>
  <si>
    <t>Short-term bond | Restricted | Level 1</t>
  </si>
  <si>
    <t>Financial Instruments and Fair Value Measurements - Expected Maturity (Details) - Restricted - Short-term bond</t>
  </si>
  <si>
    <t>12 Months Ended</t>
  </si>
  <si>
    <t>Minimum</t>
  </si>
  <si>
    <t>Investment term</t>
  </si>
  <si>
    <t>0 years</t>
  </si>
  <si>
    <t>Maximum</t>
  </si>
  <si>
    <t>3 years</t>
  </si>
  <si>
    <t>Financial Instruments and Fair Value Measurements - Carrying Amount and Fair Value (Details) - Nonrecurring - USD ($) $ in Thousands</t>
  </si>
  <si>
    <t>Level 3 | Carrying Value</t>
  </si>
  <si>
    <t>Senior Notes held by SPE</t>
  </si>
  <si>
    <t>Level 3 | Carrying Value | Time deposit</t>
  </si>
  <si>
    <t>Investments held by SPEs</t>
  </si>
  <si>
    <t>Level 3 | Fair Value</t>
  </si>
  <si>
    <t>Level 3 | Fair Value | Time deposit</t>
  </si>
  <si>
    <t>Level 1 | Carrying Value | U. S Treasury securities and cash equivalents</t>
  </si>
  <si>
    <t>Level 1 | Fair Value | U. S Treasury securities and cash equivalents</t>
  </si>
  <si>
    <t>Financial Instruments and Fair Value Measurements - Held by Special Purpose Entities (Details) $ in Thousands</t>
  </si>
  <si>
    <t>Dec. 31, 2014USD ($)</t>
  </si>
  <si>
    <t>Panama City Timber Finance Company, LLC | 2014 real estate sale</t>
  </si>
  <si>
    <t>Notes received as consideration in sale of real estate</t>
  </si>
  <si>
    <t>Promissory notes maturity period</t>
  </si>
  <si>
    <t>15 years</t>
  </si>
  <si>
    <t>Panama City Timber Finance Company, LLC | Time deposit</t>
  </si>
  <si>
    <t>Investment interest rate (as a percent)</t>
  </si>
  <si>
    <t>4.00%</t>
  </si>
  <si>
    <t>Panama City Timber Finance Company, LLC | U.S. Treasury securities</t>
  </si>
  <si>
    <t>Panama City Timber Finance Company, LLC | Cash</t>
  </si>
  <si>
    <t>Northwest Florida Timber Finance, LLC</t>
  </si>
  <si>
    <t>Loan amount</t>
  </si>
  <si>
    <t>Debt interest rate (as a percent)</t>
  </si>
  <si>
    <t>4.80%</t>
  </si>
  <si>
    <t>Issue price of senior secured notes (as a percent)</t>
  </si>
  <si>
    <t>Unamortized discount and debt issuance costs</t>
  </si>
  <si>
    <t>Claim Settlement Receivable (Details) - USD ($) $ in Thousands</t>
  </si>
  <si>
    <t>Mar. 24, 2016</t>
  </si>
  <si>
    <t>Oct. 31, 2017</t>
  </si>
  <si>
    <t>Oct. 31, 2016</t>
  </si>
  <si>
    <t>Dec. 31, 2016</t>
  </si>
  <si>
    <t>Receivables</t>
  </si>
  <si>
    <t>Litigation settlement receivable</t>
  </si>
  <si>
    <t>BP Exploration &amp; Production Inc.</t>
  </si>
  <si>
    <t>Claim settlement</t>
  </si>
  <si>
    <t>Litigation settlement amount received</t>
  </si>
  <si>
    <t>Litigation settlement payments to be received in year three following settlement</t>
  </si>
  <si>
    <t>Litigation settlement payments to be received in year four following settlement</t>
  </si>
  <si>
    <t>Imputed interest rate on litigation settlement receivable</t>
  </si>
  <si>
    <t>3.00%</t>
  </si>
  <si>
    <t>Unamortized discount</t>
  </si>
  <si>
    <t>Interest income</t>
  </si>
  <si>
    <t>Other income | BP Exploration &amp; Production Inc.</t>
  </si>
  <si>
    <t>Sale of Vacation Rental Management (Details) - PCR Rentals Sale - Disposed of by Sale</t>
  </si>
  <si>
    <t>1 Months Ended</t>
  </si>
  <si>
    <t>Sale of business</t>
  </si>
  <si>
    <t>Right of first refusal on third party offer to purchase, maximum period after date of sale</t>
  </si>
  <si>
    <t>18 months</t>
  </si>
  <si>
    <t>Right of first refusal on third party offer to purchase, minimum period after date of sale</t>
  </si>
  <si>
    <t>9 months</t>
  </si>
  <si>
    <t>Other Assets - Schedule of Other Assets (Details) - USD ($) $ in Thousands</t>
  </si>
  <si>
    <t>Retained interest investments</t>
  </si>
  <si>
    <t>Prepaid expenses</t>
  </si>
  <si>
    <t>Straight line rent</t>
  </si>
  <si>
    <t>Accrued interest receivable for Senior Notes held by SPE</t>
  </si>
  <si>
    <t>Total other assets</t>
  </si>
  <si>
    <t>Other Assets - Retained Interest Investments and Accounts Receivable, Net (Details) - USD ($) $ in Thousands</t>
  </si>
  <si>
    <t>Expected amount to receive upon maturity of note after payment of note and any other liabilities</t>
  </si>
  <si>
    <t>Minimum | Retained interest investments</t>
  </si>
  <si>
    <t>Notes maturity year</t>
  </si>
  <si>
    <t>Maximum | Retained interest investments</t>
  </si>
  <si>
    <t>Homebuilder Homesite Sales, Lot Residuals and Certain Fees Credits</t>
  </si>
  <si>
    <t>Other Assets - Notes Receivable (Details) - USD ($) $ in Thousands</t>
  </si>
  <si>
    <t>Apr. 30, 2019</t>
  </si>
  <si>
    <t>Mar. 31, 2019</t>
  </si>
  <si>
    <t>Feb. 28, 2019</t>
  </si>
  <si>
    <t>Nov. 30, 2018</t>
  </si>
  <si>
    <t>Sep. 30, 2018</t>
  </si>
  <si>
    <t>Allowance for notes receivable</t>
  </si>
  <si>
    <t>PCR Note</t>
  </si>
  <si>
    <t>Interest rate on loans receivable</t>
  </si>
  <si>
    <t>Pier Park Community Development District notes, non-interest bearing, due September 2022</t>
  </si>
  <si>
    <t>Interest bearing homebuilder note - 5.5% interest rate, due February 2020</t>
  </si>
  <si>
    <t>Interest rate</t>
  </si>
  <si>
    <t>5.50%</t>
  </si>
  <si>
    <t>Interest bearing homebuilder note - 5.5% interest rate, due February 2020 | Forecast</t>
  </si>
  <si>
    <t>Proceeds of principal payment</t>
  </si>
  <si>
    <t>Interest bearing homebuilder note - 5.5% interest rate, due September 2019</t>
  </si>
  <si>
    <t>Interest bearing homebuilder note - 5.5% interest rate, due September 2019 | Forecast</t>
  </si>
  <si>
    <t>Interest bearing homebuilder note - 5.5% interest rate, due June 2019</t>
  </si>
  <si>
    <t>Interest bearing homebuilder note - 5.5% interest rate, due November 2019</t>
  </si>
  <si>
    <t>Interest bearing homebuilder note - 5.5% interest rate, due November 2019 | Forecast</t>
  </si>
  <si>
    <t>Interest bearing homebuilder note - 6.3% interest rate, due March 2020</t>
  </si>
  <si>
    <t>6.30%</t>
  </si>
  <si>
    <t>Interest bearing homebuilder note - 6.3% interest rate, due March 2020 | Forecast</t>
  </si>
  <si>
    <t>Various mortgage notes, secured by certain real estate, bearing interest at various rates</t>
  </si>
  <si>
    <t>Interest bearing homebuilder note - 6.3% interest rate, due April 2020</t>
  </si>
  <si>
    <t>Interest bearing homebuilder note - 6.3% interest rate, due April 2020 | Forecast</t>
  </si>
  <si>
    <t>Real Estate Joint Ventures - Consolidated Real Estate Joint Ventures (Details) - item</t>
  </si>
  <si>
    <t>Apr. 30, 2017</t>
  </si>
  <si>
    <t>Pier Park TPS, LLC</t>
  </si>
  <si>
    <t>Variable interest entity</t>
  </si>
  <si>
    <t>Variable interest entity, ownership percentage</t>
  </si>
  <si>
    <t>50.00%</t>
  </si>
  <si>
    <t>Pier Park Crossings JV</t>
  </si>
  <si>
    <t>Number of units</t>
  </si>
  <si>
    <t>75.00%</t>
  </si>
  <si>
    <t>Windmark</t>
  </si>
  <si>
    <t>49.00%</t>
  </si>
  <si>
    <t>Pier Park North</t>
  </si>
  <si>
    <t>60.00%</t>
  </si>
  <si>
    <t>Artisan Park, L.L.C</t>
  </si>
  <si>
    <t>100.00%</t>
  </si>
  <si>
    <t>74.00%</t>
  </si>
  <si>
    <t>Real Estate Joint Ventures - Unconsolidated Real Estate VIE (Details) - ALP Liquidating Trust - USD ($) $ in Millions</t>
  </si>
  <si>
    <t>Mar. 31, 2018</t>
  </si>
  <si>
    <t>Mar. 31, 2017</t>
  </si>
  <si>
    <t>23.90%</t>
  </si>
  <si>
    <t>Assets</t>
  </si>
  <si>
    <t>Liabilities</t>
  </si>
  <si>
    <t>Equity</t>
  </si>
  <si>
    <t>Net loss</t>
  </si>
  <si>
    <t>Debt, Net - Schedule of Debt (Details) - USD ($) $ in Thousands</t>
  </si>
  <si>
    <t>Debt instruments</t>
  </si>
  <si>
    <t>Debt, Principal</t>
  </si>
  <si>
    <t>Unamortized Discount and Debt Issuance Costs</t>
  </si>
  <si>
    <t>PPN JV Loan, due November 2025, bearing interest at 4.1%</t>
  </si>
  <si>
    <t>4.10%</t>
  </si>
  <si>
    <t>Loan in Pier Park Crossings JV, due June 2060, bearing interest at 4.0%</t>
  </si>
  <si>
    <t>Community Development District debt</t>
  </si>
  <si>
    <t>Pier Park Outparcel Construction Loan, due March 2027, bearing interest at LIBOR plus 1.7%</t>
  </si>
  <si>
    <t>Basis spread on variable rate</t>
  </si>
  <si>
    <t>1.70%</t>
  </si>
  <si>
    <t>Effective interest rate (as a percent)</t>
  </si>
  <si>
    <t>3.80%</t>
  </si>
  <si>
    <t>3.30%</t>
  </si>
  <si>
    <t>WaterColor Crossings Construction Loan, due February 2029, bearing interest at LIBOR plus 1.7%</t>
  </si>
  <si>
    <t>Minimum | Community Development District debt</t>
  </si>
  <si>
    <t>3.60%</t>
  </si>
  <si>
    <t>Maximum | Community Development District debt</t>
  </si>
  <si>
    <t>6.00%</t>
  </si>
  <si>
    <t>7.00%</t>
  </si>
  <si>
    <t>Debt, Net - Debt Agreements (Details) $ in Thousands</t>
  </si>
  <si>
    <t>120 Months Ended</t>
  </si>
  <si>
    <t>May 31, 2018USD ($)item</t>
  </si>
  <si>
    <t>Feb. 28, 2018USD ($)</t>
  </si>
  <si>
    <t>Mar. 31, 2017USD ($)</t>
  </si>
  <si>
    <t>Jun. 30, 2030</t>
  </si>
  <si>
    <t>Oct. 31, 2015USD ($)</t>
  </si>
  <si>
    <t>Total Community Development District debt</t>
  </si>
  <si>
    <t>Outstanding debt</t>
  </si>
  <si>
    <t>Debt instrument, period subject to interest payments only</t>
  </si>
  <si>
    <t>24 months</t>
  </si>
  <si>
    <t>Loan in Pier Park Crossings JV, due June 2060, bearing interest at 4.0% | Minimum | Forecast</t>
  </si>
  <si>
    <t>Prepayment premium, as a percent of principal repaid</t>
  </si>
  <si>
    <t>1.00%</t>
  </si>
  <si>
    <t>Loan in Pier Park Crossings JV, due June 2060, bearing interest at 4.0% | Maximum | Forecast</t>
  </si>
  <si>
    <t>12 months</t>
  </si>
  <si>
    <t>Beach Homes Loan</t>
  </si>
  <si>
    <t>Number of homes financed | item</t>
  </si>
  <si>
    <t>Beach Homes Loan | Maximum</t>
  </si>
  <si>
    <t>Loan costs</t>
  </si>
  <si>
    <t>Debt, Net - Maturities of Debt (Details) - USD ($) $ in Thousands</t>
  </si>
  <si>
    <t>Thereafter</t>
  </si>
  <si>
    <t>Long term debt</t>
  </si>
  <si>
    <t>Other Liabilities - Schedule of Other Liabilities (Details) - USD ($) $ in Thousands</t>
  </si>
  <si>
    <t>Accounts payable</t>
  </si>
  <si>
    <t>Accrued compensation</t>
  </si>
  <si>
    <t>Deferred revenue</t>
  </si>
  <si>
    <t>Membership deposits and initiation fees</t>
  </si>
  <si>
    <t>Advance deposits</t>
  </si>
  <si>
    <t>Other accrued liabilities</t>
  </si>
  <si>
    <t>Accrued interest expense for Senior Notes held by SPE</t>
  </si>
  <si>
    <t>Total other liabilities</t>
  </si>
  <si>
    <t>Other Liabilities - Narrative (Details) - USD ($) $ in Thousands</t>
  </si>
  <si>
    <t>Accrued property taxes</t>
  </si>
  <si>
    <t>Florida Department of Transportation</t>
  </si>
  <si>
    <t>Income Taxes - Expense (benefit) reconciliation (Details) - USD ($) $ in Thousands</t>
  </si>
  <si>
    <t>Statutory federal income tax rate (as a percent)</t>
  </si>
  <si>
    <t>21.00%</t>
  </si>
  <si>
    <t>35.00%</t>
  </si>
  <si>
    <t>Tax at the statutory federal rate</t>
  </si>
  <si>
    <t>State income taxes (net of federal benefit)</t>
  </si>
  <si>
    <t>2017 qualified timber gains at the federal statutory rate of 23.8% (1)</t>
  </si>
  <si>
    <t>Decrease in valuation allowance, net</t>
  </si>
  <si>
    <t>Other</t>
  </si>
  <si>
    <t>Income tax (benefit) expense</t>
  </si>
  <si>
    <t>Timber statutory federal rate</t>
  </si>
  <si>
    <t>23.80%</t>
  </si>
  <si>
    <t>Income Taxes - Operating loss carryforwards (Details) - USD ($) $ in Millions</t>
  </si>
  <si>
    <t>Federal</t>
  </si>
  <si>
    <t>Operating loss carryforwards</t>
  </si>
  <si>
    <t>State</t>
  </si>
  <si>
    <t>Income Taxes - Tax credit carryforward (Details) - USD ($) $ in Thousands</t>
  </si>
  <si>
    <t>Tax credit carryforward</t>
  </si>
  <si>
    <t>Amount of income tax payable applied to income tax receivable</t>
  </si>
  <si>
    <t>ATM Credit | Federal</t>
  </si>
  <si>
    <t>Income Taxes - Tax Act (Details) - USD ($) $ in Millions</t>
  </si>
  <si>
    <t>Income tax benefit from the reassessment of net deferred tax balances</t>
  </si>
  <si>
    <t>Income Taxes - Valuation Allowances and Unrecognized Tax Benefits (Details) - USD ($) $ in Millions</t>
  </si>
  <si>
    <t>Valuation allowance</t>
  </si>
  <si>
    <t>Amount of valuation allowance reversed</t>
  </si>
  <si>
    <t>Unrecognized tax benefits</t>
  </si>
  <si>
    <t>Unrecognized tax benefits that would impact effective tax rate</t>
  </si>
  <si>
    <t>Unrecognized tax benefits, period increase (decrease)</t>
  </si>
  <si>
    <t>Accumulated Other Comprehensive Loss - Summary of Changes in Accumulated Other Comprehensive Income (Loss) (Details) - USD ($) $ in Thousands</t>
  </si>
  <si>
    <t>Summary of changes in accumulated other comprehensive loss</t>
  </si>
  <si>
    <t>Beginning Balance</t>
  </si>
  <si>
    <t>Ending Balance</t>
  </si>
  <si>
    <t>Unrealized gain (loss) on investments</t>
  </si>
  <si>
    <t>Other comprehensive income before reclassifications</t>
  </si>
  <si>
    <t>Amounts reclassified from accumulated other comprehensive loss</t>
  </si>
  <si>
    <t>Accumulated Other Comprehensive Loss - Summary of the Tax Effects Allocated to Other Comprehensive Income (Loss) (Details) - USD ($) $ in Thousands</t>
  </si>
  <si>
    <t>Reclassification adjustment for loss (gain) included in earnings, Before-tax-amount</t>
  </si>
  <si>
    <t>Reclassification of other-than-temporary impairment loss included in earnings, Before-tax-amount</t>
  </si>
  <si>
    <t>Reclassification into retained earnings for the adoption of ASU, Before-tax-amount</t>
  </si>
  <si>
    <t>Other comprehensive loss, Tax (expense) or benefit</t>
  </si>
  <si>
    <t>Unrealized gain (loss) on investments, Net-of-tax amount</t>
  </si>
  <si>
    <t>Reclassification adjustment for loss (gain) included in earnings, Tax (expense) or benefit</t>
  </si>
  <si>
    <t>Reclassification adjustment for loss (gain) included in earnings, Net-of-tax amount</t>
  </si>
  <si>
    <t>Reclassification adjustment for other-than-temporary impairment loss included in earnings, Tax (expense) or benefit</t>
  </si>
  <si>
    <t>Reclassification adjustment for other-than-temporary impairment loss included in earnings, Net-of-tax amount</t>
  </si>
  <si>
    <t>Unrealized gain (loss) on investments | ASU 2016-01</t>
  </si>
  <si>
    <t>Reclassification into retained earnings for the adoption of ASU, Tax (expense) or benefit</t>
  </si>
  <si>
    <t>Reclassification into retained earnings for the adoption of ASU, Net-of-tax amount</t>
  </si>
  <si>
    <t>Unrealized gain (loss) on investments | ASU 2018-02</t>
  </si>
  <si>
    <t>Unrestricted available-for-sale, Debt securities | Unrealized gain (loss) on investments</t>
  </si>
  <si>
    <t>Unrealized gain (loss) on investments, Before-tax amount</t>
  </si>
  <si>
    <t>Unrealized gain (loss) on investments, Tax (expense) or benefit</t>
  </si>
  <si>
    <t>Restricted | Unrealized gain (loss) on investments</t>
  </si>
  <si>
    <t>Stockholders' Equity - Stock Repurchase Program (Details) - USD ($) $ / shares in Units, $ in Thousands</t>
  </si>
  <si>
    <t>Shares repurchased during the period (in shares)</t>
  </si>
  <si>
    <t>Average purchase price per share for share repurchase (in dollars per share)</t>
  </si>
  <si>
    <t>Aggregate purchase price</t>
  </si>
  <si>
    <t>Remaining authorized repurchase amount</t>
  </si>
  <si>
    <t>Stockholders' Equity - Issuance of Common Stock (Details) - Restricted Stock</t>
  </si>
  <si>
    <t>Jul. 02, 2018directorshares</t>
  </si>
  <si>
    <t>May 23, 2018USD ($)director</t>
  </si>
  <si>
    <t>Mar. 15, 2018employeeshares</t>
  </si>
  <si>
    <t>Jul. 03, 2017directorshares</t>
  </si>
  <si>
    <t>May 17, 2016directorshares</t>
  </si>
  <si>
    <t>Dec. 31, 2017employee</t>
  </si>
  <si>
    <t>May 25, 2017USD ($)</t>
  </si>
  <si>
    <t>Date of issue</t>
  </si>
  <si>
    <t>Share-based compensation</t>
  </si>
  <si>
    <t>Vesting percentage</t>
  </si>
  <si>
    <t>August 17, 2016</t>
  </si>
  <si>
    <t>November 17, 2016</t>
  </si>
  <si>
    <t>February 17, 2017</t>
  </si>
  <si>
    <t>Fair value of equity grant award approved for each director</t>
  </si>
  <si>
    <t>Number of restricted stock awards granted | shares</t>
  </si>
  <si>
    <t>Number of directors granted restricted stock awards | director</t>
  </si>
  <si>
    <t>Number of directors who elected to receive cash in lieu of the stock | director</t>
  </si>
  <si>
    <t>Directors | Maximum</t>
  </si>
  <si>
    <t>Stock compensation expense</t>
  </si>
  <si>
    <t>Officers</t>
  </si>
  <si>
    <t>Number of directors granted restricted stock awards | employee</t>
  </si>
  <si>
    <t>Percentage of total discretionary cash incentive award elected to be received in shares of Company stock</t>
  </si>
  <si>
    <t>Number of grantees who elected to receive a portion of total discretionary cash incentive award in shares of company stock | employee</t>
  </si>
  <si>
    <t>Employee Benefit Plan (Details) - USD ($) $ in Thousands</t>
  </si>
  <si>
    <t>Dec. 31, 2014</t>
  </si>
  <si>
    <t>Investment</t>
  </si>
  <si>
    <t>Assets contributed to 401(k) Plan</t>
  </si>
  <si>
    <t>401(k) Plan distribution period (in years)</t>
  </si>
  <si>
    <t>Compensation expense for assets allocated to participants</t>
  </si>
  <si>
    <t>Realized gain (loss)</t>
  </si>
  <si>
    <t>Restricted | Maximum</t>
  </si>
  <si>
    <t>Other Income (Expense) - Summary (Details) - USD ($) $ in Thousands</t>
  </si>
  <si>
    <t>Interest and dividend income</t>
  </si>
  <si>
    <t>Accretion income</t>
  </si>
  <si>
    <t>Net realized (loss) gain on the sale of investments</t>
  </si>
  <si>
    <t>Interest income from investments in SPEs</t>
  </si>
  <si>
    <t>Interest accrued on notes receivable and other interest</t>
  </si>
  <si>
    <t>Total investment income, net</t>
  </si>
  <si>
    <t>Interest expense and amortization of discount and issuance costs for Senior Notes issued by SPE</t>
  </si>
  <si>
    <t>Other interest expense</t>
  </si>
  <si>
    <t>Total interest expense</t>
  </si>
  <si>
    <t>Other income (expense), net</t>
  </si>
  <si>
    <t>Accretion income from retained interest investments</t>
  </si>
  <si>
    <t>Miscellaneous (expense) income, net</t>
  </si>
  <si>
    <t>Other Income (Expense) - Narrative (Details) - USD ($) $ in Millions</t>
  </si>
  <si>
    <t>Other income (expense)</t>
  </si>
  <si>
    <t>Proceeds from settlement received</t>
  </si>
  <si>
    <t>Retained interest, effective interest rate (as a percent)</t>
  </si>
  <si>
    <t>3.70%</t>
  </si>
  <si>
    <t>12.10%</t>
  </si>
  <si>
    <t>Senior Notes held by special purpose entity</t>
  </si>
  <si>
    <t>4.90%</t>
  </si>
  <si>
    <t>Segment Information - Narrative (Details) $ in Millions</t>
  </si>
  <si>
    <t>51 Months Ended</t>
  </si>
  <si>
    <t>Jun. 30, 2018USD ($)segment</t>
  </si>
  <si>
    <t>Segments</t>
  </si>
  <si>
    <t>Number of reportable operating segments | segment</t>
  </si>
  <si>
    <t>Percentage of resort fees included in revenue</t>
  </si>
  <si>
    <t>Mattamy - RiverTown sale</t>
  </si>
  <si>
    <t>Impact fees received</t>
  </si>
  <si>
    <t>Real estate - Impact fees | Mattamy - RiverTown sale</t>
  </si>
  <si>
    <t>Real estate - Impact fees | Residential real estate | Mattamy - RiverTown sale</t>
  </si>
  <si>
    <t>Mitigation bank credit | Corporate/Other</t>
  </si>
  <si>
    <t>Segment Information - Information by Business Segment (Details) - USD ($) $ in Thousands</t>
  </si>
  <si>
    <t>Revenues</t>
  </si>
  <si>
    <t>Income (loss) before income taxes</t>
  </si>
  <si>
    <t>Operating Segments | Residential real estate</t>
  </si>
  <si>
    <t>Operating Segments | Resorts and leisure</t>
  </si>
  <si>
    <t>Operating Segments | Commercial leasing and sales</t>
  </si>
  <si>
    <t>Operating Segments | Forestry</t>
  </si>
  <si>
    <t>Corporate/Other</t>
  </si>
  <si>
    <t>Commitments and Contingencies - (Details) - USD ($) $ in Millions</t>
  </si>
  <si>
    <t>Obligations</t>
  </si>
  <si>
    <t>Accrued liabilities for other litigation, claims, other disputes and governmental proceedings</t>
  </si>
  <si>
    <t>Purchase obligations, total</t>
  </si>
  <si>
    <t>Amount of letters of credit outstanding</t>
  </si>
  <si>
    <t>Surety bonds</t>
  </si>
  <si>
    <t>Commitment oblig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4530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C15" s="5" t="n">
        <v>61295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0</v>
      </c>
    </row>
    <row r="3" spans="1:3">
      <c r="A3" s="3" t="s">
        <v>182</v>
      </c>
    </row>
    <row r="4" spans="1:3">
      <c r="A4" s="4" t="s">
        <v>30</v>
      </c>
      <c r="B4" s="7" t="n">
        <v>215095</v>
      </c>
      <c r="C4" s="7" t="n">
        <v>247178</v>
      </c>
    </row>
    <row r="5" spans="1:3">
      <c r="A5" s="4" t="s">
        <v>183</v>
      </c>
      <c r="B5" s="5" t="n">
        <v>2895</v>
      </c>
      <c r="C5" s="5" t="n">
        <v>1635</v>
      </c>
    </row>
    <row r="6" spans="1:3">
      <c r="A6" s="4" t="s">
        <v>184</v>
      </c>
      <c r="B6" s="5" t="n">
        <v>217990</v>
      </c>
      <c r="C6" s="5" t="n">
        <v>248813</v>
      </c>
    </row>
    <row r="7" spans="1:3">
      <c r="A7" s="3" t="s">
        <v>185</v>
      </c>
    </row>
    <row r="8" spans="1:3">
      <c r="A8" s="4" t="s">
        <v>186</v>
      </c>
      <c r="B8" s="5" t="n">
        <v>5822</v>
      </c>
      <c r="C8" s="5" t="n">
        <v>5819</v>
      </c>
    </row>
    <row r="9" spans="1:3">
      <c r="A9" s="4" t="s">
        <v>187</v>
      </c>
      <c r="B9" s="5" t="n">
        <v>2005</v>
      </c>
      <c r="C9" s="5" t="n">
        <v>2312</v>
      </c>
    </row>
    <row r="10" spans="1:3">
      <c r="A10" s="3" t="s">
        <v>188</v>
      </c>
    </row>
    <row r="11" spans="1:3">
      <c r="A11" s="4" t="s">
        <v>189</v>
      </c>
      <c r="B11" s="5" t="n">
        <v>-207</v>
      </c>
      <c r="C11" s="5" t="n">
        <v>73</v>
      </c>
    </row>
    <row r="12" spans="1:3">
      <c r="A12" s="4" t="s">
        <v>190</v>
      </c>
      <c r="B12" s="7" t="n">
        <v>563</v>
      </c>
      <c r="C12" s="7" t="n">
        <v>609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39457</v>
      </c>
      <c r="C3" s="7" t="n">
        <v>332624</v>
      </c>
    </row>
    <row r="4" spans="1:3">
      <c r="A4" s="4" t="s">
        <v>30</v>
      </c>
      <c r="B4" s="5" t="n">
        <v>215095</v>
      </c>
      <c r="C4" s="5" t="n">
        <v>192083</v>
      </c>
    </row>
    <row r="5" spans="1:3">
      <c r="A5" s="4" t="s">
        <v>31</v>
      </c>
      <c r="B5" s="5" t="n">
        <v>14202</v>
      </c>
      <c r="C5" s="5" t="n">
        <v>76245</v>
      </c>
    </row>
    <row r="6" spans="1:3">
      <c r="A6" s="4" t="s">
        <v>32</v>
      </c>
      <c r="B6" s="5" t="n">
        <v>38830</v>
      </c>
    </row>
    <row r="7" spans="1:3">
      <c r="A7" s="4" t="s">
        <v>32</v>
      </c>
      <c r="C7" s="5" t="n">
        <v>35023</v>
      </c>
    </row>
    <row r="8" spans="1:3">
      <c r="A8" s="4" t="s">
        <v>33</v>
      </c>
      <c r="B8" s="5" t="n">
        <v>3406</v>
      </c>
      <c r="C8" s="5" t="n">
        <v>4469</v>
      </c>
    </row>
    <row r="9" spans="1:3">
      <c r="A9" s="4" t="s">
        <v>34</v>
      </c>
      <c r="B9" s="5" t="n">
        <v>1651</v>
      </c>
      <c r="C9" s="5" t="n">
        <v>8371</v>
      </c>
    </row>
    <row r="10" spans="1:3">
      <c r="A10" s="4" t="s">
        <v>35</v>
      </c>
      <c r="B10" s="5" t="n">
        <v>5360</v>
      </c>
      <c r="C10" s="5" t="n">
        <v>5280</v>
      </c>
    </row>
    <row r="11" spans="1:3">
      <c r="A11" s="4" t="s">
        <v>36</v>
      </c>
      <c r="B11" s="5" t="n">
        <v>46433</v>
      </c>
      <c r="C11" s="5" t="n">
        <v>47133</v>
      </c>
    </row>
    <row r="12" spans="1:3">
      <c r="A12" s="4" t="s">
        <v>37</v>
      </c>
      <c r="B12" s="5" t="n">
        <v>11670</v>
      </c>
      <c r="C12" s="5" t="n">
        <v>11776</v>
      </c>
    </row>
    <row r="13" spans="1:3">
      <c r="A13" s="4" t="s">
        <v>38</v>
      </c>
      <c r="B13" s="5" t="n">
        <v>207664</v>
      </c>
      <c r="C13" s="5" t="n">
        <v>207989</v>
      </c>
    </row>
    <row r="14" spans="1:3">
      <c r="A14" s="4" t="s">
        <v>39</v>
      </c>
      <c r="B14" s="5" t="n">
        <v>883768</v>
      </c>
      <c r="C14" s="5" t="n">
        <v>920993</v>
      </c>
    </row>
    <row r="15" spans="1:3">
      <c r="A15" s="3" t="s">
        <v>40</v>
      </c>
    </row>
    <row r="16" spans="1:3">
      <c r="A16" s="4" t="s">
        <v>41</v>
      </c>
      <c r="B16" s="5" t="n">
        <v>59166</v>
      </c>
      <c r="C16" s="5" t="n">
        <v>55630</v>
      </c>
    </row>
    <row r="17" spans="1:3">
      <c r="A17" s="4" t="s">
        <v>42</v>
      </c>
      <c r="B17" s="5" t="n">
        <v>49320</v>
      </c>
      <c r="C17" s="5" t="n">
        <v>47259</v>
      </c>
    </row>
    <row r="18" spans="1:3">
      <c r="A18" s="4" t="s">
        <v>43</v>
      </c>
      <c r="B18" s="5" t="n">
        <v>49087</v>
      </c>
      <c r="C18" s="5" t="n">
        <v>48983</v>
      </c>
    </row>
    <row r="19" spans="1:3">
      <c r="A19" s="4" t="s">
        <v>44</v>
      </c>
      <c r="B19" s="5" t="n">
        <v>176655</v>
      </c>
      <c r="C19" s="5" t="n">
        <v>176537</v>
      </c>
    </row>
    <row r="20" spans="1:3">
      <c r="A20" s="4" t="s">
        <v>45</v>
      </c>
      <c r="B20" s="5" t="n">
        <v>334228</v>
      </c>
      <c r="C20" s="5" t="n">
        <v>328409</v>
      </c>
    </row>
    <row r="21" spans="1:3">
      <c r="A21" s="3" t="s">
        <v>46</v>
      </c>
    </row>
    <row r="22" spans="1:3">
      <c r="A22" s="4" t="s">
        <v>47</v>
      </c>
      <c r="B22" s="5" t="n">
        <v>424736</v>
      </c>
      <c r="C22" s="5" t="n">
        <v>424694</v>
      </c>
    </row>
    <row r="23" spans="1:3">
      <c r="A23" s="4" t="s">
        <v>48</v>
      </c>
      <c r="B23" s="5" t="n">
        <v>182033</v>
      </c>
      <c r="C23" s="5" t="n">
        <v>154324</v>
      </c>
    </row>
    <row r="24" spans="1:3">
      <c r="A24" s="4" t="s">
        <v>49</v>
      </c>
      <c r="B24" s="5" t="n">
        <v>-613</v>
      </c>
      <c r="C24" s="5" t="n">
        <v>-1461</v>
      </c>
    </row>
    <row r="25" spans="1:3">
      <c r="A25" s="4" t="s">
        <v>50</v>
      </c>
      <c r="B25" s="5" t="n">
        <v>-72463</v>
      </c>
      <c r="C25" s="4" t="s">
        <v>51</v>
      </c>
    </row>
    <row r="26" spans="1:3">
      <c r="A26" s="4" t="s">
        <v>52</v>
      </c>
      <c r="B26" s="5" t="n">
        <v>533693</v>
      </c>
      <c r="C26" s="5" t="n">
        <v>577557</v>
      </c>
    </row>
    <row r="27" spans="1:3">
      <c r="A27" s="4" t="s">
        <v>53</v>
      </c>
      <c r="B27" s="5" t="n">
        <v>15847</v>
      </c>
      <c r="C27" s="5" t="n">
        <v>15027</v>
      </c>
    </row>
    <row r="28" spans="1:3">
      <c r="A28" s="4" t="s">
        <v>54</v>
      </c>
      <c r="B28" s="5" t="n">
        <v>549540</v>
      </c>
      <c r="C28" s="5" t="n">
        <v>592584</v>
      </c>
    </row>
    <row r="29" spans="1:3">
      <c r="A29" s="4" t="s">
        <v>55</v>
      </c>
      <c r="B29" s="7" t="n">
        <v>883768</v>
      </c>
      <c r="C29" s="7" t="n">
        <v>920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57</v>
      </c>
    </row>
    <row r="3" spans="1:3">
      <c r="A3" s="4" t="s">
        <v>58</v>
      </c>
      <c r="B3" s="7" t="n">
        <v>61631</v>
      </c>
      <c r="C3" s="7" t="n">
        <v>60697</v>
      </c>
    </row>
    <row r="4" spans="1:3">
      <c r="A4" s="4" t="s">
        <v>59</v>
      </c>
      <c r="B4" s="7" t="n">
        <v>0</v>
      </c>
      <c r="C4" s="7" t="n">
        <v>0</v>
      </c>
    </row>
    <row r="5" spans="1:3">
      <c r="A5" s="4" t="s">
        <v>60</v>
      </c>
      <c r="B5" s="5" t="n">
        <v>180000000</v>
      </c>
      <c r="C5" s="5" t="n">
        <v>180000000</v>
      </c>
    </row>
    <row r="6" spans="1:3">
      <c r="A6" s="4" t="s">
        <v>61</v>
      </c>
      <c r="B6" s="5" t="n">
        <v>65907822</v>
      </c>
      <c r="C6" s="5" t="n">
        <v>65897866</v>
      </c>
    </row>
    <row r="7" spans="1:3">
      <c r="A7" s="4" t="s">
        <v>62</v>
      </c>
      <c r="B7" s="5" t="n">
        <v>61842662</v>
      </c>
      <c r="C7" s="5" t="n">
        <v>65897866</v>
      </c>
    </row>
    <row r="8" spans="1:3">
      <c r="A8" s="4" t="s">
        <v>63</v>
      </c>
      <c r="B8" s="5" t="n">
        <v>406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27</v>
      </c>
    </row>
    <row r="2" spans="1:3">
      <c r="A2" s="3" t="s">
        <v>28</v>
      </c>
    </row>
    <row r="3" spans="1:3">
      <c r="A3" s="4" t="s">
        <v>65</v>
      </c>
      <c r="B3" s="7" t="n">
        <v>339457</v>
      </c>
      <c r="C3" s="7" t="n">
        <v>332624</v>
      </c>
    </row>
    <row r="4" spans="1:3">
      <c r="A4" s="4" t="s">
        <v>30</v>
      </c>
      <c r="B4" s="5" t="n">
        <v>215095</v>
      </c>
      <c r="C4" s="5" t="n">
        <v>192083</v>
      </c>
    </row>
    <row r="5" spans="1:3">
      <c r="A5" s="4" t="s">
        <v>36</v>
      </c>
      <c r="B5" s="5" t="n">
        <v>46433</v>
      </c>
      <c r="C5" s="5" t="n">
        <v>47133</v>
      </c>
    </row>
    <row r="6" spans="1:3">
      <c r="A6" s="4" t="s">
        <v>38</v>
      </c>
      <c r="B6" s="5" t="n">
        <v>207664</v>
      </c>
      <c r="C6" s="5" t="n">
        <v>207989</v>
      </c>
    </row>
    <row r="7" spans="1:3">
      <c r="A7" s="4" t="s">
        <v>39</v>
      </c>
      <c r="B7" s="5" t="n">
        <v>883768</v>
      </c>
      <c r="C7" s="5" t="n">
        <v>920993</v>
      </c>
    </row>
    <row r="8" spans="1:3">
      <c r="A8" s="3" t="s">
        <v>66</v>
      </c>
    </row>
    <row r="9" spans="1:3">
      <c r="A9" s="4" t="s">
        <v>41</v>
      </c>
      <c r="B9" s="5" t="n">
        <v>59166</v>
      </c>
      <c r="C9" s="5" t="n">
        <v>55630</v>
      </c>
    </row>
    <row r="10" spans="1:3">
      <c r="A10" s="4" t="s">
        <v>42</v>
      </c>
      <c r="B10" s="5" t="n">
        <v>49320</v>
      </c>
      <c r="C10" s="5" t="n">
        <v>47259</v>
      </c>
    </row>
    <row r="11" spans="1:3">
      <c r="A11" s="4" t="s">
        <v>44</v>
      </c>
      <c r="B11" s="5" t="n">
        <v>176655</v>
      </c>
      <c r="C11" s="5" t="n">
        <v>176537</v>
      </c>
    </row>
    <row r="12" spans="1:3">
      <c r="A12" s="4" t="s">
        <v>45</v>
      </c>
      <c r="B12" s="5" t="n">
        <v>334228</v>
      </c>
      <c r="C12" s="5" t="n">
        <v>328409</v>
      </c>
    </row>
    <row r="13" spans="1:3">
      <c r="A13" s="4" t="s">
        <v>67</v>
      </c>
    </row>
    <row r="14" spans="1:3">
      <c r="A14" s="3" t="s">
        <v>28</v>
      </c>
    </row>
    <row r="15" spans="1:3">
      <c r="A15" s="4" t="s">
        <v>65</v>
      </c>
      <c r="B15" s="5" t="n">
        <v>60018</v>
      </c>
      <c r="C15" s="5" t="n">
        <v>58441</v>
      </c>
    </row>
    <row r="16" spans="1:3">
      <c r="A16" s="4" t="s">
        <v>30</v>
      </c>
      <c r="B16" s="5" t="n">
        <v>3507</v>
      </c>
      <c r="C16" s="5" t="n">
        <v>5084</v>
      </c>
    </row>
    <row r="17" spans="1:3">
      <c r="A17" s="4" t="s">
        <v>36</v>
      </c>
      <c r="B17" s="5" t="n">
        <v>14836</v>
      </c>
      <c r="C17" s="5" t="n">
        <v>11889</v>
      </c>
    </row>
    <row r="18" spans="1:3">
      <c r="A18" s="4" t="s">
        <v>38</v>
      </c>
      <c r="B18" s="5" t="n">
        <v>207664</v>
      </c>
      <c r="C18" s="5" t="n">
        <v>207989</v>
      </c>
    </row>
    <row r="19" spans="1:3">
      <c r="A19" s="4" t="s">
        <v>39</v>
      </c>
      <c r="B19" s="5" t="n">
        <v>286025</v>
      </c>
      <c r="C19" s="5" t="n">
        <v>283403</v>
      </c>
    </row>
    <row r="20" spans="1:3">
      <c r="A20" s="3" t="s">
        <v>66</v>
      </c>
    </row>
    <row r="21" spans="1:3">
      <c r="A21" s="4" t="s">
        <v>41</v>
      </c>
      <c r="B21" s="5" t="n">
        <v>50294</v>
      </c>
      <c r="C21" s="5" t="n">
        <v>46783</v>
      </c>
    </row>
    <row r="22" spans="1:3">
      <c r="A22" s="4" t="s">
        <v>42</v>
      </c>
      <c r="B22" s="5" t="n">
        <v>3535</v>
      </c>
      <c r="C22" s="5" t="n">
        <v>4357</v>
      </c>
    </row>
    <row r="23" spans="1:3">
      <c r="A23" s="4" t="s">
        <v>44</v>
      </c>
      <c r="B23" s="5" t="n">
        <v>176655</v>
      </c>
      <c r="C23" s="5" t="n">
        <v>176537</v>
      </c>
    </row>
    <row r="24" spans="1:3">
      <c r="A24" s="4" t="s">
        <v>45</v>
      </c>
      <c r="B24" s="7" t="n">
        <v>230484</v>
      </c>
      <c r="C24" s="7" t="n">
        <v>2276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2</v>
      </c>
    </row>
    <row r="2" spans="1:2">
      <c r="A2" s="3" t="s">
        <v>191</v>
      </c>
    </row>
    <row r="3" spans="1:2">
      <c r="A3" s="4" t="s">
        <v>282</v>
      </c>
      <c r="B3" s="4" t="s">
        <v>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4</v>
      </c>
      <c r="B1" s="2" t="s">
        <v>1</v>
      </c>
    </row>
    <row r="2" spans="1:2">
      <c r="B2" s="2" t="s">
        <v>285</v>
      </c>
    </row>
    <row r="3" spans="1:2">
      <c r="A3" s="3" t="s">
        <v>191</v>
      </c>
    </row>
    <row r="4" spans="1:2">
      <c r="A4" s="4" t="s">
        <v>286</v>
      </c>
      <c r="B4" s="5"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87</v>
      </c>
      <c r="B1" s="2" t="s">
        <v>288</v>
      </c>
      <c r="C1" s="2" t="s">
        <v>289</v>
      </c>
      <c r="D1" s="2" t="s">
        <v>290</v>
      </c>
    </row>
    <row r="2" spans="1:4">
      <c r="A2" s="3" t="s">
        <v>291</v>
      </c>
    </row>
    <row r="3" spans="1:4">
      <c r="A3" s="4" t="s">
        <v>31</v>
      </c>
      <c r="B3" s="7" t="n">
        <v>14202</v>
      </c>
      <c r="C3" s="7" t="n">
        <v>76245</v>
      </c>
    </row>
    <row r="4" spans="1:4">
      <c r="A4" s="4" t="s">
        <v>32</v>
      </c>
      <c r="B4" s="5" t="n">
        <v>38830</v>
      </c>
    </row>
    <row r="5" spans="1:4">
      <c r="A5" s="4" t="s">
        <v>30</v>
      </c>
      <c r="B5" s="5" t="n">
        <v>215095</v>
      </c>
      <c r="C5" s="7" t="n">
        <v>192083</v>
      </c>
      <c r="D5" s="7" t="n">
        <v>247178</v>
      </c>
    </row>
    <row r="6" spans="1:4">
      <c r="A6" s="4" t="s">
        <v>292</v>
      </c>
    </row>
    <row r="7" spans="1:4">
      <c r="A7" s="3" t="s">
        <v>291</v>
      </c>
    </row>
    <row r="8" spans="1:4">
      <c r="A8" s="4" t="s">
        <v>31</v>
      </c>
      <c r="B8" s="5" t="n">
        <v>9900</v>
      </c>
    </row>
    <row r="9" spans="1:4">
      <c r="A9" s="4" t="s">
        <v>293</v>
      </c>
    </row>
    <row r="10" spans="1:4">
      <c r="A10" s="3" t="s">
        <v>291</v>
      </c>
    </row>
    <row r="11" spans="1:4">
      <c r="A11" s="4" t="s">
        <v>32</v>
      </c>
      <c r="B11" s="7" t="n">
        <v>38800</v>
      </c>
    </row>
    <row r="12" spans="1:4">
      <c r="A12" s="4" t="s">
        <v>294</v>
      </c>
    </row>
    <row r="13" spans="1:4">
      <c r="A13" s="3" t="s">
        <v>291</v>
      </c>
    </row>
    <row r="14" spans="1:4">
      <c r="A14" s="4" t="s">
        <v>295</v>
      </c>
      <c r="B14" s="5" t="n">
        <v>12</v>
      </c>
    </row>
    <row r="15" spans="1:4">
      <c r="A15" s="4" t="s">
        <v>30</v>
      </c>
      <c r="B15" s="7" t="n">
        <v>165600</v>
      </c>
    </row>
    <row r="16" spans="1:4">
      <c r="A16" s="4" t="s">
        <v>296</v>
      </c>
    </row>
    <row r="17" spans="1:4">
      <c r="A17" s="3" t="s">
        <v>291</v>
      </c>
    </row>
    <row r="18" spans="1:4">
      <c r="A18" s="4" t="s">
        <v>31</v>
      </c>
      <c r="B18" s="7" t="n">
        <v>4300</v>
      </c>
    </row>
    <row r="19" spans="1:4">
      <c r="A19" s="4" t="s">
        <v>295</v>
      </c>
      <c r="B19" s="5" t="n">
        <v>2</v>
      </c>
    </row>
    <row r="20" spans="1:4">
      <c r="A20" s="4" t="s">
        <v>297</v>
      </c>
    </row>
    <row r="21" spans="1:4">
      <c r="A21" s="3" t="s">
        <v>291</v>
      </c>
    </row>
    <row r="22" spans="1:4">
      <c r="A22" s="4" t="s">
        <v>295</v>
      </c>
      <c r="B22" s="5" t="n">
        <v>5</v>
      </c>
    </row>
    <row r="23" spans="1:4">
      <c r="A23" s="4" t="s">
        <v>298</v>
      </c>
    </row>
    <row r="24" spans="1:4">
      <c r="A24" s="3" t="s">
        <v>291</v>
      </c>
    </row>
    <row r="25" spans="1:4">
      <c r="A25" s="4" t="s">
        <v>295</v>
      </c>
      <c r="B25"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9</v>
      </c>
      <c r="B1" s="2" t="s">
        <v>2</v>
      </c>
      <c r="C1" s="2" t="s">
        <v>27</v>
      </c>
    </row>
    <row r="2" spans="1:3">
      <c r="A2" s="3" t="s">
        <v>193</v>
      </c>
    </row>
    <row r="3" spans="1:3">
      <c r="A3" s="4" t="s">
        <v>300</v>
      </c>
      <c r="B3" s="5" t="n">
        <v>0</v>
      </c>
      <c r="C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9</v>
      </c>
      <c r="D1" s="2" t="s">
        <v>1</v>
      </c>
    </row>
    <row r="2" spans="1:5">
      <c r="B2" s="2" t="s">
        <v>2</v>
      </c>
      <c r="C2" s="2" t="s">
        <v>70</v>
      </c>
      <c r="D2" s="2" t="s">
        <v>2</v>
      </c>
      <c r="E2" s="2" t="s">
        <v>70</v>
      </c>
    </row>
    <row r="3" spans="1:5">
      <c r="A3" s="4" t="s">
        <v>93</v>
      </c>
    </row>
    <row r="4" spans="1:5">
      <c r="A4" s="3" t="s">
        <v>302</v>
      </c>
    </row>
    <row r="5" spans="1:5">
      <c r="A5" s="4" t="s">
        <v>94</v>
      </c>
      <c r="B5" s="7" t="n">
        <v>32159</v>
      </c>
      <c r="C5" s="7" t="n">
        <v>7150</v>
      </c>
      <c r="D5" s="7" t="n">
        <v>39861</v>
      </c>
      <c r="E5" s="7" t="n">
        <v>8675</v>
      </c>
    </row>
    <row r="6" spans="1:5">
      <c r="A6" s="4" t="s">
        <v>303</v>
      </c>
    </row>
    <row r="7" spans="1:5">
      <c r="A7" s="3" t="s">
        <v>302</v>
      </c>
    </row>
    <row r="8" spans="1:5">
      <c r="A8" s="4" t="s">
        <v>94</v>
      </c>
      <c r="B8" s="5" t="n">
        <v>200</v>
      </c>
      <c r="D8" s="5" t="n">
        <v>600</v>
      </c>
    </row>
    <row r="9" spans="1:5">
      <c r="A9" s="4" t="s">
        <v>304</v>
      </c>
    </row>
    <row r="10" spans="1:5">
      <c r="A10" s="3" t="s">
        <v>302</v>
      </c>
    </row>
    <row r="11" spans="1:5">
      <c r="A11" s="4" t="s">
        <v>94</v>
      </c>
      <c r="B11" s="7" t="n">
        <v>300</v>
      </c>
      <c r="D11" s="7" t="n">
        <v>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27</v>
      </c>
    </row>
    <row r="2" spans="1:4">
      <c r="A2" s="3" t="s">
        <v>307</v>
      </c>
    </row>
    <row r="3" spans="1:4">
      <c r="A3" s="4" t="s">
        <v>308</v>
      </c>
      <c r="C3" s="7" t="n">
        <v>9662</v>
      </c>
      <c r="D3" s="7" t="n">
        <v>8460</v>
      </c>
    </row>
    <row r="4" spans="1:4">
      <c r="A4" s="4" t="s">
        <v>29</v>
      </c>
      <c r="C4" s="7" t="n">
        <v>339457</v>
      </c>
      <c r="D4" s="7" t="n">
        <v>332624</v>
      </c>
    </row>
    <row r="5" spans="1:4">
      <c r="A5" s="4" t="s">
        <v>309</v>
      </c>
    </row>
    <row r="6" spans="1:4">
      <c r="A6" s="3" t="s">
        <v>307</v>
      </c>
    </row>
    <row r="7" spans="1:4">
      <c r="A7" s="4" t="s">
        <v>310</v>
      </c>
      <c r="B7" s="7" t="n">
        <v>1500</v>
      </c>
    </row>
    <row r="8" spans="1:4">
      <c r="A8" s="4" t="s">
        <v>311</v>
      </c>
      <c r="B8" s="5" t="n">
        <v>-400</v>
      </c>
    </row>
    <row r="9" spans="1:4">
      <c r="A9" s="4" t="s">
        <v>312</v>
      </c>
      <c r="B9" s="5" t="n">
        <v>1100</v>
      </c>
    </row>
    <row r="10" spans="1:4">
      <c r="A10" s="4" t="s">
        <v>308</v>
      </c>
      <c r="B10" s="5" t="n">
        <v>2100</v>
      </c>
    </row>
    <row r="11" spans="1:4">
      <c r="A11" s="4" t="s">
        <v>29</v>
      </c>
      <c r="B11" s="5" t="n">
        <v>-600</v>
      </c>
    </row>
    <row r="12" spans="1:4">
      <c r="A12" s="4" t="s">
        <v>313</v>
      </c>
    </row>
    <row r="13" spans="1:4">
      <c r="A13" s="3" t="s">
        <v>307</v>
      </c>
    </row>
    <row r="14" spans="1:4">
      <c r="A14" s="4" t="s">
        <v>310</v>
      </c>
      <c r="B14" s="5" t="n">
        <v>-900</v>
      </c>
    </row>
    <row r="15" spans="1:4">
      <c r="A15" s="4" t="s">
        <v>311</v>
      </c>
      <c r="B15" s="5" t="n">
        <v>200</v>
      </c>
    </row>
    <row r="16" spans="1:4">
      <c r="A16" s="4" t="s">
        <v>312</v>
      </c>
      <c r="B16" s="7" t="n">
        <v>-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06</v>
      </c>
      <c r="C1" s="2" t="s">
        <v>2</v>
      </c>
    </row>
    <row r="2" spans="1:3">
      <c r="A2" s="4" t="s">
        <v>126</v>
      </c>
    </row>
    <row r="3" spans="1:3">
      <c r="A3" s="3" t="s">
        <v>315</v>
      </c>
    </row>
    <row r="4" spans="1:3">
      <c r="A4" s="4" t="s">
        <v>316</v>
      </c>
      <c r="B4" s="7" t="n">
        <v>-300</v>
      </c>
      <c r="C4" s="7" t="n">
        <v>-313</v>
      </c>
    </row>
    <row r="5" spans="1:3">
      <c r="A5" s="4" t="s">
        <v>125</v>
      </c>
    </row>
    <row r="6" spans="1:3">
      <c r="A6" s="3" t="s">
        <v>315</v>
      </c>
    </row>
    <row r="7" spans="1:3">
      <c r="A7" s="4" t="s">
        <v>316</v>
      </c>
      <c r="B7" s="7" t="n">
        <v>300</v>
      </c>
      <c r="C7" s="7" t="n">
        <v>3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7</v>
      </c>
    </row>
    <row r="2" spans="1:3">
      <c r="A2" s="3" t="s">
        <v>318</v>
      </c>
    </row>
    <row r="3" spans="1:3">
      <c r="A3" s="4" t="s">
        <v>29</v>
      </c>
      <c r="B3" s="7" t="n">
        <v>339457</v>
      </c>
      <c r="C3" s="7" t="n">
        <v>332624</v>
      </c>
    </row>
    <row r="4" spans="1:3">
      <c r="A4" s="4" t="s">
        <v>319</v>
      </c>
    </row>
    <row r="5" spans="1:3">
      <c r="A5" s="3" t="s">
        <v>318</v>
      </c>
    </row>
    <row r="6" spans="1:3">
      <c r="A6" s="4" t="s">
        <v>29</v>
      </c>
      <c r="B6" s="5" t="n">
        <v>172864</v>
      </c>
      <c r="C6" s="5" t="n">
        <v>163365</v>
      </c>
    </row>
    <row r="7" spans="1:3">
      <c r="A7" s="4" t="s">
        <v>320</v>
      </c>
    </row>
    <row r="8" spans="1:3">
      <c r="A8" s="3" t="s">
        <v>318</v>
      </c>
    </row>
    <row r="9" spans="1:3">
      <c r="A9" s="4" t="s">
        <v>29</v>
      </c>
      <c r="B9" s="5" t="n">
        <v>2427</v>
      </c>
      <c r="C9" s="5" t="n">
        <v>2571</v>
      </c>
    </row>
    <row r="10" spans="1:3">
      <c r="A10" s="4" t="s">
        <v>321</v>
      </c>
    </row>
    <row r="11" spans="1:3">
      <c r="A11" s="3" t="s">
        <v>318</v>
      </c>
    </row>
    <row r="12" spans="1:3">
      <c r="A12" s="4" t="s">
        <v>29</v>
      </c>
      <c r="B12" s="5" t="n">
        <v>99034</v>
      </c>
      <c r="C12" s="5" t="n">
        <v>100279</v>
      </c>
    </row>
    <row r="13" spans="1:3">
      <c r="A13" s="4" t="s">
        <v>322</v>
      </c>
    </row>
    <row r="14" spans="1:3">
      <c r="A14" s="3" t="s">
        <v>318</v>
      </c>
    </row>
    <row r="15" spans="1:3">
      <c r="A15" s="4" t="s">
        <v>29</v>
      </c>
      <c r="B15" s="5" t="n">
        <v>7438</v>
      </c>
      <c r="C15" s="5" t="n">
        <v>4131</v>
      </c>
    </row>
    <row r="16" spans="1:3">
      <c r="A16" s="4" t="s">
        <v>323</v>
      </c>
    </row>
    <row r="17" spans="1:3">
      <c r="A17" s="3" t="s">
        <v>318</v>
      </c>
    </row>
    <row r="18" spans="1:3">
      <c r="A18" s="4" t="s">
        <v>29</v>
      </c>
      <c r="B18" s="5" t="n">
        <v>61822</v>
      </c>
      <c r="C18" s="5" t="n">
        <v>53896</v>
      </c>
    </row>
    <row r="19" spans="1:3">
      <c r="A19" s="4" t="s">
        <v>324</v>
      </c>
    </row>
    <row r="20" spans="1:3">
      <c r="A20" s="3" t="s">
        <v>318</v>
      </c>
    </row>
    <row r="21" spans="1:3">
      <c r="A21" s="4" t="s">
        <v>29</v>
      </c>
      <c r="B21" s="5" t="n">
        <v>2143</v>
      </c>
      <c r="C21" s="5" t="n">
        <v>2488</v>
      </c>
    </row>
    <row r="22" spans="1:3">
      <c r="A22" s="4" t="s">
        <v>325</v>
      </c>
    </row>
    <row r="23" spans="1:3">
      <c r="A23" s="3" t="s">
        <v>318</v>
      </c>
    </row>
    <row r="24" spans="1:3">
      <c r="A24" s="4" t="s">
        <v>65</v>
      </c>
      <c r="B24" s="5" t="n">
        <v>241332</v>
      </c>
      <c r="C24" s="5" t="n">
        <v>241011</v>
      </c>
    </row>
    <row r="25" spans="1:3">
      <c r="A25" s="4" t="s">
        <v>326</v>
      </c>
      <c r="B25" s="5" t="n">
        <v>74739</v>
      </c>
      <c r="C25" s="5" t="n">
        <v>71752</v>
      </c>
    </row>
    <row r="26" spans="1:3">
      <c r="A26" s="4" t="s">
        <v>29</v>
      </c>
      <c r="B26" s="5" t="n">
        <v>166593</v>
      </c>
      <c r="C26" s="5" t="n">
        <v>169259</v>
      </c>
    </row>
    <row r="27" spans="1:3">
      <c r="A27" s="4" t="s">
        <v>327</v>
      </c>
    </row>
    <row r="28" spans="1:3">
      <c r="A28" s="3" t="s">
        <v>318</v>
      </c>
    </row>
    <row r="29" spans="1:3">
      <c r="A29" s="4" t="s">
        <v>65</v>
      </c>
      <c r="B29" s="5" t="n">
        <v>50</v>
      </c>
      <c r="C29" s="5" t="n">
        <v>50</v>
      </c>
    </row>
    <row r="30" spans="1:3">
      <c r="A30" s="4" t="s">
        <v>328</v>
      </c>
    </row>
    <row r="31" spans="1:3">
      <c r="A31" s="3" t="s">
        <v>318</v>
      </c>
    </row>
    <row r="32" spans="1:3">
      <c r="A32" s="4" t="s">
        <v>65</v>
      </c>
      <c r="B32" s="5" t="n">
        <v>7344</v>
      </c>
      <c r="C32" s="5" t="n">
        <v>7344</v>
      </c>
    </row>
    <row r="33" spans="1:3">
      <c r="A33" s="4" t="s">
        <v>329</v>
      </c>
    </row>
    <row r="34" spans="1:3">
      <c r="A34" s="3" t="s">
        <v>318</v>
      </c>
    </row>
    <row r="35" spans="1:3">
      <c r="A35" s="4" t="s">
        <v>65</v>
      </c>
      <c r="B35" s="5" t="n">
        <v>103670</v>
      </c>
      <c r="C35" s="5" t="n">
        <v>103616</v>
      </c>
    </row>
    <row r="36" spans="1:3">
      <c r="A36" s="4" t="s">
        <v>330</v>
      </c>
    </row>
    <row r="37" spans="1:3">
      <c r="A37" s="3" t="s">
        <v>318</v>
      </c>
    </row>
    <row r="38" spans="1:3">
      <c r="A38" s="4" t="s">
        <v>65</v>
      </c>
      <c r="B38" s="5" t="n">
        <v>110513</v>
      </c>
      <c r="C38" s="5" t="n">
        <v>110491</v>
      </c>
    </row>
    <row r="39" spans="1:3">
      <c r="A39" s="4" t="s">
        <v>331</v>
      </c>
    </row>
    <row r="40" spans="1:3">
      <c r="A40" s="3" t="s">
        <v>318</v>
      </c>
    </row>
    <row r="41" spans="1:3">
      <c r="A41" s="4" t="s">
        <v>65</v>
      </c>
      <c r="B41" s="7" t="n">
        <v>19755</v>
      </c>
      <c r="C41" s="7" t="n">
        <v>19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27</v>
      </c>
    </row>
    <row r="2" spans="1:3">
      <c r="A2" s="3" t="s">
        <v>333</v>
      </c>
    </row>
    <row r="3" spans="1:3">
      <c r="A3" s="4" t="s">
        <v>334</v>
      </c>
      <c r="B3" s="7" t="n">
        <v>18422</v>
      </c>
    </row>
    <row r="4" spans="1:3">
      <c r="A4" s="4" t="s">
        <v>335</v>
      </c>
      <c r="B4" s="5" t="n">
        <v>28</v>
      </c>
    </row>
    <row r="5" spans="1:3">
      <c r="A5" s="4" t="s">
        <v>336</v>
      </c>
      <c r="B5" s="5" t="n">
        <v>842</v>
      </c>
    </row>
    <row r="6" spans="1:3">
      <c r="A6" s="4" t="s">
        <v>337</v>
      </c>
      <c r="B6" s="5" t="n">
        <v>17608</v>
      </c>
    </row>
    <row r="7" spans="1:3">
      <c r="A7" s="3" t="s">
        <v>338</v>
      </c>
    </row>
    <row r="8" spans="1:3">
      <c r="A8" s="4" t="s">
        <v>334</v>
      </c>
      <c r="C8" s="7" t="n">
        <v>118110</v>
      </c>
    </row>
    <row r="9" spans="1:3">
      <c r="A9" s="4" t="s">
        <v>339</v>
      </c>
      <c r="C9" s="5" t="n">
        <v>834</v>
      </c>
    </row>
    <row r="10" spans="1:3">
      <c r="A10" s="4" t="s">
        <v>340</v>
      </c>
      <c r="C10" s="5" t="n">
        <v>3207</v>
      </c>
    </row>
    <row r="11" spans="1:3">
      <c r="A11" s="4" t="s">
        <v>337</v>
      </c>
      <c r="C11" s="5" t="n">
        <v>115737</v>
      </c>
    </row>
    <row r="12" spans="1:3">
      <c r="A12" s="4" t="s">
        <v>110</v>
      </c>
    </row>
    <row r="13" spans="1:3">
      <c r="A13" s="3" t="s">
        <v>333</v>
      </c>
    </row>
    <row r="14" spans="1:3">
      <c r="A14" s="4" t="s">
        <v>334</v>
      </c>
      <c r="B14" s="5" t="n">
        <v>15003</v>
      </c>
    </row>
    <row r="15" spans="1:3">
      <c r="A15" s="4" t="s">
        <v>335</v>
      </c>
      <c r="B15" s="5" t="n">
        <v>28</v>
      </c>
    </row>
    <row r="16" spans="1:3">
      <c r="A16" s="4" t="s">
        <v>336</v>
      </c>
      <c r="B16" s="5" t="n">
        <v>829</v>
      </c>
    </row>
    <row r="17" spans="1:3">
      <c r="A17" s="4" t="s">
        <v>337</v>
      </c>
      <c r="B17" s="5" t="n">
        <v>14202</v>
      </c>
    </row>
    <row r="18" spans="1:3">
      <c r="A18" s="3" t="s">
        <v>338</v>
      </c>
    </row>
    <row r="19" spans="1:3">
      <c r="A19" s="4" t="s">
        <v>334</v>
      </c>
      <c r="C19" s="5" t="n">
        <v>77673</v>
      </c>
    </row>
    <row r="20" spans="1:3">
      <c r="A20" s="4" t="s">
        <v>339</v>
      </c>
      <c r="C20" s="5" t="n">
        <v>411</v>
      </c>
    </row>
    <row r="21" spans="1:3">
      <c r="A21" s="4" t="s">
        <v>340</v>
      </c>
      <c r="C21" s="5" t="n">
        <v>1839</v>
      </c>
    </row>
    <row r="22" spans="1:3">
      <c r="A22" s="4" t="s">
        <v>337</v>
      </c>
      <c r="C22" s="5" t="n">
        <v>76245</v>
      </c>
    </row>
    <row r="23" spans="1:3">
      <c r="A23" s="4" t="s">
        <v>341</v>
      </c>
    </row>
    <row r="24" spans="1:3">
      <c r="A24" s="3" t="s">
        <v>333</v>
      </c>
    </row>
    <row r="25" spans="1:3">
      <c r="A25" s="4" t="s">
        <v>334</v>
      </c>
      <c r="B25" s="5" t="n">
        <v>9961</v>
      </c>
    </row>
    <row r="26" spans="1:3">
      <c r="A26" s="4" t="s">
        <v>336</v>
      </c>
      <c r="B26" s="5" t="n">
        <v>15</v>
      </c>
    </row>
    <row r="27" spans="1:3">
      <c r="A27" s="4" t="s">
        <v>337</v>
      </c>
      <c r="B27" s="5" t="n">
        <v>9946</v>
      </c>
    </row>
    <row r="28" spans="1:3">
      <c r="A28" s="3" t="s">
        <v>338</v>
      </c>
    </row>
    <row r="29" spans="1:3">
      <c r="A29" s="4" t="s">
        <v>334</v>
      </c>
      <c r="C29" s="5" t="n">
        <v>9892</v>
      </c>
    </row>
    <row r="30" spans="1:3">
      <c r="A30" s="4" t="s">
        <v>340</v>
      </c>
      <c r="C30" s="5" t="n">
        <v>22</v>
      </c>
    </row>
    <row r="31" spans="1:3">
      <c r="A31" s="4" t="s">
        <v>337</v>
      </c>
      <c r="C31" s="5" t="n">
        <v>9870</v>
      </c>
    </row>
    <row r="32" spans="1:3">
      <c r="A32" s="4" t="s">
        <v>342</v>
      </c>
    </row>
    <row r="33" spans="1:3">
      <c r="A33" s="3" t="s">
        <v>333</v>
      </c>
    </row>
    <row r="34" spans="1:3">
      <c r="A34" s="4" t="s">
        <v>334</v>
      </c>
      <c r="B34" s="5" t="n">
        <v>5042</v>
      </c>
    </row>
    <row r="35" spans="1:3">
      <c r="A35" s="4" t="s">
        <v>335</v>
      </c>
      <c r="B35" s="5" t="n">
        <v>28</v>
      </c>
    </row>
    <row r="36" spans="1:3">
      <c r="A36" s="4" t="s">
        <v>336</v>
      </c>
      <c r="B36" s="5" t="n">
        <v>814</v>
      </c>
    </row>
    <row r="37" spans="1:3">
      <c r="A37" s="4" t="s">
        <v>337</v>
      </c>
      <c r="B37" s="5" t="n">
        <v>4256</v>
      </c>
    </row>
    <row r="38" spans="1:3">
      <c r="A38" s="3" t="s">
        <v>338</v>
      </c>
    </row>
    <row r="39" spans="1:3">
      <c r="A39" s="4" t="s">
        <v>334</v>
      </c>
      <c r="C39" s="5" t="n">
        <v>67781</v>
      </c>
    </row>
    <row r="40" spans="1:3">
      <c r="A40" s="4" t="s">
        <v>339</v>
      </c>
      <c r="C40" s="5" t="n">
        <v>411</v>
      </c>
    </row>
    <row r="41" spans="1:3">
      <c r="A41" s="4" t="s">
        <v>340</v>
      </c>
      <c r="C41" s="5" t="n">
        <v>1817</v>
      </c>
    </row>
    <row r="42" spans="1:3">
      <c r="A42" s="4" t="s">
        <v>337</v>
      </c>
      <c r="C42" s="5" t="n">
        <v>66375</v>
      </c>
    </row>
    <row r="43" spans="1:3">
      <c r="A43" s="4" t="s">
        <v>343</v>
      </c>
    </row>
    <row r="44" spans="1:3">
      <c r="A44" s="3" t="s">
        <v>338</v>
      </c>
    </row>
    <row r="45" spans="1:3">
      <c r="A45" s="4" t="s">
        <v>334</v>
      </c>
      <c r="C45" s="5" t="n">
        <v>35955</v>
      </c>
    </row>
    <row r="46" spans="1:3">
      <c r="A46" s="4" t="s">
        <v>339</v>
      </c>
      <c r="C46" s="5" t="n">
        <v>423</v>
      </c>
    </row>
    <row r="47" spans="1:3">
      <c r="A47" s="4" t="s">
        <v>340</v>
      </c>
      <c r="C47" s="5" t="n">
        <v>1355</v>
      </c>
    </row>
    <row r="48" spans="1:3">
      <c r="A48" s="4" t="s">
        <v>337</v>
      </c>
      <c r="C48" s="5" t="n">
        <v>35023</v>
      </c>
    </row>
    <row r="49" spans="1:3">
      <c r="A49" s="4" t="s">
        <v>113</v>
      </c>
    </row>
    <row r="50" spans="1:3">
      <c r="A50" s="3" t="s">
        <v>333</v>
      </c>
    </row>
    <row r="51" spans="1:3">
      <c r="A51" s="4" t="s">
        <v>334</v>
      </c>
      <c r="B51" s="5" t="n">
        <v>3419</v>
      </c>
    </row>
    <row r="52" spans="1:3">
      <c r="A52" s="4" t="s">
        <v>336</v>
      </c>
      <c r="B52" s="5" t="n">
        <v>13</v>
      </c>
    </row>
    <row r="53" spans="1:3">
      <c r="A53" s="4" t="s">
        <v>337</v>
      </c>
      <c r="B53" s="5" t="n">
        <v>3406</v>
      </c>
    </row>
    <row r="54" spans="1:3">
      <c r="A54" s="3" t="s">
        <v>338</v>
      </c>
    </row>
    <row r="55" spans="1:3">
      <c r="A55" s="4" t="s">
        <v>334</v>
      </c>
      <c r="C55" s="5" t="n">
        <v>4482</v>
      </c>
    </row>
    <row r="56" spans="1:3">
      <c r="A56" s="4" t="s">
        <v>340</v>
      </c>
      <c r="C56" s="5" t="n">
        <v>13</v>
      </c>
    </row>
    <row r="57" spans="1:3">
      <c r="A57" s="4" t="s">
        <v>337</v>
      </c>
      <c r="C57" s="5" t="n">
        <v>4469</v>
      </c>
    </row>
    <row r="58" spans="1:3">
      <c r="A58" s="4" t="s">
        <v>344</v>
      </c>
    </row>
    <row r="59" spans="1:3">
      <c r="A59" s="3" t="s">
        <v>333</v>
      </c>
    </row>
    <row r="60" spans="1:3">
      <c r="A60" s="4" t="s">
        <v>334</v>
      </c>
      <c r="B60" s="5" t="n">
        <v>3252</v>
      </c>
    </row>
    <row r="61" spans="1:3">
      <c r="A61" s="4" t="s">
        <v>336</v>
      </c>
      <c r="B61" s="5" t="n">
        <v>13</v>
      </c>
    </row>
    <row r="62" spans="1:3">
      <c r="A62" s="4" t="s">
        <v>337</v>
      </c>
      <c r="B62" s="5" t="n">
        <v>3239</v>
      </c>
    </row>
    <row r="63" spans="1:3">
      <c r="A63" s="3" t="s">
        <v>338</v>
      </c>
    </row>
    <row r="64" spans="1:3">
      <c r="A64" s="4" t="s">
        <v>334</v>
      </c>
      <c r="C64" s="5" t="n">
        <v>4264</v>
      </c>
    </row>
    <row r="65" spans="1:3">
      <c r="A65" s="4" t="s">
        <v>340</v>
      </c>
      <c r="C65" s="5" t="n">
        <v>13</v>
      </c>
    </row>
    <row r="66" spans="1:3">
      <c r="A66" s="4" t="s">
        <v>337</v>
      </c>
      <c r="C66" s="5" t="n">
        <v>4251</v>
      </c>
    </row>
    <row r="67" spans="1:3">
      <c r="A67" s="4" t="s">
        <v>345</v>
      </c>
    </row>
    <row r="68" spans="1:3">
      <c r="A68" s="3" t="s">
        <v>333</v>
      </c>
    </row>
    <row r="69" spans="1:3">
      <c r="A69" s="4" t="s">
        <v>334</v>
      </c>
      <c r="B69" s="5" t="n">
        <v>167</v>
      </c>
    </row>
    <row r="70" spans="1:3">
      <c r="A70" s="4" t="s">
        <v>337</v>
      </c>
      <c r="B70" s="7" t="n">
        <v>167</v>
      </c>
    </row>
    <row r="71" spans="1:3">
      <c r="A71" s="3" t="s">
        <v>338</v>
      </c>
    </row>
    <row r="72" spans="1:3">
      <c r="A72" s="4" t="s">
        <v>334</v>
      </c>
      <c r="C72" s="5" t="n">
        <v>218</v>
      </c>
    </row>
    <row r="73" spans="1:3">
      <c r="A73" s="4" t="s">
        <v>337</v>
      </c>
      <c r="C73" s="7" t="n">
        <v>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46</v>
      </c>
      <c r="B1" s="2" t="s">
        <v>69</v>
      </c>
      <c r="C1" s="2" t="s">
        <v>1</v>
      </c>
    </row>
    <row r="2" spans="1:4">
      <c r="B2" s="2" t="s">
        <v>70</v>
      </c>
      <c r="C2" s="2" t="s">
        <v>2</v>
      </c>
      <c r="D2" s="2" t="s">
        <v>70</v>
      </c>
    </row>
    <row r="3" spans="1:4">
      <c r="A3" s="3" t="s">
        <v>197</v>
      </c>
    </row>
    <row r="4" spans="1:4">
      <c r="A4" s="4" t="s">
        <v>347</v>
      </c>
      <c r="C4" s="7" t="n">
        <v>1100</v>
      </c>
    </row>
    <row r="5" spans="1:4">
      <c r="A5" s="4" t="s">
        <v>348</v>
      </c>
      <c r="B5" s="7" t="n">
        <v>7700</v>
      </c>
      <c r="C5" s="5" t="n">
        <v>-1086</v>
      </c>
      <c r="D5" s="7" t="n">
        <v>10861</v>
      </c>
    </row>
    <row r="6" spans="1:4">
      <c r="A6" s="4" t="s">
        <v>349</v>
      </c>
      <c r="C6" s="7" t="n">
        <v>64600</v>
      </c>
      <c r="D6" s="7" t="n">
        <v>1104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094</v>
      </c>
      <c r="C4" s="7" t="n">
        <v>2842</v>
      </c>
      <c r="D4" s="7" t="n">
        <v>6141</v>
      </c>
      <c r="E4" s="7" t="n">
        <v>5398</v>
      </c>
    </row>
    <row r="5" spans="1:5">
      <c r="A5" s="4" t="s">
        <v>73</v>
      </c>
      <c r="B5" s="5" t="n">
        <v>50434</v>
      </c>
      <c r="C5" s="5" t="n">
        <v>30647</v>
      </c>
      <c r="D5" s="5" t="n">
        <v>70298</v>
      </c>
      <c r="E5" s="5" t="n">
        <v>44160</v>
      </c>
    </row>
    <row r="6" spans="1:5">
      <c r="A6" s="3" t="s">
        <v>74</v>
      </c>
    </row>
    <row r="7" spans="1:5">
      <c r="A7" s="4" t="s">
        <v>75</v>
      </c>
      <c r="B7" s="5" t="n">
        <v>842</v>
      </c>
      <c r="C7" s="5" t="n">
        <v>798</v>
      </c>
      <c r="D7" s="5" t="n">
        <v>1666</v>
      </c>
      <c r="E7" s="5" t="n">
        <v>1467</v>
      </c>
    </row>
    <row r="8" spans="1:5">
      <c r="A8" s="4" t="s">
        <v>76</v>
      </c>
      <c r="B8" s="5" t="n">
        <v>5010</v>
      </c>
      <c r="C8" s="5" t="n">
        <v>4154</v>
      </c>
      <c r="D8" s="5" t="n">
        <v>10955</v>
      </c>
      <c r="E8" s="5" t="n">
        <v>10334</v>
      </c>
    </row>
    <row r="9" spans="1:5">
      <c r="A9" s="4" t="s">
        <v>77</v>
      </c>
      <c r="B9" s="5" t="n">
        <v>2271</v>
      </c>
      <c r="C9" s="5" t="n">
        <v>2032</v>
      </c>
      <c r="D9" s="5" t="n">
        <v>4527</v>
      </c>
      <c r="E9" s="5" t="n">
        <v>3985</v>
      </c>
    </row>
    <row r="10" spans="1:5">
      <c r="A10" s="4" t="s">
        <v>78</v>
      </c>
      <c r="B10" s="5" t="n">
        <v>21090</v>
      </c>
      <c r="C10" s="5" t="n">
        <v>25720</v>
      </c>
      <c r="D10" s="5" t="n">
        <v>41495</v>
      </c>
      <c r="E10" s="5" t="n">
        <v>43813</v>
      </c>
    </row>
    <row r="11" spans="1:5">
      <c r="A11" s="4" t="s">
        <v>79</v>
      </c>
      <c r="B11" s="5" t="n">
        <v>29344</v>
      </c>
      <c r="C11" s="5" t="n">
        <v>4927</v>
      </c>
      <c r="D11" s="5" t="n">
        <v>28803</v>
      </c>
      <c r="E11" s="5" t="n">
        <v>347</v>
      </c>
    </row>
    <row r="12" spans="1:5">
      <c r="A12" s="3" t="s">
        <v>80</v>
      </c>
    </row>
    <row r="13" spans="1:5">
      <c r="A13" s="4" t="s">
        <v>81</v>
      </c>
      <c r="B13" s="5" t="n">
        <v>5981</v>
      </c>
      <c r="C13" s="5" t="n">
        <v>14303</v>
      </c>
      <c r="D13" s="5" t="n">
        <v>9646</v>
      </c>
      <c r="E13" s="5" t="n">
        <v>24658</v>
      </c>
    </row>
    <row r="14" spans="1:5">
      <c r="A14" s="4" t="s">
        <v>82</v>
      </c>
      <c r="B14" s="5" t="n">
        <v>-2954</v>
      </c>
      <c r="C14" s="5" t="n">
        <v>-3035</v>
      </c>
      <c r="D14" s="5" t="n">
        <v>-5979</v>
      </c>
      <c r="E14" s="5" t="n">
        <v>-6078</v>
      </c>
    </row>
    <row r="15" spans="1:5">
      <c r="A15" s="4" t="s">
        <v>83</v>
      </c>
      <c r="B15" s="5" t="n">
        <v>243</v>
      </c>
      <c r="C15" s="5" t="n">
        <v>328</v>
      </c>
      <c r="D15" s="5" t="n">
        <v>520</v>
      </c>
      <c r="E15" s="5" t="n">
        <v>4063</v>
      </c>
    </row>
    <row r="16" spans="1:5">
      <c r="A16" s="4" t="s">
        <v>84</v>
      </c>
      <c r="B16" s="5" t="n">
        <v>3270</v>
      </c>
      <c r="C16" s="5" t="n">
        <v>11596</v>
      </c>
      <c r="D16" s="5" t="n">
        <v>4187</v>
      </c>
      <c r="E16" s="5" t="n">
        <v>22643</v>
      </c>
    </row>
    <row r="17" spans="1:5">
      <c r="A17" s="4" t="s">
        <v>85</v>
      </c>
      <c r="B17" s="5" t="n">
        <v>32614</v>
      </c>
      <c r="C17" s="5" t="n">
        <v>16523</v>
      </c>
      <c r="D17" s="5" t="n">
        <v>32990</v>
      </c>
      <c r="E17" s="5" t="n">
        <v>22990</v>
      </c>
    </row>
    <row r="18" spans="1:5">
      <c r="A18" s="4" t="s">
        <v>86</v>
      </c>
      <c r="B18" s="5" t="n">
        <v>-6547</v>
      </c>
      <c r="C18" s="5" t="n">
        <v>-5909</v>
      </c>
      <c r="D18" s="5" t="n">
        <v>-6298</v>
      </c>
      <c r="E18" s="5" t="n">
        <v>-8188</v>
      </c>
    </row>
    <row r="19" spans="1:5">
      <c r="A19" s="4" t="s">
        <v>87</v>
      </c>
      <c r="B19" s="5" t="n">
        <v>26067</v>
      </c>
      <c r="C19" s="5" t="n">
        <v>10614</v>
      </c>
      <c r="D19" s="5" t="n">
        <v>26692</v>
      </c>
      <c r="E19" s="5" t="n">
        <v>14802</v>
      </c>
    </row>
    <row r="20" spans="1:5">
      <c r="A20" s="4" t="s">
        <v>88</v>
      </c>
      <c r="B20" s="5" t="n">
        <v>128</v>
      </c>
      <c r="C20" s="5" t="n">
        <v>150</v>
      </c>
      <c r="D20" s="5" t="n">
        <v>260</v>
      </c>
      <c r="E20" s="5" t="n">
        <v>330</v>
      </c>
    </row>
    <row r="21" spans="1:5">
      <c r="A21" s="4" t="s">
        <v>89</v>
      </c>
      <c r="B21" s="7" t="n">
        <v>26195</v>
      </c>
      <c r="C21" s="7" t="n">
        <v>10764</v>
      </c>
      <c r="D21" s="7" t="n">
        <v>26952</v>
      </c>
      <c r="E21" s="7" t="n">
        <v>15132</v>
      </c>
    </row>
    <row r="22" spans="1:5">
      <c r="A22" s="3" t="s">
        <v>90</v>
      </c>
    </row>
    <row r="23" spans="1:5">
      <c r="A23" s="4" t="s">
        <v>91</v>
      </c>
      <c r="B23" s="5" t="n">
        <v>63760022</v>
      </c>
      <c r="C23" s="5" t="n">
        <v>71981505</v>
      </c>
      <c r="D23" s="5" t="n">
        <v>64613298</v>
      </c>
      <c r="E23" s="5" t="n">
        <v>72970462</v>
      </c>
    </row>
    <row r="24" spans="1:5">
      <c r="A24" s="4" t="s">
        <v>92</v>
      </c>
      <c r="B24" s="8" t="n">
        <v>0.41</v>
      </c>
      <c r="C24" s="8" t="n">
        <v>0.15</v>
      </c>
      <c r="D24" s="8" t="n">
        <v>0.42</v>
      </c>
      <c r="E24" s="8" t="n">
        <v>0.21</v>
      </c>
    </row>
    <row r="25" spans="1:5">
      <c r="A25" s="4" t="s">
        <v>93</v>
      </c>
    </row>
    <row r="26" spans="1:5">
      <c r="A26" s="3" t="s">
        <v>71</v>
      </c>
    </row>
    <row r="27" spans="1:5">
      <c r="A27" s="4" t="s">
        <v>94</v>
      </c>
      <c r="B27" s="7" t="n">
        <v>32159</v>
      </c>
      <c r="C27" s="7" t="n">
        <v>7150</v>
      </c>
      <c r="D27" s="7" t="n">
        <v>39861</v>
      </c>
      <c r="E27" s="7" t="n">
        <v>8675</v>
      </c>
    </row>
    <row r="28" spans="1:5">
      <c r="A28" s="3" t="s">
        <v>74</v>
      </c>
    </row>
    <row r="29" spans="1:5">
      <c r="A29" s="4" t="s">
        <v>95</v>
      </c>
      <c r="B29" s="5" t="n">
        <v>2954</v>
      </c>
      <c r="C29" s="5" t="n">
        <v>3614</v>
      </c>
      <c r="D29" s="5" t="n">
        <v>7122</v>
      </c>
      <c r="E29" s="5" t="n">
        <v>3945</v>
      </c>
    </row>
    <row r="30" spans="1:5">
      <c r="A30" s="4" t="s">
        <v>96</v>
      </c>
    </row>
    <row r="31" spans="1:5">
      <c r="A31" s="3" t="s">
        <v>71</v>
      </c>
    </row>
    <row r="32" spans="1:5">
      <c r="A32" s="4" t="s">
        <v>94</v>
      </c>
      <c r="B32" s="5" t="n">
        <v>13270</v>
      </c>
      <c r="C32" s="5" t="n">
        <v>19328</v>
      </c>
      <c r="D32" s="5" t="n">
        <v>20719</v>
      </c>
      <c r="E32" s="5" t="n">
        <v>27436</v>
      </c>
    </row>
    <row r="33" spans="1:5">
      <c r="A33" s="3" t="s">
        <v>74</v>
      </c>
    </row>
    <row r="34" spans="1:5">
      <c r="A34" s="4" t="s">
        <v>95</v>
      </c>
      <c r="B34" s="5" t="n">
        <v>9820</v>
      </c>
      <c r="C34" s="5" t="n">
        <v>14884</v>
      </c>
      <c r="D34" s="5" t="n">
        <v>16819</v>
      </c>
      <c r="E34" s="5" t="n">
        <v>23687</v>
      </c>
    </row>
    <row r="35" spans="1:5">
      <c r="A35" s="4" t="s">
        <v>97</v>
      </c>
    </row>
    <row r="36" spans="1:5">
      <c r="A36" s="3" t="s">
        <v>71</v>
      </c>
    </row>
    <row r="37" spans="1:5">
      <c r="A37" s="4" t="s">
        <v>94</v>
      </c>
      <c r="B37" s="5" t="n">
        <v>1911</v>
      </c>
      <c r="C37" s="5" t="n">
        <v>1327</v>
      </c>
      <c r="D37" s="5" t="n">
        <v>3577</v>
      </c>
      <c r="E37" s="5" t="n">
        <v>2651</v>
      </c>
    </row>
    <row r="38" spans="1:5">
      <c r="A38" s="3" t="s">
        <v>74</v>
      </c>
    </row>
    <row r="39" spans="1:5">
      <c r="A39" s="4" t="s">
        <v>95</v>
      </c>
      <c r="B39" s="7" t="n">
        <v>193</v>
      </c>
      <c r="C39" s="7" t="n">
        <v>238</v>
      </c>
      <c r="D39" s="7" t="n">
        <v>406</v>
      </c>
      <c r="E39" s="7" t="n">
        <v>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0</v>
      </c>
      <c r="B1" s="2" t="s">
        <v>2</v>
      </c>
      <c r="C1" s="2" t="s">
        <v>27</v>
      </c>
    </row>
    <row r="2" spans="1:3">
      <c r="A2" s="3" t="s">
        <v>197</v>
      </c>
    </row>
    <row r="3" spans="1:3">
      <c r="A3" s="4" t="s">
        <v>351</v>
      </c>
      <c r="B3" s="7" t="n">
        <v>9946</v>
      </c>
    </row>
    <row r="4" spans="1:3">
      <c r="A4" s="4" t="s">
        <v>352</v>
      </c>
      <c r="B4" s="5" t="n">
        <v>15</v>
      </c>
    </row>
    <row r="5" spans="1:3">
      <c r="A5" s="4" t="s">
        <v>353</v>
      </c>
      <c r="B5" s="5" t="n">
        <v>7398</v>
      </c>
    </row>
    <row r="6" spans="1:3">
      <c r="A6" s="4" t="s">
        <v>354</v>
      </c>
      <c r="B6" s="5" t="n">
        <v>827</v>
      </c>
    </row>
    <row r="7" spans="1:3">
      <c r="A7" s="4" t="s">
        <v>351</v>
      </c>
      <c r="C7" s="7" t="n">
        <v>36648</v>
      </c>
    </row>
    <row r="8" spans="1:3">
      <c r="A8" s="4" t="s">
        <v>352</v>
      </c>
      <c r="C8" s="5" t="n">
        <v>2050</v>
      </c>
    </row>
    <row r="9" spans="1:3">
      <c r="A9" s="4" t="s">
        <v>353</v>
      </c>
      <c r="C9" s="5" t="n">
        <v>35832</v>
      </c>
    </row>
    <row r="10" spans="1:3">
      <c r="A10" s="4" t="s">
        <v>354</v>
      </c>
      <c r="C10" s="5" t="n">
        <v>1157</v>
      </c>
    </row>
    <row r="11" spans="1:3">
      <c r="A11" s="4" t="s">
        <v>341</v>
      </c>
    </row>
    <row r="12" spans="1:3">
      <c r="A12" s="3" t="s">
        <v>197</v>
      </c>
    </row>
    <row r="13" spans="1:3">
      <c r="A13" s="4" t="s">
        <v>351</v>
      </c>
      <c r="B13" s="5" t="n">
        <v>9946</v>
      </c>
    </row>
    <row r="14" spans="1:3">
      <c r="A14" s="4" t="s">
        <v>352</v>
      </c>
      <c r="B14" s="5" t="n">
        <v>15</v>
      </c>
    </row>
    <row r="15" spans="1:3">
      <c r="A15" s="4" t="s">
        <v>351</v>
      </c>
      <c r="C15" s="5" t="n">
        <v>9870</v>
      </c>
    </row>
    <row r="16" spans="1:3">
      <c r="A16" s="4" t="s">
        <v>352</v>
      </c>
      <c r="C16" s="5" t="n">
        <v>22</v>
      </c>
    </row>
    <row r="17" spans="1:3">
      <c r="A17" s="4" t="s">
        <v>342</v>
      </c>
    </row>
    <row r="18" spans="1:3">
      <c r="A18" s="3" t="s">
        <v>197</v>
      </c>
    </row>
    <row r="19" spans="1:3">
      <c r="A19" s="4" t="s">
        <v>353</v>
      </c>
      <c r="B19" s="5" t="n">
        <v>4159</v>
      </c>
    </row>
    <row r="20" spans="1:3">
      <c r="A20" s="4" t="s">
        <v>354</v>
      </c>
      <c r="B20" s="5" t="n">
        <v>814</v>
      </c>
    </row>
    <row r="21" spans="1:3">
      <c r="A21" s="4" t="s">
        <v>351</v>
      </c>
      <c r="C21" s="5" t="n">
        <v>15515</v>
      </c>
    </row>
    <row r="22" spans="1:3">
      <c r="A22" s="4" t="s">
        <v>352</v>
      </c>
      <c r="C22" s="5" t="n">
        <v>691</v>
      </c>
    </row>
    <row r="23" spans="1:3">
      <c r="A23" s="4" t="s">
        <v>353</v>
      </c>
      <c r="C23" s="5" t="n">
        <v>29595</v>
      </c>
    </row>
    <row r="24" spans="1:3">
      <c r="A24" s="4" t="s">
        <v>354</v>
      </c>
      <c r="C24" s="5" t="n">
        <v>1126</v>
      </c>
    </row>
    <row r="25" spans="1:3">
      <c r="A25" s="4" t="s">
        <v>343</v>
      </c>
    </row>
    <row r="26" spans="1:3">
      <c r="A26" s="3" t="s">
        <v>197</v>
      </c>
    </row>
    <row r="27" spans="1:3">
      <c r="A27" s="4" t="s">
        <v>351</v>
      </c>
      <c r="C27" s="5" t="n">
        <v>11263</v>
      </c>
    </row>
    <row r="28" spans="1:3">
      <c r="A28" s="4" t="s">
        <v>352</v>
      </c>
      <c r="C28" s="5" t="n">
        <v>1337</v>
      </c>
    </row>
    <row r="29" spans="1:3">
      <c r="A29" s="4" t="s">
        <v>353</v>
      </c>
      <c r="C29" s="5" t="n">
        <v>1986</v>
      </c>
    </row>
    <row r="30" spans="1:3">
      <c r="A30" s="4" t="s">
        <v>354</v>
      </c>
      <c r="C30" s="5" t="n">
        <v>18</v>
      </c>
    </row>
    <row r="31" spans="1:3">
      <c r="A31" s="4" t="s">
        <v>344</v>
      </c>
    </row>
    <row r="32" spans="1:3">
      <c r="A32" s="3" t="s">
        <v>197</v>
      </c>
    </row>
    <row r="33" spans="1:3">
      <c r="A33" s="4" t="s">
        <v>353</v>
      </c>
      <c r="B33" s="5" t="n">
        <v>3239</v>
      </c>
    </row>
    <row r="34" spans="1:3">
      <c r="A34" s="4" t="s">
        <v>354</v>
      </c>
      <c r="B34" s="7" t="n">
        <v>13</v>
      </c>
    </row>
    <row r="35" spans="1:3">
      <c r="A35" s="4" t="s">
        <v>353</v>
      </c>
      <c r="C35" s="5" t="n">
        <v>4251</v>
      </c>
    </row>
    <row r="36" spans="1:3">
      <c r="A36" s="4" t="s">
        <v>354</v>
      </c>
      <c r="C36" s="7"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55</v>
      </c>
      <c r="B1" s="2" t="s">
        <v>1</v>
      </c>
    </row>
    <row r="2" spans="1:4">
      <c r="B2" s="2" t="s">
        <v>2</v>
      </c>
      <c r="C2" s="2" t="s">
        <v>70</v>
      </c>
      <c r="D2" s="2" t="s">
        <v>27</v>
      </c>
    </row>
    <row r="3" spans="1:4">
      <c r="A3" s="3" t="s">
        <v>197</v>
      </c>
    </row>
    <row r="4" spans="1:4">
      <c r="A4" s="4" t="s">
        <v>356</v>
      </c>
      <c r="B4" s="7" t="n">
        <v>842</v>
      </c>
    </row>
    <row r="5" spans="1:4">
      <c r="A5" s="4" t="s">
        <v>357</v>
      </c>
      <c r="D5" s="7" t="n">
        <v>3207</v>
      </c>
    </row>
    <row r="6" spans="1:4">
      <c r="A6" s="4" t="s">
        <v>152</v>
      </c>
      <c r="B6" s="7" t="n">
        <v>63</v>
      </c>
    </row>
    <row r="7" spans="1:4">
      <c r="A7" s="4" t="s">
        <v>152</v>
      </c>
      <c r="C7" s="7" t="n">
        <v>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358</v>
      </c>
      <c r="B1" s="2" t="s">
        <v>117</v>
      </c>
    </row>
    <row r="2" spans="1:2">
      <c r="A2" s="3" t="s">
        <v>334</v>
      </c>
    </row>
    <row r="3" spans="1:2">
      <c r="A3" s="4" t="s">
        <v>334</v>
      </c>
      <c r="B3" s="7" t="n">
        <v>18422</v>
      </c>
    </row>
    <row r="4" spans="1:2">
      <c r="A4" s="3" t="s">
        <v>337</v>
      </c>
    </row>
    <row r="5" spans="1:2">
      <c r="A5" s="4" t="s">
        <v>337</v>
      </c>
      <c r="B5" s="5" t="n">
        <v>17608</v>
      </c>
    </row>
    <row r="6" spans="1:2">
      <c r="A6" s="4" t="s">
        <v>110</v>
      </c>
    </row>
    <row r="7" spans="1:2">
      <c r="A7" s="3" t="s">
        <v>334</v>
      </c>
    </row>
    <row r="8" spans="1:2">
      <c r="A8" s="4" t="s">
        <v>359</v>
      </c>
      <c r="B8" s="5" t="n">
        <v>12654</v>
      </c>
    </row>
    <row r="9" spans="1:2">
      <c r="A9" s="4" t="s">
        <v>360</v>
      </c>
      <c r="B9" s="5" t="n">
        <v>2280</v>
      </c>
    </row>
    <row r="10" spans="1:2">
      <c r="A10" s="4" t="s">
        <v>361</v>
      </c>
      <c r="B10" s="5" t="n">
        <v>69</v>
      </c>
    </row>
    <row r="11" spans="1:2">
      <c r="A11" s="4" t="s">
        <v>334</v>
      </c>
      <c r="B11" s="5" t="n">
        <v>15003</v>
      </c>
    </row>
    <row r="12" spans="1:2">
      <c r="A12" s="3" t="s">
        <v>337</v>
      </c>
    </row>
    <row r="13" spans="1:2">
      <c r="A13" s="4" t="s">
        <v>359</v>
      </c>
      <c r="B13" s="5" t="n">
        <v>12393</v>
      </c>
    </row>
    <row r="14" spans="1:2">
      <c r="A14" s="4" t="s">
        <v>360</v>
      </c>
      <c r="B14" s="5" t="n">
        <v>1711</v>
      </c>
    </row>
    <row r="15" spans="1:2">
      <c r="A15" s="4" t="s">
        <v>362</v>
      </c>
      <c r="B15" s="5" t="n">
        <v>98</v>
      </c>
    </row>
    <row r="16" spans="1:2">
      <c r="A16" s="4" t="s">
        <v>337</v>
      </c>
      <c r="B16" s="5" t="n">
        <v>14202</v>
      </c>
    </row>
    <row r="17" spans="1:2">
      <c r="A17" s="4" t="s">
        <v>113</v>
      </c>
    </row>
    <row r="18" spans="1:2">
      <c r="A18" s="3" t="s">
        <v>334</v>
      </c>
    </row>
    <row r="19" spans="1:2">
      <c r="A19" s="4" t="s">
        <v>334</v>
      </c>
      <c r="B19" s="5" t="n">
        <v>3419</v>
      </c>
    </row>
    <row r="20" spans="1:2">
      <c r="A20" s="3" t="s">
        <v>337</v>
      </c>
    </row>
    <row r="21" spans="1:2">
      <c r="A21" s="4" t="s">
        <v>337</v>
      </c>
      <c r="B21" s="7" t="n">
        <v>34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4"/>
  </cols>
  <sheetData>
    <row r="1" spans="1:4">
      <c r="A1" s="1" t="s">
        <v>363</v>
      </c>
      <c r="B1" s="2" t="s">
        <v>69</v>
      </c>
      <c r="C1" s="2" t="s">
        <v>1</v>
      </c>
    </row>
    <row r="2" spans="1:4">
      <c r="B2" s="2" t="s">
        <v>117</v>
      </c>
      <c r="C2" s="2" t="s">
        <v>117</v>
      </c>
    </row>
    <row r="3" spans="1:4">
      <c r="A3" s="3" t="s">
        <v>197</v>
      </c>
    </row>
    <row r="4" spans="1:4">
      <c r="A4" s="4" t="s">
        <v>32</v>
      </c>
      <c r="B4" s="7" t="n">
        <v>38830</v>
      </c>
      <c r="C4" s="7" t="n">
        <v>38830</v>
      </c>
    </row>
    <row r="5" spans="1:4">
      <c r="A5" s="4" t="s">
        <v>364</v>
      </c>
      <c r="B5" s="7" t="n">
        <v>1267</v>
      </c>
      <c r="C5" s="5" t="n">
        <v>729</v>
      </c>
    </row>
    <row r="6" spans="1:4">
      <c r="A6" s="4" t="s">
        <v>102</v>
      </c>
      <c r="C6" s="7" t="n">
        <v>932</v>
      </c>
      <c r="D6" s="4" t="s">
        <v>103</v>
      </c>
    </row>
    <row r="7" spans="1:4"/>
    <row r="8" spans="1:4">
      <c r="A8" s="4" t="s">
        <v>103</v>
      </c>
      <c r="B8" s="4" t="s">
        <v>114</v>
      </c>
    </row>
  </sheetData>
  <mergeCells count="5">
    <mergeCell ref="A1:A2"/>
    <mergeCell ref="C1:D1"/>
    <mergeCell ref="C2:D2"/>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5</v>
      </c>
      <c r="B1" s="2" t="s">
        <v>1</v>
      </c>
      <c r="C1" s="2" t="s">
        <v>366</v>
      </c>
    </row>
    <row r="2" spans="1:3">
      <c r="B2" s="2" t="s">
        <v>367</v>
      </c>
      <c r="C2" s="2" t="s">
        <v>117</v>
      </c>
    </row>
    <row r="3" spans="1:3">
      <c r="A3" s="4" t="s">
        <v>368</v>
      </c>
    </row>
    <row r="4" spans="1:3">
      <c r="A4" s="3" t="s">
        <v>197</v>
      </c>
    </row>
    <row r="5" spans="1:3">
      <c r="A5" s="4" t="s">
        <v>369</v>
      </c>
      <c r="B5" s="5" t="n">
        <v>2</v>
      </c>
    </row>
    <row r="6" spans="1:3">
      <c r="A6" s="4" t="s">
        <v>370</v>
      </c>
    </row>
    <row r="7" spans="1:3">
      <c r="A7" s="3" t="s">
        <v>197</v>
      </c>
    </row>
    <row r="8" spans="1:3">
      <c r="A8" s="4" t="s">
        <v>371</v>
      </c>
      <c r="B8" s="4" t="s">
        <v>372</v>
      </c>
    </row>
    <row r="9" spans="1:3">
      <c r="A9" s="4" t="s">
        <v>373</v>
      </c>
    </row>
    <row r="10" spans="1:3">
      <c r="A10" s="3" t="s">
        <v>197</v>
      </c>
    </row>
    <row r="11" spans="1:3">
      <c r="A11" s="4" t="s">
        <v>374</v>
      </c>
      <c r="B11" s="4" t="s">
        <v>375</v>
      </c>
    </row>
    <row r="12" spans="1:3">
      <c r="A12" s="4" t="s">
        <v>371</v>
      </c>
      <c r="B12" s="4" t="s">
        <v>375</v>
      </c>
    </row>
    <row r="13" spans="1:3">
      <c r="A13" s="4" t="s">
        <v>376</v>
      </c>
    </row>
    <row r="14" spans="1:3">
      <c r="A14" s="3" t="s">
        <v>197</v>
      </c>
    </row>
    <row r="15" spans="1:3">
      <c r="A15" s="4" t="s">
        <v>374</v>
      </c>
      <c r="B15" s="4" t="s">
        <v>377</v>
      </c>
    </row>
    <row r="16" spans="1:3">
      <c r="A16" s="4" t="s">
        <v>378</v>
      </c>
    </row>
    <row r="17" spans="1:3">
      <c r="A17" s="3" t="s">
        <v>197</v>
      </c>
    </row>
    <row r="18" spans="1:3">
      <c r="A18" s="4" t="s">
        <v>379</v>
      </c>
      <c r="B18" s="7" t="n">
        <v>100</v>
      </c>
    </row>
    <row r="19" spans="1:3">
      <c r="A19" s="4" t="s">
        <v>380</v>
      </c>
    </row>
    <row r="20" spans="1:3">
      <c r="A20" s="3" t="s">
        <v>197</v>
      </c>
    </row>
    <row r="21" spans="1:3">
      <c r="A21" s="4" t="s">
        <v>374</v>
      </c>
      <c r="B21" s="4" t="s">
        <v>381</v>
      </c>
    </row>
    <row r="22" spans="1:3">
      <c r="A22" s="4" t="s">
        <v>382</v>
      </c>
    </row>
    <row r="23" spans="1:3">
      <c r="A23" s="3" t="s">
        <v>197</v>
      </c>
    </row>
    <row r="24" spans="1:3">
      <c r="A24" s="4" t="s">
        <v>374</v>
      </c>
      <c r="B24" s="4" t="s">
        <v>377</v>
      </c>
    </row>
    <row r="25" spans="1:3">
      <c r="A25" s="4" t="s">
        <v>383</v>
      </c>
    </row>
    <row r="26" spans="1:3">
      <c r="A26" s="3" t="s">
        <v>197</v>
      </c>
    </row>
    <row r="27" spans="1:3">
      <c r="A27" s="4" t="s">
        <v>384</v>
      </c>
      <c r="C27" s="9" t="n">
        <v>61.9</v>
      </c>
    </row>
    <row r="28" spans="1:3">
      <c r="A28" s="4" t="s">
        <v>385</v>
      </c>
    </row>
    <row r="29" spans="1:3">
      <c r="A29" s="3" t="s">
        <v>197</v>
      </c>
    </row>
    <row r="30" spans="1:3">
      <c r="A30" s="4" t="s">
        <v>386</v>
      </c>
      <c r="B30" s="4" t="s">
        <v>387</v>
      </c>
      <c r="C30"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389</v>
      </c>
    </row>
    <row r="3" spans="1:3">
      <c r="A3" s="4" t="s">
        <v>390</v>
      </c>
      <c r="B3" s="7" t="n">
        <v>189875</v>
      </c>
      <c r="C3" s="7" t="n">
        <v>170475</v>
      </c>
    </row>
    <row r="4" spans="1:3">
      <c r="A4" s="4" t="s">
        <v>129</v>
      </c>
      <c r="B4" s="5" t="n">
        <v>246313</v>
      </c>
      <c r="C4" s="5" t="n">
        <v>286212</v>
      </c>
    </row>
    <row r="5" spans="1:3">
      <c r="A5" s="10" t="n">
        <v>1</v>
      </c>
    </row>
    <row r="6" spans="1:3">
      <c r="A6" s="3" t="s">
        <v>389</v>
      </c>
    </row>
    <row r="7" spans="1:3">
      <c r="A7" s="4" t="s">
        <v>390</v>
      </c>
      <c r="B7" s="5" t="n">
        <v>189875</v>
      </c>
      <c r="C7" s="5" t="n">
        <v>170475</v>
      </c>
    </row>
    <row r="8" spans="1:3">
      <c r="A8" s="4" t="s">
        <v>129</v>
      </c>
      <c r="B8" s="5" t="n">
        <v>214089</v>
      </c>
      <c r="C8" s="5" t="n">
        <v>195531</v>
      </c>
    </row>
    <row r="9" spans="1:3">
      <c r="A9" s="10" t="n">
        <v>2</v>
      </c>
    </row>
    <row r="10" spans="1:3">
      <c r="A10" s="3" t="s">
        <v>389</v>
      </c>
    </row>
    <row r="11" spans="1:3">
      <c r="A11" s="4" t="s">
        <v>129</v>
      </c>
      <c r="B11" s="5" t="n">
        <v>32224</v>
      </c>
      <c r="C11" s="5" t="n">
        <v>90681</v>
      </c>
    </row>
    <row r="12" spans="1:3">
      <c r="A12" s="4" t="s">
        <v>110</v>
      </c>
    </row>
    <row r="13" spans="1:3">
      <c r="A13" s="3" t="s">
        <v>389</v>
      </c>
    </row>
    <row r="14" spans="1:3">
      <c r="A14" s="4" t="s">
        <v>197</v>
      </c>
      <c r="B14" s="5" t="n">
        <v>14202</v>
      </c>
      <c r="C14" s="5" t="n">
        <v>76245</v>
      </c>
    </row>
    <row r="15" spans="1:3">
      <c r="A15" s="4" t="s">
        <v>391</v>
      </c>
    </row>
    <row r="16" spans="1:3">
      <c r="A16" s="3" t="s">
        <v>389</v>
      </c>
    </row>
    <row r="17" spans="1:3">
      <c r="A17" s="4" t="s">
        <v>197</v>
      </c>
      <c r="B17" s="5" t="n">
        <v>9946</v>
      </c>
      <c r="C17" s="5" t="n">
        <v>9870</v>
      </c>
    </row>
    <row r="18" spans="1:3">
      <c r="A18" s="4" t="s">
        <v>392</v>
      </c>
    </row>
    <row r="19" spans="1:3">
      <c r="A19" s="3" t="s">
        <v>389</v>
      </c>
    </row>
    <row r="20" spans="1:3">
      <c r="A20" s="4" t="s">
        <v>197</v>
      </c>
      <c r="B20" s="5" t="n">
        <v>4256</v>
      </c>
      <c r="C20" s="5" t="n">
        <v>66375</v>
      </c>
    </row>
    <row r="21" spans="1:3">
      <c r="A21" s="4" t="s">
        <v>113</v>
      </c>
    </row>
    <row r="22" spans="1:3">
      <c r="A22" s="3" t="s">
        <v>389</v>
      </c>
    </row>
    <row r="23" spans="1:3">
      <c r="A23" s="4" t="s">
        <v>197</v>
      </c>
      <c r="B23" s="5" t="n">
        <v>3406</v>
      </c>
      <c r="C23" s="5" t="n">
        <v>4469</v>
      </c>
    </row>
    <row r="24" spans="1:3">
      <c r="A24" s="4" t="s">
        <v>393</v>
      </c>
    </row>
    <row r="25" spans="1:3">
      <c r="A25" s="3" t="s">
        <v>389</v>
      </c>
    </row>
    <row r="26" spans="1:3">
      <c r="A26" s="4" t="s">
        <v>197</v>
      </c>
      <c r="B26" s="5" t="n">
        <v>3406</v>
      </c>
      <c r="C26" s="5" t="n">
        <v>4469</v>
      </c>
    </row>
    <row r="27" spans="1:3">
      <c r="A27" s="4" t="s">
        <v>394</v>
      </c>
    </row>
    <row r="28" spans="1:3">
      <c r="A28" s="3" t="s">
        <v>389</v>
      </c>
    </row>
    <row r="29" spans="1:3">
      <c r="A29" s="4" t="s">
        <v>390</v>
      </c>
      <c r="B29" s="5" t="n">
        <v>24256</v>
      </c>
      <c r="C29" s="5" t="n">
        <v>10505</v>
      </c>
    </row>
    <row r="30" spans="1:3">
      <c r="A30" s="4" t="s">
        <v>395</v>
      </c>
    </row>
    <row r="31" spans="1:3">
      <c r="A31" s="3" t="s">
        <v>389</v>
      </c>
    </row>
    <row r="32" spans="1:3">
      <c r="A32" s="4" t="s">
        <v>390</v>
      </c>
      <c r="B32" s="5" t="n">
        <v>24256</v>
      </c>
      <c r="C32" s="5" t="n">
        <v>10505</v>
      </c>
    </row>
    <row r="33" spans="1:3">
      <c r="A33" s="4" t="s">
        <v>396</v>
      </c>
    </row>
    <row r="34" spans="1:3">
      <c r="A34" s="3" t="s">
        <v>389</v>
      </c>
    </row>
    <row r="35" spans="1:3">
      <c r="A35" s="4" t="s">
        <v>197</v>
      </c>
      <c r="B35" s="5" t="n">
        <v>167</v>
      </c>
      <c r="C35" s="5" t="n">
        <v>218</v>
      </c>
    </row>
    <row r="36" spans="1:3">
      <c r="A36" s="4" t="s">
        <v>397</v>
      </c>
    </row>
    <row r="37" spans="1:3">
      <c r="A37" s="3" t="s">
        <v>389</v>
      </c>
    </row>
    <row r="38" spans="1:3">
      <c r="A38" s="4" t="s">
        <v>197</v>
      </c>
      <c r="B38" s="5" t="n">
        <v>167</v>
      </c>
      <c r="C38" s="5" t="n">
        <v>218</v>
      </c>
    </row>
    <row r="39" spans="1:3">
      <c r="A39" s="4" t="s">
        <v>294</v>
      </c>
    </row>
    <row r="40" spans="1:3">
      <c r="A40" s="3" t="s">
        <v>389</v>
      </c>
    </row>
    <row r="41" spans="1:3">
      <c r="A41" s="4" t="s">
        <v>390</v>
      </c>
      <c r="B41" s="5" t="n">
        <v>165619</v>
      </c>
      <c r="C41" s="5" t="n">
        <v>159970</v>
      </c>
    </row>
    <row r="42" spans="1:3">
      <c r="A42" s="4" t="s">
        <v>398</v>
      </c>
    </row>
    <row r="43" spans="1:3">
      <c r="A43" s="3" t="s">
        <v>389</v>
      </c>
    </row>
    <row r="44" spans="1:3">
      <c r="A44" s="4" t="s">
        <v>390</v>
      </c>
      <c r="B44" s="5" t="n">
        <v>165619</v>
      </c>
      <c r="C44" s="5" t="n">
        <v>159970</v>
      </c>
    </row>
    <row r="45" spans="1:3">
      <c r="A45" s="4" t="s">
        <v>399</v>
      </c>
    </row>
    <row r="46" spans="1:3">
      <c r="A46" s="3" t="s">
        <v>389</v>
      </c>
    </row>
    <row r="47" spans="1:3">
      <c r="A47" s="4" t="s">
        <v>197</v>
      </c>
      <c r="B47" s="5" t="n">
        <v>9946</v>
      </c>
      <c r="C47" s="5" t="n">
        <v>9870</v>
      </c>
    </row>
    <row r="48" spans="1:3">
      <c r="A48" s="4" t="s">
        <v>400</v>
      </c>
    </row>
    <row r="49" spans="1:3">
      <c r="A49" s="3" t="s">
        <v>389</v>
      </c>
    </row>
    <row r="50" spans="1:3">
      <c r="A50" s="4" t="s">
        <v>197</v>
      </c>
      <c r="B50" s="5" t="n">
        <v>9946</v>
      </c>
      <c r="C50" s="5" t="n">
        <v>9870</v>
      </c>
    </row>
    <row r="51" spans="1:3">
      <c r="A51" s="4" t="s">
        <v>401</v>
      </c>
    </row>
    <row r="52" spans="1:3">
      <c r="A52" s="3" t="s">
        <v>389</v>
      </c>
    </row>
    <row r="53" spans="1:3">
      <c r="A53" s="4" t="s">
        <v>197</v>
      </c>
      <c r="B53" s="5" t="n">
        <v>4256</v>
      </c>
      <c r="C53" s="5" t="n">
        <v>66375</v>
      </c>
    </row>
    <row r="54" spans="1:3">
      <c r="A54" s="4" t="s">
        <v>402</v>
      </c>
    </row>
    <row r="55" spans="1:3">
      <c r="A55" s="3" t="s">
        <v>389</v>
      </c>
    </row>
    <row r="56" spans="1:3">
      <c r="A56" s="4" t="s">
        <v>197</v>
      </c>
      <c r="B56" s="5" t="n">
        <v>4256</v>
      </c>
      <c r="C56" s="5" t="n">
        <v>66375</v>
      </c>
    </row>
    <row r="57" spans="1:3">
      <c r="A57" s="4" t="s">
        <v>403</v>
      </c>
    </row>
    <row r="58" spans="1:3">
      <c r="A58" s="3" t="s">
        <v>389</v>
      </c>
    </row>
    <row r="59" spans="1:3">
      <c r="A59" s="4" t="s">
        <v>197</v>
      </c>
      <c r="B59" s="5" t="n">
        <v>38830</v>
      </c>
      <c r="C59" s="5" t="n">
        <v>35023</v>
      </c>
    </row>
    <row r="60" spans="1:3">
      <c r="A60" s="4" t="s">
        <v>404</v>
      </c>
    </row>
    <row r="61" spans="1:3">
      <c r="A61" s="3" t="s">
        <v>389</v>
      </c>
    </row>
    <row r="62" spans="1:3">
      <c r="A62" s="4" t="s">
        <v>197</v>
      </c>
      <c r="B62" s="5" t="n">
        <v>10862</v>
      </c>
      <c r="C62" s="5" t="n">
        <v>10717</v>
      </c>
    </row>
    <row r="63" spans="1:3">
      <c r="A63" s="4" t="s">
        <v>405</v>
      </c>
    </row>
    <row r="64" spans="1:3">
      <c r="A64" s="3" t="s">
        <v>389</v>
      </c>
    </row>
    <row r="65" spans="1:3">
      <c r="A65" s="4" t="s">
        <v>197</v>
      </c>
      <c r="B65" s="5" t="n">
        <v>27968</v>
      </c>
      <c r="C65" s="5" t="n">
        <v>24306</v>
      </c>
    </row>
    <row r="66" spans="1:3">
      <c r="A66" s="4" t="s">
        <v>406</v>
      </c>
    </row>
    <row r="67" spans="1:3">
      <c r="A67" s="3" t="s">
        <v>389</v>
      </c>
    </row>
    <row r="68" spans="1:3">
      <c r="A68" s="4" t="s">
        <v>197</v>
      </c>
      <c r="B68" s="5" t="n">
        <v>3239</v>
      </c>
      <c r="C68" s="5" t="n">
        <v>4251</v>
      </c>
    </row>
    <row r="69" spans="1:3">
      <c r="A69" s="4" t="s">
        <v>407</v>
      </c>
    </row>
    <row r="70" spans="1:3">
      <c r="A70" s="3" t="s">
        <v>389</v>
      </c>
    </row>
    <row r="71" spans="1:3">
      <c r="A71" s="4" t="s">
        <v>197</v>
      </c>
      <c r="B71" s="7" t="n">
        <v>3239</v>
      </c>
      <c r="C71" s="7" t="n">
        <v>42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409</v>
      </c>
    </row>
    <row r="2" spans="1:3">
      <c r="B2" s="2" t="s">
        <v>2</v>
      </c>
      <c r="C2" s="2" t="s">
        <v>27</v>
      </c>
    </row>
    <row r="3" spans="1:3">
      <c r="A3" s="4" t="s">
        <v>410</v>
      </c>
    </row>
    <row r="4" spans="1:3">
      <c r="A4" s="3" t="s">
        <v>389</v>
      </c>
    </row>
    <row r="5" spans="1:3">
      <c r="A5" s="4" t="s">
        <v>411</v>
      </c>
      <c r="B5" s="4" t="s">
        <v>412</v>
      </c>
      <c r="C5" s="4" t="s">
        <v>412</v>
      </c>
    </row>
    <row r="6" spans="1:3">
      <c r="A6" s="4" t="s">
        <v>413</v>
      </c>
    </row>
    <row r="7" spans="1:3">
      <c r="A7" s="3" t="s">
        <v>389</v>
      </c>
    </row>
    <row r="8" spans="1:3">
      <c r="A8" s="4" t="s">
        <v>411</v>
      </c>
      <c r="B8" s="4" t="s">
        <v>414</v>
      </c>
      <c r="C8"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4" t="s">
        <v>416</v>
      </c>
    </row>
    <row r="3" spans="1:3">
      <c r="A3" s="3" t="s">
        <v>389</v>
      </c>
    </row>
    <row r="4" spans="1:3">
      <c r="A4" s="4" t="s">
        <v>417</v>
      </c>
      <c r="B4" s="7" t="n">
        <v>176655</v>
      </c>
      <c r="C4" s="7" t="n">
        <v>176537</v>
      </c>
    </row>
    <row r="5" spans="1:3">
      <c r="A5" s="4" t="s">
        <v>418</v>
      </c>
    </row>
    <row r="6" spans="1:3">
      <c r="A6" s="3" t="s">
        <v>389</v>
      </c>
    </row>
    <row r="7" spans="1:3">
      <c r="A7" s="4" t="s">
        <v>419</v>
      </c>
      <c r="B7" s="5" t="n">
        <v>200000</v>
      </c>
      <c r="C7" s="5" t="n">
        <v>200000</v>
      </c>
    </row>
    <row r="8" spans="1:3">
      <c r="A8" s="4" t="s">
        <v>420</v>
      </c>
    </row>
    <row r="9" spans="1:3">
      <c r="A9" s="3" t="s">
        <v>389</v>
      </c>
    </row>
    <row r="10" spans="1:3">
      <c r="A10" s="4" t="s">
        <v>417</v>
      </c>
      <c r="B10" s="5" t="n">
        <v>190282</v>
      </c>
      <c r="C10" s="5" t="n">
        <v>198530</v>
      </c>
    </row>
    <row r="11" spans="1:3">
      <c r="A11" s="4" t="s">
        <v>421</v>
      </c>
    </row>
    <row r="12" spans="1:3">
      <c r="A12" s="3" t="s">
        <v>389</v>
      </c>
    </row>
    <row r="13" spans="1:3">
      <c r="A13" s="4" t="s">
        <v>419</v>
      </c>
      <c r="B13" s="5" t="n">
        <v>200000</v>
      </c>
      <c r="C13" s="5" t="n">
        <v>200000</v>
      </c>
    </row>
    <row r="14" spans="1:3">
      <c r="A14" s="4" t="s">
        <v>422</v>
      </c>
    </row>
    <row r="15" spans="1:3">
      <c r="A15" s="3" t="s">
        <v>389</v>
      </c>
    </row>
    <row r="16" spans="1:3">
      <c r="A16" s="4" t="s">
        <v>419</v>
      </c>
      <c r="B16" s="5" t="n">
        <v>7664</v>
      </c>
      <c r="C16" s="5" t="n">
        <v>7989</v>
      </c>
    </row>
    <row r="17" spans="1:3">
      <c r="A17" s="4" t="s">
        <v>423</v>
      </c>
    </row>
    <row r="18" spans="1:3">
      <c r="A18" s="3" t="s">
        <v>389</v>
      </c>
    </row>
    <row r="19" spans="1:3">
      <c r="A19" s="4" t="s">
        <v>419</v>
      </c>
      <c r="B19" s="7" t="n">
        <v>7304</v>
      </c>
      <c r="C19" s="7" t="n">
        <v>77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4</v>
      </c>
      <c r="B1" s="2" t="s">
        <v>1</v>
      </c>
      <c r="C1" s="2" t="s">
        <v>409</v>
      </c>
    </row>
    <row r="2" spans="1:4">
      <c r="B2" s="2" t="s">
        <v>117</v>
      </c>
      <c r="C2" s="2" t="s">
        <v>425</v>
      </c>
      <c r="D2" s="2" t="s">
        <v>289</v>
      </c>
    </row>
    <row r="3" spans="1:4">
      <c r="A3" s="3" t="s">
        <v>389</v>
      </c>
    </row>
    <row r="4" spans="1:4">
      <c r="A4" s="4" t="s">
        <v>38</v>
      </c>
      <c r="B4" s="7" t="n">
        <v>207664</v>
      </c>
      <c r="D4" s="7" t="n">
        <v>207989</v>
      </c>
    </row>
    <row r="5" spans="1:4">
      <c r="A5" s="4" t="s">
        <v>44</v>
      </c>
      <c r="B5" s="5" t="n">
        <v>176655</v>
      </c>
      <c r="D5" s="7" t="n">
        <v>176537</v>
      </c>
    </row>
    <row r="6" spans="1:4">
      <c r="A6" s="4" t="s">
        <v>426</v>
      </c>
    </row>
    <row r="7" spans="1:4">
      <c r="A7" s="3" t="s">
        <v>389</v>
      </c>
    </row>
    <row r="8" spans="1:4">
      <c r="A8" s="4" t="s">
        <v>427</v>
      </c>
      <c r="C8" s="7" t="n">
        <v>200000</v>
      </c>
    </row>
    <row r="9" spans="1:4">
      <c r="A9" s="4" t="s">
        <v>428</v>
      </c>
      <c r="C9" s="4" t="s">
        <v>429</v>
      </c>
    </row>
    <row r="10" spans="1:4">
      <c r="A10" s="4" t="s">
        <v>430</v>
      </c>
    </row>
    <row r="11" spans="1:4">
      <c r="A11" s="3" t="s">
        <v>389</v>
      </c>
    </row>
    <row r="12" spans="1:4">
      <c r="A12" s="4" t="s">
        <v>38</v>
      </c>
      <c r="B12" s="7" t="n">
        <v>200000</v>
      </c>
    </row>
    <row r="13" spans="1:4">
      <c r="A13" s="4" t="s">
        <v>431</v>
      </c>
      <c r="B13" s="4" t="s">
        <v>432</v>
      </c>
    </row>
    <row r="14" spans="1:4">
      <c r="A14" s="4" t="s">
        <v>433</v>
      </c>
    </row>
    <row r="15" spans="1:4">
      <c r="A15" s="3" t="s">
        <v>389</v>
      </c>
    </row>
    <row r="16" spans="1:4">
      <c r="A16" s="4" t="s">
        <v>38</v>
      </c>
      <c r="B16" s="7" t="n">
        <v>7300</v>
      </c>
    </row>
    <row r="17" spans="1:4">
      <c r="A17" s="4" t="s">
        <v>434</v>
      </c>
    </row>
    <row r="18" spans="1:4">
      <c r="A18" s="3" t="s">
        <v>389</v>
      </c>
    </row>
    <row r="19" spans="1:4">
      <c r="A19" s="4" t="s">
        <v>38</v>
      </c>
      <c r="B19" s="5" t="n">
        <v>400</v>
      </c>
    </row>
    <row r="20" spans="1:4">
      <c r="A20" s="4" t="s">
        <v>435</v>
      </c>
    </row>
    <row r="21" spans="1:4">
      <c r="A21" s="3" t="s">
        <v>389</v>
      </c>
    </row>
    <row r="22" spans="1:4">
      <c r="A22" s="4" t="s">
        <v>436</v>
      </c>
      <c r="C22" s="7" t="n">
        <v>180000</v>
      </c>
    </row>
    <row r="23" spans="1:4">
      <c r="A23" s="4" t="s">
        <v>437</v>
      </c>
      <c r="C23" s="4" t="s">
        <v>438</v>
      </c>
    </row>
    <row r="24" spans="1:4">
      <c r="A24" s="4" t="s">
        <v>439</v>
      </c>
      <c r="C24" s="11" t="n">
        <v>0.985</v>
      </c>
    </row>
    <row r="25" spans="1:4">
      <c r="A25" s="4" t="s">
        <v>44</v>
      </c>
      <c r="B25" s="5" t="n">
        <v>176700</v>
      </c>
    </row>
    <row r="26" spans="1:4">
      <c r="A26" s="4" t="s">
        <v>440</v>
      </c>
      <c r="B26" s="7" t="n">
        <v>3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1</v>
      </c>
      <c r="B1" s="2" t="s">
        <v>442</v>
      </c>
      <c r="C1" s="2" t="s">
        <v>443</v>
      </c>
      <c r="D1" s="2" t="s">
        <v>444</v>
      </c>
      <c r="E1" s="2" t="s">
        <v>2</v>
      </c>
      <c r="F1" s="2" t="s">
        <v>70</v>
      </c>
      <c r="G1" s="2" t="s">
        <v>2</v>
      </c>
      <c r="H1" s="2" t="s">
        <v>70</v>
      </c>
      <c r="I1" s="2" t="s">
        <v>445</v>
      </c>
      <c r="J1" s="2" t="s">
        <v>27</v>
      </c>
    </row>
    <row r="2" spans="1:10">
      <c r="A2" s="3" t="s">
        <v>446</v>
      </c>
    </row>
    <row r="3" spans="1:10">
      <c r="A3" s="4" t="s">
        <v>447</v>
      </c>
      <c r="E3" s="7" t="n">
        <v>5360</v>
      </c>
      <c r="G3" s="7" t="n">
        <v>5360</v>
      </c>
      <c r="J3" s="7" t="n">
        <v>5280</v>
      </c>
    </row>
    <row r="4" spans="1:10">
      <c r="A4" s="4" t="s">
        <v>448</v>
      </c>
    </row>
    <row r="5" spans="1:10">
      <c r="A5" s="3" t="s">
        <v>446</v>
      </c>
    </row>
    <row r="6" spans="1:10">
      <c r="A6" s="4" t="s">
        <v>449</v>
      </c>
      <c r="B6" s="7" t="n">
        <v>13200</v>
      </c>
    </row>
    <row r="7" spans="1:10">
      <c r="A7" s="4" t="s">
        <v>450</v>
      </c>
      <c r="C7" s="7" t="n">
        <v>2700</v>
      </c>
      <c r="D7" s="7" t="n">
        <v>5000</v>
      </c>
    </row>
    <row r="8" spans="1:10">
      <c r="A8" s="4" t="s">
        <v>451</v>
      </c>
      <c r="B8" s="5" t="n">
        <v>2700</v>
      </c>
    </row>
    <row r="9" spans="1:10">
      <c r="A9" s="4" t="s">
        <v>452</v>
      </c>
      <c r="B9" s="7" t="n">
        <v>2700</v>
      </c>
    </row>
    <row r="10" spans="1:10">
      <c r="A10" s="4" t="s">
        <v>453</v>
      </c>
      <c r="B10" s="4" t="s">
        <v>454</v>
      </c>
    </row>
    <row r="11" spans="1:10">
      <c r="A11" s="4" t="s">
        <v>447</v>
      </c>
      <c r="B11" s="7" t="n">
        <v>12500</v>
      </c>
    </row>
    <row r="12" spans="1:10">
      <c r="A12" s="4" t="s">
        <v>455</v>
      </c>
      <c r="B12" s="7" t="n">
        <v>700</v>
      </c>
    </row>
    <row r="13" spans="1:10">
      <c r="A13" s="4" t="s">
        <v>456</v>
      </c>
      <c r="E13" s="7" t="n">
        <v>100</v>
      </c>
      <c r="F13" s="7" t="n">
        <v>100</v>
      </c>
      <c r="G13" s="7" t="n">
        <v>100</v>
      </c>
      <c r="H13" s="7" t="n">
        <v>100</v>
      </c>
    </row>
    <row r="14" spans="1:10">
      <c r="A14" s="4" t="s">
        <v>457</v>
      </c>
    </row>
    <row r="15" spans="1:10">
      <c r="A15" s="3" t="s">
        <v>446</v>
      </c>
    </row>
    <row r="16" spans="1:10">
      <c r="A16" s="4" t="s">
        <v>449</v>
      </c>
      <c r="I16" s="7" t="n">
        <v>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v>
      </c>
      <c r="C1" s="2" t="s">
        <v>69</v>
      </c>
      <c r="E1" s="2" t="s">
        <v>1</v>
      </c>
    </row>
    <row r="2" spans="1:6">
      <c r="C2" s="2" t="s">
        <v>2</v>
      </c>
      <c r="D2" s="2" t="s">
        <v>70</v>
      </c>
      <c r="E2" s="2" t="s">
        <v>2</v>
      </c>
      <c r="F2" s="2" t="s">
        <v>70</v>
      </c>
    </row>
    <row r="3" spans="1:6">
      <c r="A3" s="4" t="s">
        <v>99</v>
      </c>
      <c r="C3" s="7" t="n">
        <v>26067</v>
      </c>
      <c r="D3" s="7" t="n">
        <v>10614</v>
      </c>
      <c r="E3" s="7" t="n">
        <v>26692</v>
      </c>
      <c r="F3" s="7" t="n">
        <v>14802</v>
      </c>
    </row>
    <row r="4" spans="1:6">
      <c r="A4" s="3" t="s">
        <v>100</v>
      </c>
    </row>
    <row r="5" spans="1:6">
      <c r="A5" s="4" t="s">
        <v>101</v>
      </c>
      <c r="C5" s="5" t="n">
        <v>-28</v>
      </c>
      <c r="D5" s="5" t="n">
        <v>-7739</v>
      </c>
      <c r="E5" s="5" t="n">
        <v>1050</v>
      </c>
      <c r="F5" s="5" t="n">
        <v>-10861</v>
      </c>
    </row>
    <row r="6" spans="1:6">
      <c r="A6" s="4" t="s">
        <v>102</v>
      </c>
      <c r="B6" s="4" t="s">
        <v>103</v>
      </c>
      <c r="E6" s="5" t="n">
        <v>932</v>
      </c>
    </row>
    <row r="7" spans="1:6">
      <c r="A7" s="4" t="s">
        <v>104</v>
      </c>
      <c r="E7" s="5" t="n">
        <v>63</v>
      </c>
      <c r="F7" s="5" t="n">
        <v>366</v>
      </c>
    </row>
    <row r="8" spans="1:6">
      <c r="A8" s="4" t="s">
        <v>105</v>
      </c>
      <c r="C8" s="5" t="n">
        <v>293</v>
      </c>
      <c r="D8" s="5" t="n">
        <v>-6998</v>
      </c>
      <c r="E8" s="5" t="n">
        <v>1554</v>
      </c>
      <c r="F8" s="5" t="n">
        <v>-5845</v>
      </c>
    </row>
    <row r="9" spans="1:6">
      <c r="A9" s="4" t="s">
        <v>106</v>
      </c>
      <c r="B9" s="4" t="s">
        <v>107</v>
      </c>
      <c r="C9" s="5" t="n">
        <v>-74</v>
      </c>
      <c r="D9" s="5" t="n">
        <v>2835</v>
      </c>
      <c r="E9" s="5" t="n">
        <v>-706</v>
      </c>
      <c r="F9" s="5" t="n">
        <v>2394</v>
      </c>
    </row>
    <row r="10" spans="1:6">
      <c r="A10" s="4" t="s">
        <v>108</v>
      </c>
      <c r="C10" s="5" t="n">
        <v>219</v>
      </c>
      <c r="D10" s="5" t="n">
        <v>-4163</v>
      </c>
      <c r="E10" s="5" t="n">
        <v>848</v>
      </c>
      <c r="F10" s="5" t="n">
        <v>-3451</v>
      </c>
    </row>
    <row r="11" spans="1:6">
      <c r="A11" s="4" t="s">
        <v>109</v>
      </c>
      <c r="C11" s="5" t="n">
        <v>26286</v>
      </c>
      <c r="D11" s="5" t="n">
        <v>6451</v>
      </c>
      <c r="E11" s="5" t="n">
        <v>27540</v>
      </c>
      <c r="F11" s="5" t="n">
        <v>11351</v>
      </c>
    </row>
    <row r="12" spans="1:6">
      <c r="A12" s="4" t="s">
        <v>110</v>
      </c>
    </row>
    <row r="13" spans="1:6">
      <c r="A13" s="3" t="s">
        <v>100</v>
      </c>
    </row>
    <row r="14" spans="1:6">
      <c r="A14" s="4" t="s">
        <v>111</v>
      </c>
      <c r="C14" s="7" t="n">
        <v>321</v>
      </c>
      <c r="E14" s="5" t="n">
        <v>-482</v>
      </c>
    </row>
    <row r="15" spans="1:6">
      <c r="A15" s="4" t="s">
        <v>112</v>
      </c>
    </row>
    <row r="16" spans="1:6">
      <c r="A16" s="3" t="s">
        <v>100</v>
      </c>
    </row>
    <row r="17" spans="1:6">
      <c r="A17" s="4" t="s">
        <v>111</v>
      </c>
      <c r="D17" s="5" t="n">
        <v>745</v>
      </c>
      <c r="F17" s="7" t="n">
        <v>4650</v>
      </c>
    </row>
    <row r="18" spans="1:6">
      <c r="A18" s="4" t="s">
        <v>113</v>
      </c>
    </row>
    <row r="19" spans="1:6">
      <c r="A19" s="3" t="s">
        <v>100</v>
      </c>
    </row>
    <row r="20" spans="1:6">
      <c r="A20" s="4" t="s">
        <v>111</v>
      </c>
      <c r="D20" s="7" t="n">
        <v>-4</v>
      </c>
      <c r="E20" s="7" t="n">
        <v>-9</v>
      </c>
    </row>
    <row r="21" spans="1:6"/>
    <row r="22" spans="1:6">
      <c r="A22" s="4" t="s">
        <v>103</v>
      </c>
      <c r="B22" s="4" t="s">
        <v>114</v>
      </c>
    </row>
    <row r="23" spans="1:6">
      <c r="A23" s="4" t="s">
        <v>107</v>
      </c>
      <c r="B23" s="4" t="s">
        <v>115</v>
      </c>
    </row>
  </sheetData>
  <mergeCells count="6">
    <mergeCell ref="A1:B2"/>
    <mergeCell ref="C1:D1"/>
    <mergeCell ref="E1:F1"/>
    <mergeCell ref="A21:E21"/>
    <mergeCell ref="B22:E22"/>
    <mergeCell ref="B23:E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8</v>
      </c>
      <c r="B1" s="2" t="s">
        <v>459</v>
      </c>
    </row>
    <row r="2" spans="1:2">
      <c r="B2" s="2" t="s">
        <v>27</v>
      </c>
    </row>
    <row r="3" spans="1:2">
      <c r="A3" s="3" t="s">
        <v>460</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5</v>
      </c>
      <c r="B1" s="2" t="s">
        <v>2</v>
      </c>
      <c r="C1" s="2" t="s">
        <v>27</v>
      </c>
    </row>
    <row r="2" spans="1:3">
      <c r="A2" s="3" t="s">
        <v>205</v>
      </c>
    </row>
    <row r="3" spans="1:3">
      <c r="A3" s="4" t="s">
        <v>466</v>
      </c>
      <c r="B3" s="7" t="n">
        <v>11285</v>
      </c>
      <c r="C3" s="7" t="n">
        <v>11147</v>
      </c>
    </row>
    <row r="4" spans="1:3">
      <c r="A4" s="4" t="s">
        <v>308</v>
      </c>
      <c r="B4" s="5" t="n">
        <v>9662</v>
      </c>
      <c r="C4" s="5" t="n">
        <v>8460</v>
      </c>
    </row>
    <row r="5" spans="1:3">
      <c r="A5" s="4" t="s">
        <v>160</v>
      </c>
      <c r="B5" s="5" t="n">
        <v>4903</v>
      </c>
      <c r="C5" s="5" t="n">
        <v>9522</v>
      </c>
    </row>
    <row r="6" spans="1:3">
      <c r="A6" s="4" t="s">
        <v>467</v>
      </c>
      <c r="B6" s="5" t="n">
        <v>8512</v>
      </c>
      <c r="C6" s="5" t="n">
        <v>6625</v>
      </c>
    </row>
    <row r="7" spans="1:3">
      <c r="A7" s="4" t="s">
        <v>468</v>
      </c>
      <c r="B7" s="5" t="n">
        <v>3779</v>
      </c>
      <c r="C7" s="5" t="n">
        <v>3804</v>
      </c>
    </row>
    <row r="8" spans="1:3">
      <c r="A8" s="4" t="s">
        <v>36</v>
      </c>
      <c r="B8" s="5" t="n">
        <v>5354</v>
      </c>
      <c r="C8" s="5" t="n">
        <v>4637</v>
      </c>
    </row>
    <row r="9" spans="1:3">
      <c r="A9" s="4" t="s">
        <v>469</v>
      </c>
      <c r="B9" s="5" t="n">
        <v>2938</v>
      </c>
      <c r="C9" s="5" t="n">
        <v>2938</v>
      </c>
    </row>
    <row r="10" spans="1:3">
      <c r="A10" s="4" t="s">
        <v>470</v>
      </c>
      <c r="B10" s="7" t="n">
        <v>46433</v>
      </c>
      <c r="C10" s="7" t="n">
        <v>47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7</v>
      </c>
    </row>
    <row r="3" spans="1:3">
      <c r="A3" s="3" t="s">
        <v>197</v>
      </c>
    </row>
    <row r="4" spans="1:3">
      <c r="A4" s="4" t="s">
        <v>466</v>
      </c>
      <c r="B4" s="7" t="n">
        <v>11285</v>
      </c>
      <c r="C4" s="7" t="n">
        <v>11147</v>
      </c>
    </row>
    <row r="5" spans="1:3">
      <c r="A5" s="4" t="s">
        <v>308</v>
      </c>
      <c r="B5" s="5" t="n">
        <v>9662</v>
      </c>
      <c r="C5" s="7" t="n">
        <v>8460</v>
      </c>
    </row>
    <row r="6" spans="1:3">
      <c r="A6" s="4" t="s">
        <v>466</v>
      </c>
    </row>
    <row r="7" spans="1:3">
      <c r="A7" s="3" t="s">
        <v>197</v>
      </c>
    </row>
    <row r="8" spans="1:3">
      <c r="A8" s="4" t="s">
        <v>472</v>
      </c>
      <c r="B8" s="7" t="n">
        <v>16900</v>
      </c>
    </row>
    <row r="9" spans="1:3">
      <c r="A9" s="4" t="s">
        <v>428</v>
      </c>
      <c r="B9" s="4" t="s">
        <v>429</v>
      </c>
    </row>
    <row r="10" spans="1:3">
      <c r="A10" s="4" t="s">
        <v>473</v>
      </c>
    </row>
    <row r="11" spans="1:3">
      <c r="A11" s="3" t="s">
        <v>197</v>
      </c>
    </row>
    <row r="12" spans="1:3">
      <c r="A12" s="4" t="s">
        <v>474</v>
      </c>
      <c r="B12" s="5" t="n">
        <v>2022</v>
      </c>
    </row>
    <row r="13" spans="1:3">
      <c r="A13" s="4" t="s">
        <v>475</v>
      </c>
    </row>
    <row r="14" spans="1:3">
      <c r="A14" s="3" t="s">
        <v>197</v>
      </c>
    </row>
    <row r="15" spans="1:3">
      <c r="A15" s="4" t="s">
        <v>474</v>
      </c>
      <c r="B15" s="5" t="n">
        <v>2024</v>
      </c>
    </row>
    <row r="16" spans="1:3">
      <c r="A16" s="4" t="s">
        <v>476</v>
      </c>
    </row>
    <row r="17" spans="1:3">
      <c r="A17" s="3" t="s">
        <v>197</v>
      </c>
    </row>
    <row r="18" spans="1:3">
      <c r="A18" s="4" t="s">
        <v>308</v>
      </c>
      <c r="B18" s="7" t="n">
        <v>2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477</v>
      </c>
      <c r="B1" s="2" t="s">
        <v>459</v>
      </c>
      <c r="H1" s="2" t="s">
        <v>1</v>
      </c>
      <c r="I1" s="2" t="s">
        <v>409</v>
      </c>
    </row>
    <row r="2" spans="1:9">
      <c r="B2" s="2" t="s">
        <v>478</v>
      </c>
      <c r="C2" s="2" t="s">
        <v>479</v>
      </c>
      <c r="D2" s="2" t="s">
        <v>480</v>
      </c>
      <c r="E2" s="2" t="s">
        <v>481</v>
      </c>
      <c r="F2" s="2" t="s">
        <v>482</v>
      </c>
      <c r="G2" s="2" t="s">
        <v>2</v>
      </c>
      <c r="H2" s="2" t="s">
        <v>2</v>
      </c>
      <c r="I2" s="2" t="s">
        <v>27</v>
      </c>
    </row>
    <row r="3" spans="1:9">
      <c r="A3" s="3" t="s">
        <v>446</v>
      </c>
    </row>
    <row r="4" spans="1:9">
      <c r="A4" s="4" t="s">
        <v>160</v>
      </c>
      <c r="G4" s="7" t="n">
        <v>4903</v>
      </c>
      <c r="H4" s="7" t="n">
        <v>4903</v>
      </c>
      <c r="I4" s="7" t="n">
        <v>9522</v>
      </c>
    </row>
    <row r="5" spans="1:9">
      <c r="A5" s="4" t="s">
        <v>483</v>
      </c>
      <c r="G5" s="5" t="n">
        <v>0</v>
      </c>
      <c r="H5" s="5" t="n">
        <v>0</v>
      </c>
      <c r="I5" s="5" t="n">
        <v>0</v>
      </c>
    </row>
    <row r="6" spans="1:9">
      <c r="A6" s="4" t="s">
        <v>484</v>
      </c>
    </row>
    <row r="7" spans="1:9">
      <c r="A7" s="3" t="s">
        <v>446</v>
      </c>
    </row>
    <row r="8" spans="1:9">
      <c r="A8" s="4" t="s">
        <v>160</v>
      </c>
      <c r="I8" s="7" t="n">
        <v>5000</v>
      </c>
    </row>
    <row r="9" spans="1:9">
      <c r="A9" s="4" t="s">
        <v>485</v>
      </c>
      <c r="I9" s="4" t="s">
        <v>372</v>
      </c>
    </row>
    <row r="10" spans="1:9">
      <c r="A10" s="4" t="s">
        <v>486</v>
      </c>
    </row>
    <row r="11" spans="1:9">
      <c r="A11" s="3" t="s">
        <v>446</v>
      </c>
    </row>
    <row r="12" spans="1:9">
      <c r="A12" s="4" t="s">
        <v>160</v>
      </c>
      <c r="G12" s="5" t="n">
        <v>1316</v>
      </c>
      <c r="H12" s="5" t="n">
        <v>1316</v>
      </c>
      <c r="I12" s="7" t="n">
        <v>1527</v>
      </c>
    </row>
    <row r="13" spans="1:9">
      <c r="A13" s="4" t="s">
        <v>487</v>
      </c>
    </row>
    <row r="14" spans="1:9">
      <c r="A14" s="3" t="s">
        <v>446</v>
      </c>
    </row>
    <row r="15" spans="1:9">
      <c r="A15" s="4" t="s">
        <v>160</v>
      </c>
      <c r="G15" s="5" t="n">
        <v>1204</v>
      </c>
      <c r="H15" s="7" t="n">
        <v>1204</v>
      </c>
    </row>
    <row r="16" spans="1:9">
      <c r="A16" s="4" t="s">
        <v>488</v>
      </c>
      <c r="H16" s="4" t="s">
        <v>489</v>
      </c>
    </row>
    <row r="17" spans="1:9">
      <c r="A17" s="4" t="s">
        <v>490</v>
      </c>
    </row>
    <row r="18" spans="1:9">
      <c r="A18" s="3" t="s">
        <v>446</v>
      </c>
    </row>
    <row r="19" spans="1:9">
      <c r="A19" s="4" t="s">
        <v>491</v>
      </c>
      <c r="D19" s="7" t="n">
        <v>100</v>
      </c>
    </row>
    <row r="20" spans="1:9">
      <c r="A20" s="4" t="s">
        <v>492</v>
      </c>
    </row>
    <row r="21" spans="1:9">
      <c r="A21" s="3" t="s">
        <v>446</v>
      </c>
    </row>
    <row r="22" spans="1:9">
      <c r="A22" s="4" t="s">
        <v>160</v>
      </c>
      <c r="G22" s="5" t="n">
        <v>904</v>
      </c>
      <c r="H22" s="7" t="n">
        <v>904</v>
      </c>
      <c r="I22" s="5" t="n">
        <v>904</v>
      </c>
    </row>
    <row r="23" spans="1:9">
      <c r="A23" s="4" t="s">
        <v>488</v>
      </c>
      <c r="H23" s="4" t="s">
        <v>489</v>
      </c>
    </row>
    <row r="24" spans="1:9">
      <c r="A24" s="4" t="s">
        <v>493</v>
      </c>
    </row>
    <row r="25" spans="1:9">
      <c r="A25" s="3" t="s">
        <v>446</v>
      </c>
    </row>
    <row r="26" spans="1:9">
      <c r="A26" s="4" t="s">
        <v>491</v>
      </c>
      <c r="F26" s="7" t="n">
        <v>100</v>
      </c>
    </row>
    <row r="27" spans="1:9">
      <c r="A27" s="4" t="s">
        <v>494</v>
      </c>
    </row>
    <row r="28" spans="1:9">
      <c r="A28" s="3" t="s">
        <v>446</v>
      </c>
    </row>
    <row r="29" spans="1:9">
      <c r="A29" s="4" t="s">
        <v>160</v>
      </c>
      <c r="G29" s="5" t="n">
        <v>666</v>
      </c>
      <c r="H29" s="7" t="n">
        <v>666</v>
      </c>
      <c r="I29" s="5" t="n">
        <v>857</v>
      </c>
    </row>
    <row r="30" spans="1:9">
      <c r="A30" s="4" t="s">
        <v>488</v>
      </c>
      <c r="H30" s="4" t="s">
        <v>489</v>
      </c>
    </row>
    <row r="31" spans="1:9">
      <c r="A31" s="4" t="s">
        <v>491</v>
      </c>
      <c r="G31" s="5" t="n">
        <v>100</v>
      </c>
    </row>
    <row r="32" spans="1:9">
      <c r="A32" s="4" t="s">
        <v>495</v>
      </c>
    </row>
    <row r="33" spans="1:9">
      <c r="A33" s="3" t="s">
        <v>446</v>
      </c>
    </row>
    <row r="34" spans="1:9">
      <c r="A34" s="4" t="s">
        <v>160</v>
      </c>
      <c r="G34" s="5" t="n">
        <v>392</v>
      </c>
      <c r="H34" s="7" t="n">
        <v>392</v>
      </c>
      <c r="I34" s="5" t="n">
        <v>1060</v>
      </c>
    </row>
    <row r="35" spans="1:9">
      <c r="A35" s="4" t="s">
        <v>488</v>
      </c>
      <c r="H35" s="4" t="s">
        <v>489</v>
      </c>
    </row>
    <row r="36" spans="1:9">
      <c r="A36" s="4" t="s">
        <v>496</v>
      </c>
    </row>
    <row r="37" spans="1:9">
      <c r="A37" s="3" t="s">
        <v>446</v>
      </c>
    </row>
    <row r="38" spans="1:9">
      <c r="A38" s="4" t="s">
        <v>491</v>
      </c>
      <c r="E38" s="7" t="n">
        <v>100</v>
      </c>
    </row>
    <row r="39" spans="1:9">
      <c r="A39" s="4" t="s">
        <v>497</v>
      </c>
    </row>
    <row r="40" spans="1:9">
      <c r="A40" s="3" t="s">
        <v>446</v>
      </c>
    </row>
    <row r="41" spans="1:9">
      <c r="A41" s="4" t="s">
        <v>160</v>
      </c>
      <c r="G41" s="5" t="n">
        <v>200</v>
      </c>
      <c r="H41" s="7" t="n">
        <v>200</v>
      </c>
    </row>
    <row r="42" spans="1:9">
      <c r="A42" s="4" t="s">
        <v>488</v>
      </c>
      <c r="H42" s="4" t="s">
        <v>498</v>
      </c>
    </row>
    <row r="43" spans="1:9">
      <c r="A43" s="4" t="s">
        <v>499</v>
      </c>
    </row>
    <row r="44" spans="1:9">
      <c r="A44" s="3" t="s">
        <v>446</v>
      </c>
    </row>
    <row r="45" spans="1:9">
      <c r="A45" s="4" t="s">
        <v>491</v>
      </c>
      <c r="C45" s="7" t="n">
        <v>100</v>
      </c>
    </row>
    <row r="46" spans="1:9">
      <c r="A46" s="4" t="s">
        <v>500</v>
      </c>
    </row>
    <row r="47" spans="1:9">
      <c r="A47" s="3" t="s">
        <v>446</v>
      </c>
    </row>
    <row r="48" spans="1:9">
      <c r="A48" s="4" t="s">
        <v>160</v>
      </c>
      <c r="G48" s="5" t="n">
        <v>153</v>
      </c>
      <c r="H48" s="7" t="n">
        <v>153</v>
      </c>
      <c r="I48" s="7" t="n">
        <v>174</v>
      </c>
    </row>
    <row r="49" spans="1:9">
      <c r="A49" s="4" t="s">
        <v>501</v>
      </c>
    </row>
    <row r="50" spans="1:9">
      <c r="A50" s="3" t="s">
        <v>446</v>
      </c>
    </row>
    <row r="51" spans="1:9">
      <c r="A51" s="4" t="s">
        <v>160</v>
      </c>
      <c r="G51" s="7" t="n">
        <v>68</v>
      </c>
      <c r="H51" s="7" t="n">
        <v>68</v>
      </c>
    </row>
    <row r="52" spans="1:9">
      <c r="A52" s="4" t="s">
        <v>488</v>
      </c>
      <c r="H52" s="4" t="s">
        <v>498</v>
      </c>
    </row>
    <row r="53" spans="1:9">
      <c r="A53" s="4" t="s">
        <v>502</v>
      </c>
    </row>
    <row r="54" spans="1:9">
      <c r="A54" s="3" t="s">
        <v>446</v>
      </c>
    </row>
    <row r="55" spans="1:9">
      <c r="A55" s="4" t="s">
        <v>491</v>
      </c>
      <c r="B55" s="7" t="n">
        <v>100</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306</v>
      </c>
      <c r="C1" s="2" t="s">
        <v>27</v>
      </c>
      <c r="D1" s="2" t="s">
        <v>2</v>
      </c>
      <c r="E1" s="2" t="s">
        <v>2</v>
      </c>
      <c r="F1" s="2" t="s">
        <v>27</v>
      </c>
      <c r="G1" s="2" t="s">
        <v>504</v>
      </c>
    </row>
    <row r="2" spans="1:7">
      <c r="A2" s="4" t="s">
        <v>505</v>
      </c>
    </row>
    <row r="3" spans="1:7">
      <c r="A3" s="3" t="s">
        <v>506</v>
      </c>
    </row>
    <row r="4" spans="1:7">
      <c r="A4" s="4" t="s">
        <v>507</v>
      </c>
      <c r="D4" s="4" t="s">
        <v>508</v>
      </c>
    </row>
    <row r="5" spans="1:7">
      <c r="A5" s="4" t="s">
        <v>509</v>
      </c>
    </row>
    <row r="6" spans="1:7">
      <c r="A6" s="3" t="s">
        <v>506</v>
      </c>
    </row>
    <row r="7" spans="1:7">
      <c r="A7" s="4" t="s">
        <v>510</v>
      </c>
      <c r="G7" s="5" t="n">
        <v>240</v>
      </c>
    </row>
    <row r="8" spans="1:7">
      <c r="A8" s="4" t="s">
        <v>507</v>
      </c>
      <c r="E8" s="4" t="s">
        <v>511</v>
      </c>
      <c r="F8" s="4" t="s">
        <v>511</v>
      </c>
    </row>
    <row r="9" spans="1:7">
      <c r="A9" s="4" t="s">
        <v>512</v>
      </c>
    </row>
    <row r="10" spans="1:7">
      <c r="A10" s="3" t="s">
        <v>506</v>
      </c>
    </row>
    <row r="11" spans="1:7">
      <c r="A11" s="4" t="s">
        <v>507</v>
      </c>
      <c r="E11" s="4" t="s">
        <v>513</v>
      </c>
      <c r="F11" s="4" t="s">
        <v>513</v>
      </c>
    </row>
    <row r="12" spans="1:7">
      <c r="A12" s="4" t="s">
        <v>514</v>
      </c>
    </row>
    <row r="13" spans="1:7">
      <c r="A13" s="3" t="s">
        <v>506</v>
      </c>
    </row>
    <row r="14" spans="1:7">
      <c r="A14" s="4" t="s">
        <v>507</v>
      </c>
      <c r="E14" s="4" t="s">
        <v>515</v>
      </c>
      <c r="F14" s="4" t="s">
        <v>515</v>
      </c>
    </row>
    <row r="15" spans="1:7">
      <c r="A15" s="4" t="s">
        <v>516</v>
      </c>
    </row>
    <row r="16" spans="1:7">
      <c r="A16" s="3" t="s">
        <v>506</v>
      </c>
    </row>
    <row r="17" spans="1:7">
      <c r="A17" s="4" t="s">
        <v>507</v>
      </c>
      <c r="B17" s="4" t="s">
        <v>517</v>
      </c>
      <c r="C17" s="4" t="s">
        <v>5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9</v>
      </c>
      <c r="D1" s="2" t="s">
        <v>1</v>
      </c>
    </row>
    <row r="2" spans="1:5">
      <c r="B2" s="2" t="s">
        <v>520</v>
      </c>
      <c r="C2" s="2" t="s">
        <v>521</v>
      </c>
      <c r="D2" s="2" t="s">
        <v>2</v>
      </c>
      <c r="E2" s="2" t="s">
        <v>27</v>
      </c>
    </row>
    <row r="3" spans="1:5">
      <c r="A3" s="3" t="s">
        <v>197</v>
      </c>
    </row>
    <row r="4" spans="1:5">
      <c r="A4" s="4" t="s">
        <v>507</v>
      </c>
      <c r="D4" s="4" t="s">
        <v>522</v>
      </c>
    </row>
    <row r="5" spans="1:5">
      <c r="A5" s="4" t="s">
        <v>523</v>
      </c>
      <c r="B5" s="9" t="n">
        <v>10.1</v>
      </c>
      <c r="E5" s="9" t="n">
        <v>10.2</v>
      </c>
    </row>
    <row r="6" spans="1:5">
      <c r="A6" s="4" t="s">
        <v>524</v>
      </c>
      <c r="B6" s="12" t="n">
        <v>0.2</v>
      </c>
      <c r="E6" s="12" t="n">
        <v>0.1</v>
      </c>
    </row>
    <row r="7" spans="1:5">
      <c r="A7" s="4" t="s">
        <v>525</v>
      </c>
      <c r="B7" s="12" t="n">
        <v>9.9</v>
      </c>
      <c r="E7" s="9" t="n">
        <v>10.1</v>
      </c>
    </row>
    <row r="8" spans="1:5">
      <c r="A8" s="4" t="s">
        <v>526</v>
      </c>
      <c r="B8" s="9" t="n">
        <v>0.1</v>
      </c>
      <c r="C8" s="9" t="n">
        <v>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409</v>
      </c>
    </row>
    <row r="2" spans="1:3">
      <c r="B2" s="2" t="s">
        <v>2</v>
      </c>
      <c r="C2" s="2" t="s">
        <v>27</v>
      </c>
    </row>
    <row r="3" spans="1:3">
      <c r="A3" s="3" t="s">
        <v>528</v>
      </c>
    </row>
    <row r="4" spans="1:3">
      <c r="A4" s="4" t="s">
        <v>529</v>
      </c>
      <c r="B4" s="7" t="n">
        <v>60819</v>
      </c>
      <c r="C4" s="7" t="n">
        <v>56160</v>
      </c>
    </row>
    <row r="5" spans="1:3">
      <c r="A5" s="4" t="s">
        <v>530</v>
      </c>
      <c r="B5" s="5" t="n">
        <v>1653</v>
      </c>
      <c r="C5" s="5" t="n">
        <v>530</v>
      </c>
    </row>
    <row r="6" spans="1:3">
      <c r="A6" s="4" t="s">
        <v>209</v>
      </c>
      <c r="B6" s="5" t="n">
        <v>59166</v>
      </c>
      <c r="C6" s="5" t="n">
        <v>55630</v>
      </c>
    </row>
    <row r="7" spans="1:3">
      <c r="A7" s="4" t="s">
        <v>531</v>
      </c>
    </row>
    <row r="8" spans="1:3">
      <c r="A8" s="3" t="s">
        <v>528</v>
      </c>
    </row>
    <row r="9" spans="1:3">
      <c r="A9" s="4" t="s">
        <v>529</v>
      </c>
      <c r="B9" s="5" t="n">
        <v>46863</v>
      </c>
      <c r="C9" s="5" t="n">
        <v>47295</v>
      </c>
    </row>
    <row r="10" spans="1:3">
      <c r="A10" s="4" t="s">
        <v>530</v>
      </c>
      <c r="B10" s="5" t="n">
        <v>479</v>
      </c>
      <c r="C10" s="5" t="n">
        <v>512</v>
      </c>
    </row>
    <row r="11" spans="1:3">
      <c r="A11" s="4" t="s">
        <v>209</v>
      </c>
      <c r="B11" s="7" t="n">
        <v>46384</v>
      </c>
      <c r="C11" s="7" t="n">
        <v>46783</v>
      </c>
    </row>
    <row r="12" spans="1:3">
      <c r="A12" s="4" t="s">
        <v>437</v>
      </c>
      <c r="B12" s="4" t="s">
        <v>532</v>
      </c>
      <c r="C12" s="4" t="s">
        <v>532</v>
      </c>
    </row>
    <row r="13" spans="1:3">
      <c r="A13" s="4" t="s">
        <v>533</v>
      </c>
    </row>
    <row r="14" spans="1:3">
      <c r="A14" s="3" t="s">
        <v>528</v>
      </c>
    </row>
    <row r="15" spans="1:3">
      <c r="A15" s="4" t="s">
        <v>529</v>
      </c>
      <c r="B15" s="7" t="n">
        <v>5040</v>
      </c>
    </row>
    <row r="16" spans="1:3">
      <c r="A16" s="4" t="s">
        <v>530</v>
      </c>
      <c r="B16" s="5" t="n">
        <v>1130</v>
      </c>
    </row>
    <row r="17" spans="1:3">
      <c r="A17" s="4" t="s">
        <v>209</v>
      </c>
      <c r="B17" s="7" t="n">
        <v>3910</v>
      </c>
    </row>
    <row r="18" spans="1:3">
      <c r="A18" s="4" t="s">
        <v>437</v>
      </c>
      <c r="B18" s="4" t="s">
        <v>432</v>
      </c>
    </row>
    <row r="19" spans="1:3">
      <c r="A19" s="4" t="s">
        <v>534</v>
      </c>
    </row>
    <row r="20" spans="1:3">
      <c r="A20" s="3" t="s">
        <v>528</v>
      </c>
    </row>
    <row r="21" spans="1:3">
      <c r="A21" s="4" t="s">
        <v>529</v>
      </c>
      <c r="B21" s="7" t="n">
        <v>6608</v>
      </c>
      <c r="C21" s="7" t="n">
        <v>7241</v>
      </c>
    </row>
    <row r="22" spans="1:3">
      <c r="A22" s="4" t="s">
        <v>209</v>
      </c>
      <c r="B22" s="5" t="n">
        <v>6608</v>
      </c>
      <c r="C22" s="5" t="n">
        <v>7241</v>
      </c>
    </row>
    <row r="23" spans="1:3">
      <c r="A23" s="4" t="s">
        <v>535</v>
      </c>
    </row>
    <row r="24" spans="1:3">
      <c r="A24" s="3" t="s">
        <v>528</v>
      </c>
    </row>
    <row r="25" spans="1:3">
      <c r="A25" s="4" t="s">
        <v>529</v>
      </c>
      <c r="B25" s="5" t="n">
        <v>1611</v>
      </c>
      <c r="C25" s="5" t="n">
        <v>1624</v>
      </c>
    </row>
    <row r="26" spans="1:3">
      <c r="A26" s="4" t="s">
        <v>530</v>
      </c>
      <c r="B26" s="5" t="n">
        <v>17</v>
      </c>
      <c r="C26" s="5" t="n">
        <v>18</v>
      </c>
    </row>
    <row r="27" spans="1:3">
      <c r="A27" s="4" t="s">
        <v>209</v>
      </c>
      <c r="B27" s="7" t="n">
        <v>1594</v>
      </c>
      <c r="C27" s="7" t="n">
        <v>1606</v>
      </c>
    </row>
    <row r="28" spans="1:3">
      <c r="A28" s="4" t="s">
        <v>536</v>
      </c>
      <c r="B28" s="4" t="s">
        <v>537</v>
      </c>
      <c r="C28" s="4" t="s">
        <v>537</v>
      </c>
    </row>
    <row r="29" spans="1:3">
      <c r="A29" s="4" t="s">
        <v>538</v>
      </c>
      <c r="B29" s="4" t="s">
        <v>539</v>
      </c>
      <c r="C29" s="4" t="s">
        <v>540</v>
      </c>
    </row>
    <row r="30" spans="1:3">
      <c r="A30" s="4" t="s">
        <v>541</v>
      </c>
    </row>
    <row r="31" spans="1:3">
      <c r="A31" s="3" t="s">
        <v>528</v>
      </c>
    </row>
    <row r="32" spans="1:3">
      <c r="A32" s="4" t="s">
        <v>529</v>
      </c>
      <c r="B32" s="7" t="n">
        <v>697</v>
      </c>
    </row>
    <row r="33" spans="1:3">
      <c r="A33" s="4" t="s">
        <v>530</v>
      </c>
      <c r="B33" s="5" t="n">
        <v>27</v>
      </c>
    </row>
    <row r="34" spans="1:3">
      <c r="A34" s="4" t="s">
        <v>209</v>
      </c>
      <c r="B34" s="7" t="n">
        <v>670</v>
      </c>
    </row>
    <row r="35" spans="1:3">
      <c r="A35" s="4" t="s">
        <v>536</v>
      </c>
      <c r="B35" s="4" t="s">
        <v>537</v>
      </c>
    </row>
    <row r="36" spans="1:3">
      <c r="A36" s="4" t="s">
        <v>538</v>
      </c>
      <c r="B36" s="4" t="s">
        <v>539</v>
      </c>
    </row>
    <row r="37" spans="1:3">
      <c r="A37" s="4" t="s">
        <v>542</v>
      </c>
    </row>
    <row r="38" spans="1:3">
      <c r="A38" s="3" t="s">
        <v>528</v>
      </c>
    </row>
    <row r="39" spans="1:3">
      <c r="A39" s="4" t="s">
        <v>437</v>
      </c>
      <c r="B39" s="4" t="s">
        <v>543</v>
      </c>
      <c r="C39" s="4" t="s">
        <v>543</v>
      </c>
    </row>
    <row r="40" spans="1:3">
      <c r="A40" s="4" t="s">
        <v>544</v>
      </c>
    </row>
    <row r="41" spans="1:3">
      <c r="A41" s="3" t="s">
        <v>528</v>
      </c>
    </row>
    <row r="42" spans="1:3">
      <c r="A42" s="4" t="s">
        <v>437</v>
      </c>
      <c r="B42" s="4" t="s">
        <v>545</v>
      </c>
      <c r="C42" s="4" t="s">
        <v>5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 customWidth="1" max="6" min="6" width="21"/>
    <col customWidth="1" max="7" min="7" width="21"/>
    <col customWidth="1" max="8" min="8" width="21"/>
  </cols>
  <sheetData>
    <row r="1" spans="1:8">
      <c r="A1" s="1" t="s">
        <v>547</v>
      </c>
      <c r="B1" s="2" t="s">
        <v>459</v>
      </c>
      <c r="E1" s="2" t="s">
        <v>548</v>
      </c>
    </row>
    <row r="2" spans="1:8">
      <c r="B2" s="2" t="s">
        <v>549</v>
      </c>
      <c r="C2" s="2" t="s">
        <v>550</v>
      </c>
      <c r="D2" s="2" t="s">
        <v>551</v>
      </c>
      <c r="E2" s="2" t="s">
        <v>552</v>
      </c>
      <c r="F2" s="2" t="s">
        <v>117</v>
      </c>
      <c r="G2" s="2" t="s">
        <v>289</v>
      </c>
      <c r="H2" s="2" t="s">
        <v>553</v>
      </c>
    </row>
    <row r="3" spans="1:8">
      <c r="A3" s="3" t="s">
        <v>528</v>
      </c>
    </row>
    <row r="4" spans="1:8">
      <c r="A4" s="4" t="s">
        <v>554</v>
      </c>
      <c r="F4" s="7" t="n">
        <v>20200</v>
      </c>
      <c r="G4" s="7" t="n">
        <v>21700</v>
      </c>
    </row>
    <row r="5" spans="1:8">
      <c r="A5" s="4" t="s">
        <v>555</v>
      </c>
      <c r="F5" s="5" t="n">
        <v>59166</v>
      </c>
      <c r="G5" s="5" t="n">
        <v>55630</v>
      </c>
    </row>
    <row r="6" spans="1:8">
      <c r="A6" s="4" t="s">
        <v>531</v>
      </c>
    </row>
    <row r="7" spans="1:8">
      <c r="A7" s="3" t="s">
        <v>528</v>
      </c>
    </row>
    <row r="8" spans="1:8">
      <c r="A8" s="4" t="s">
        <v>436</v>
      </c>
      <c r="H8" s="7" t="n">
        <v>48200</v>
      </c>
    </row>
    <row r="9" spans="1:8">
      <c r="A9" s="4" t="s">
        <v>555</v>
      </c>
      <c r="F9" s="5" t="n">
        <v>46384</v>
      </c>
      <c r="G9" s="5" t="n">
        <v>46783</v>
      </c>
    </row>
    <row r="10" spans="1:8">
      <c r="A10" s="4" t="s">
        <v>533</v>
      </c>
    </row>
    <row r="11" spans="1:8">
      <c r="A11" s="3" t="s">
        <v>528</v>
      </c>
    </row>
    <row r="12" spans="1:8">
      <c r="A12" s="4" t="s">
        <v>436</v>
      </c>
      <c r="B12" s="7" t="n">
        <v>36600</v>
      </c>
    </row>
    <row r="13" spans="1:8">
      <c r="A13" s="4" t="s">
        <v>556</v>
      </c>
      <c r="B13" s="4" t="s">
        <v>557</v>
      </c>
    </row>
    <row r="14" spans="1:8">
      <c r="A14" s="4" t="s">
        <v>555</v>
      </c>
      <c r="F14" s="5" t="n">
        <v>3910</v>
      </c>
    </row>
    <row r="15" spans="1:8">
      <c r="A15" s="4" t="s">
        <v>558</v>
      </c>
    </row>
    <row r="16" spans="1:8">
      <c r="A16" s="3" t="s">
        <v>528</v>
      </c>
    </row>
    <row r="17" spans="1:8">
      <c r="A17" s="4" t="s">
        <v>559</v>
      </c>
      <c r="E17" s="4" t="s">
        <v>560</v>
      </c>
    </row>
    <row r="18" spans="1:8">
      <c r="A18" s="4" t="s">
        <v>561</v>
      </c>
    </row>
    <row r="19" spans="1:8">
      <c r="A19" s="3" t="s">
        <v>528</v>
      </c>
    </row>
    <row r="20" spans="1:8">
      <c r="A20" s="4" t="s">
        <v>559</v>
      </c>
      <c r="E20" s="4" t="s">
        <v>372</v>
      </c>
    </row>
    <row r="21" spans="1:8">
      <c r="A21" s="4" t="s">
        <v>535</v>
      </c>
    </row>
    <row r="22" spans="1:8">
      <c r="A22" s="3" t="s">
        <v>528</v>
      </c>
    </row>
    <row r="23" spans="1:8">
      <c r="A23" s="4" t="s">
        <v>436</v>
      </c>
      <c r="D23" s="7" t="n">
        <v>1600</v>
      </c>
    </row>
    <row r="24" spans="1:8">
      <c r="A24" s="4" t="s">
        <v>556</v>
      </c>
      <c r="D24" s="4" t="s">
        <v>562</v>
      </c>
    </row>
    <row r="25" spans="1:8">
      <c r="A25" s="4" t="s">
        <v>555</v>
      </c>
      <c r="F25" s="5" t="n">
        <v>1594</v>
      </c>
      <c r="G25" s="7" t="n">
        <v>1606</v>
      </c>
    </row>
    <row r="26" spans="1:8">
      <c r="A26" s="4" t="s">
        <v>541</v>
      </c>
    </row>
    <row r="27" spans="1:8">
      <c r="A27" s="3" t="s">
        <v>528</v>
      </c>
    </row>
    <row r="28" spans="1:8">
      <c r="A28" s="4" t="s">
        <v>436</v>
      </c>
      <c r="C28" s="7" t="n">
        <v>1900</v>
      </c>
    </row>
    <row r="29" spans="1:8">
      <c r="A29" s="4" t="s">
        <v>556</v>
      </c>
      <c r="C29" s="4" t="s">
        <v>562</v>
      </c>
    </row>
    <row r="30" spans="1:8">
      <c r="A30" s="4" t="s">
        <v>555</v>
      </c>
      <c r="F30" s="5" t="n">
        <v>670</v>
      </c>
    </row>
    <row r="31" spans="1:8">
      <c r="A31" s="4" t="s">
        <v>563</v>
      </c>
    </row>
    <row r="32" spans="1:8">
      <c r="A32" s="3" t="s">
        <v>528</v>
      </c>
    </row>
    <row r="33" spans="1:8">
      <c r="A33" s="4" t="s">
        <v>436</v>
      </c>
      <c r="B33" s="7" t="n">
        <v>1700</v>
      </c>
    </row>
    <row r="34" spans="1:8">
      <c r="A34" s="4" t="s">
        <v>556</v>
      </c>
      <c r="B34" s="4" t="s">
        <v>562</v>
      </c>
    </row>
    <row r="35" spans="1:8">
      <c r="A35" s="4" t="s">
        <v>564</v>
      </c>
      <c r="B35" s="5" t="n">
        <v>2</v>
      </c>
    </row>
    <row r="36" spans="1:8">
      <c r="A36" s="4" t="s">
        <v>555</v>
      </c>
      <c r="F36" s="5" t="n">
        <v>0</v>
      </c>
    </row>
    <row r="37" spans="1:8">
      <c r="A37" s="4" t="s">
        <v>565</v>
      </c>
    </row>
    <row r="38" spans="1:8">
      <c r="A38" s="3" t="s">
        <v>528</v>
      </c>
    </row>
    <row r="39" spans="1:8">
      <c r="A39" s="4" t="s">
        <v>566</v>
      </c>
      <c r="F39" s="7" t="n">
        <v>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7</v>
      </c>
      <c r="B1" s="2" t="s">
        <v>2</v>
      </c>
      <c r="C1" s="2" t="s">
        <v>27</v>
      </c>
    </row>
    <row r="2" spans="1:3">
      <c r="A2" s="3" t="s">
        <v>209</v>
      </c>
    </row>
    <row r="3" spans="1:3">
      <c r="A3" s="5" t="n">
        <v>2018</v>
      </c>
      <c r="B3" s="7" t="n">
        <v>494</v>
      </c>
    </row>
    <row r="4" spans="1:3">
      <c r="A4" s="5" t="n">
        <v>2019</v>
      </c>
      <c r="B4" s="5" t="n">
        <v>1567</v>
      </c>
    </row>
    <row r="5" spans="1:3">
      <c r="A5" s="5" t="n">
        <v>2020</v>
      </c>
      <c r="B5" s="5" t="n">
        <v>1772</v>
      </c>
    </row>
    <row r="6" spans="1:3">
      <c r="A6" s="5" t="n">
        <v>2021</v>
      </c>
      <c r="B6" s="5" t="n">
        <v>1955</v>
      </c>
    </row>
    <row r="7" spans="1:3">
      <c r="A7" s="5" t="n">
        <v>2022</v>
      </c>
      <c r="B7" s="5" t="n">
        <v>1935</v>
      </c>
    </row>
    <row r="8" spans="1:3">
      <c r="A8" s="4" t="s">
        <v>568</v>
      </c>
      <c r="B8" s="5" t="n">
        <v>53096</v>
      </c>
    </row>
    <row r="9" spans="1:3">
      <c r="A9" s="4" t="s">
        <v>569</v>
      </c>
      <c r="B9" s="7" t="n">
        <v>60819</v>
      </c>
      <c r="C9" s="7" t="n">
        <v>561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7</v>
      </c>
    </row>
    <row r="2" spans="1:3">
      <c r="A2" s="3" t="s">
        <v>211</v>
      </c>
    </row>
    <row r="3" spans="1:3">
      <c r="A3" s="4" t="s">
        <v>571</v>
      </c>
      <c r="B3" s="7" t="n">
        <v>7896</v>
      </c>
      <c r="C3" s="7" t="n">
        <v>7524</v>
      </c>
    </row>
    <row r="4" spans="1:3">
      <c r="A4" s="4" t="s">
        <v>572</v>
      </c>
      <c r="B4" s="5" t="n">
        <v>2824</v>
      </c>
      <c r="C4" s="5" t="n">
        <v>2664</v>
      </c>
    </row>
    <row r="5" spans="1:3">
      <c r="A5" s="4" t="s">
        <v>573</v>
      </c>
      <c r="B5" s="5" t="n">
        <v>17988</v>
      </c>
      <c r="C5" s="5" t="n">
        <v>17864</v>
      </c>
    </row>
    <row r="6" spans="1:3">
      <c r="A6" s="4" t="s">
        <v>574</v>
      </c>
      <c r="B6" s="5" t="n">
        <v>9806</v>
      </c>
      <c r="C6" s="5" t="n">
        <v>9704</v>
      </c>
    </row>
    <row r="7" spans="1:3">
      <c r="A7" s="4" t="s">
        <v>575</v>
      </c>
      <c r="B7" s="5" t="n">
        <v>2380</v>
      </c>
      <c r="C7" s="5" t="n">
        <v>1468</v>
      </c>
    </row>
    <row r="8" spans="1:3">
      <c r="A8" s="4" t="s">
        <v>576</v>
      </c>
      <c r="B8" s="5" t="n">
        <v>5576</v>
      </c>
      <c r="C8" s="5" t="n">
        <v>5185</v>
      </c>
    </row>
    <row r="9" spans="1:3">
      <c r="A9" s="4" t="s">
        <v>577</v>
      </c>
      <c r="B9" s="5" t="n">
        <v>2850</v>
      </c>
      <c r="C9" s="5" t="n">
        <v>2850</v>
      </c>
    </row>
    <row r="10" spans="1:3">
      <c r="A10" s="4" t="s">
        <v>578</v>
      </c>
      <c r="B10" s="7" t="n">
        <v>49320</v>
      </c>
      <c r="C10" s="7" t="n">
        <v>472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v>
      </c>
      <c r="B1" s="2" t="s">
        <v>1</v>
      </c>
    </row>
    <row r="2" spans="1:3">
      <c r="B2" s="2" t="s">
        <v>117</v>
      </c>
    </row>
    <row r="3" spans="1:3">
      <c r="A3" s="4" t="s">
        <v>106</v>
      </c>
      <c r="B3" s="7" t="n">
        <v>-706</v>
      </c>
      <c r="C3" s="4" t="s">
        <v>103</v>
      </c>
    </row>
    <row r="4" spans="1:3">
      <c r="A4" s="4" t="s">
        <v>118</v>
      </c>
    </row>
    <row r="5" spans="1:3">
      <c r="A5" s="4" t="s">
        <v>106</v>
      </c>
      <c r="B5" s="7" t="n">
        <v>-300</v>
      </c>
    </row>
    <row r="6" spans="1:3"/>
    <row r="7" spans="1:3">
      <c r="A7" s="4" t="s">
        <v>103</v>
      </c>
      <c r="B7" s="4" t="s">
        <v>115</v>
      </c>
    </row>
  </sheetData>
  <mergeCells count="5">
    <mergeCell ref="A1:A2"/>
    <mergeCell ref="B1:C1"/>
    <mergeCell ref="B2:C2"/>
    <mergeCell ref="A6:C6"/>
    <mergeCell ref="B7:C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2</v>
      </c>
      <c r="C1" s="2" t="s">
        <v>27</v>
      </c>
    </row>
    <row r="2" spans="1:3">
      <c r="A2" s="3" t="s">
        <v>211</v>
      </c>
    </row>
    <row r="3" spans="1:3">
      <c r="A3" s="4" t="s">
        <v>573</v>
      </c>
      <c r="B3" s="7" t="n">
        <v>17988</v>
      </c>
      <c r="C3" s="7" t="n">
        <v>17864</v>
      </c>
    </row>
    <row r="4" spans="1:3">
      <c r="A4" s="4" t="s">
        <v>580</v>
      </c>
      <c r="B4" s="5" t="n">
        <v>2300</v>
      </c>
      <c r="C4" s="5" t="n">
        <v>0</v>
      </c>
    </row>
    <row r="5" spans="1:3">
      <c r="A5" s="4" t="s">
        <v>581</v>
      </c>
    </row>
    <row r="6" spans="1:3">
      <c r="A6" s="3" t="s">
        <v>211</v>
      </c>
    </row>
    <row r="7" spans="1:3">
      <c r="A7" s="4" t="s">
        <v>573</v>
      </c>
      <c r="B7" s="7" t="n">
        <v>12500</v>
      </c>
      <c r="C7" s="7" t="n">
        <v>12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2</v>
      </c>
      <c r="B1" s="2" t="s">
        <v>69</v>
      </c>
      <c r="D1" s="2" t="s">
        <v>1</v>
      </c>
      <c r="F1" s="2" t="s">
        <v>409</v>
      </c>
    </row>
    <row r="2" spans="1:6">
      <c r="B2" s="2" t="s">
        <v>2</v>
      </c>
      <c r="C2" s="2" t="s">
        <v>70</v>
      </c>
      <c r="D2" s="2" t="s">
        <v>2</v>
      </c>
      <c r="E2" s="2" t="s">
        <v>70</v>
      </c>
      <c r="F2" s="2" t="s">
        <v>27</v>
      </c>
    </row>
    <row r="3" spans="1:6">
      <c r="A3" s="3" t="s">
        <v>213</v>
      </c>
    </row>
    <row r="4" spans="1:6">
      <c r="A4" s="4" t="s">
        <v>583</v>
      </c>
      <c r="D4" s="4" t="s">
        <v>584</v>
      </c>
      <c r="E4" s="4" t="s">
        <v>585</v>
      </c>
      <c r="F4" s="4" t="s">
        <v>585</v>
      </c>
    </row>
    <row r="5" spans="1:6">
      <c r="A5" s="4" t="s">
        <v>586</v>
      </c>
      <c r="B5" s="7" t="n">
        <v>6875</v>
      </c>
      <c r="C5" s="7" t="n">
        <v>5836</v>
      </c>
      <c r="D5" s="7" t="n">
        <v>6982</v>
      </c>
      <c r="E5" s="7" t="n">
        <v>8162</v>
      </c>
    </row>
    <row r="6" spans="1:6">
      <c r="A6" s="4" t="s">
        <v>587</v>
      </c>
      <c r="B6" s="5" t="n">
        <v>1423</v>
      </c>
      <c r="C6" s="5" t="n">
        <v>583</v>
      </c>
      <c r="D6" s="5" t="n">
        <v>1445</v>
      </c>
      <c r="E6" s="5" t="n">
        <v>816</v>
      </c>
    </row>
    <row r="7" spans="1:6">
      <c r="A7" s="4" t="s">
        <v>588</v>
      </c>
      <c r="D7" s="5" t="n">
        <v>-524</v>
      </c>
    </row>
    <row r="8" spans="1:6">
      <c r="A8" s="4" t="s">
        <v>589</v>
      </c>
      <c r="B8" s="5" t="n">
        <v>-1418</v>
      </c>
      <c r="C8" s="5" t="n">
        <v>-316</v>
      </c>
      <c r="D8" s="5" t="n">
        <v>-1451</v>
      </c>
      <c r="E8" s="5" t="n">
        <v>-596</v>
      </c>
    </row>
    <row r="9" spans="1:6">
      <c r="A9" s="4" t="s">
        <v>590</v>
      </c>
      <c r="B9" s="5" t="n">
        <v>-333</v>
      </c>
      <c r="C9" s="5" t="n">
        <v>-194</v>
      </c>
      <c r="D9" s="5" t="n">
        <v>-154</v>
      </c>
      <c r="E9" s="5" t="n">
        <v>-194</v>
      </c>
    </row>
    <row r="10" spans="1:6">
      <c r="A10" s="4" t="s">
        <v>591</v>
      </c>
      <c r="B10" s="7" t="n">
        <v>6547</v>
      </c>
      <c r="C10" s="7" t="n">
        <v>5909</v>
      </c>
      <c r="D10" s="7" t="n">
        <v>6298</v>
      </c>
      <c r="E10" s="7" t="n">
        <v>8188</v>
      </c>
    </row>
    <row r="11" spans="1:6">
      <c r="A11" s="4" t="s">
        <v>592</v>
      </c>
      <c r="C11" s="4" t="s">
        <v>593</v>
      </c>
      <c r="E11" s="4" t="s">
        <v>5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4</v>
      </c>
      <c r="B1" s="2" t="s">
        <v>2</v>
      </c>
      <c r="C1" s="2" t="s">
        <v>27</v>
      </c>
    </row>
    <row r="2" spans="1:3">
      <c r="A2" s="4" t="s">
        <v>595</v>
      </c>
    </row>
    <row r="3" spans="1:3">
      <c r="A3" s="3" t="s">
        <v>596</v>
      </c>
    </row>
    <row r="4" spans="1:3">
      <c r="A4" s="4" t="s">
        <v>596</v>
      </c>
      <c r="B4" s="7" t="n">
        <v>0</v>
      </c>
      <c r="C4" s="7" t="n">
        <v>0</v>
      </c>
    </row>
    <row r="5" spans="1:3">
      <c r="A5" s="4" t="s">
        <v>597</v>
      </c>
    </row>
    <row r="6" spans="1:3">
      <c r="A6" s="3" t="s">
        <v>596</v>
      </c>
    </row>
    <row r="7" spans="1:3">
      <c r="A7" s="4" t="s">
        <v>596</v>
      </c>
      <c r="B7" s="9" t="n">
        <v>358.8</v>
      </c>
      <c r="C7" s="9" t="n">
        <v>39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8</v>
      </c>
      <c r="B1" s="2" t="s">
        <v>1</v>
      </c>
    </row>
    <row r="2" spans="1:3">
      <c r="B2" s="2" t="s">
        <v>2</v>
      </c>
      <c r="C2" s="2" t="s">
        <v>27</v>
      </c>
    </row>
    <row r="3" spans="1:3">
      <c r="A3" s="3" t="s">
        <v>599</v>
      </c>
    </row>
    <row r="4" spans="1:3">
      <c r="A4" s="4" t="s">
        <v>34</v>
      </c>
      <c r="B4" s="7" t="n">
        <v>1651</v>
      </c>
      <c r="C4" s="7" t="n">
        <v>8371</v>
      </c>
    </row>
    <row r="5" spans="1:3">
      <c r="A5" s="4" t="s">
        <v>600</v>
      </c>
      <c r="B5" s="7" t="n">
        <v>6700</v>
      </c>
    </row>
    <row r="6" spans="1:3">
      <c r="A6" s="4" t="s">
        <v>601</v>
      </c>
    </row>
    <row r="7" spans="1:3">
      <c r="A7" s="3" t="s">
        <v>599</v>
      </c>
    </row>
    <row r="8" spans="1:3">
      <c r="A8" s="4" t="s">
        <v>34</v>
      </c>
      <c r="C8" s="7" t="n">
        <v>8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02</v>
      </c>
      <c r="B1" s="2" t="s">
        <v>1</v>
      </c>
      <c r="D1" s="2" t="s">
        <v>409</v>
      </c>
    </row>
    <row r="2" spans="1:4">
      <c r="B2" s="2" t="s">
        <v>2</v>
      </c>
      <c r="C2" s="2" t="s">
        <v>70</v>
      </c>
      <c r="D2" s="2" t="s">
        <v>27</v>
      </c>
    </row>
    <row r="3" spans="1:4">
      <c r="A3" s="3" t="s">
        <v>213</v>
      </c>
    </row>
    <row r="4" spans="1:4">
      <c r="A4" s="4" t="s">
        <v>583</v>
      </c>
      <c r="B4" s="4" t="s">
        <v>584</v>
      </c>
      <c r="C4" s="4" t="s">
        <v>585</v>
      </c>
      <c r="D4" s="4" t="s">
        <v>585</v>
      </c>
    </row>
    <row r="5" spans="1:4">
      <c r="A5" s="4" t="s">
        <v>603</v>
      </c>
      <c r="D5" s="9" t="n">
        <v>3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70</v>
      </c>
      <c r="D2" s="2" t="s">
        <v>27</v>
      </c>
    </row>
    <row r="3" spans="1:4">
      <c r="A3" s="3" t="s">
        <v>213</v>
      </c>
    </row>
    <row r="4" spans="1:4">
      <c r="A4" s="4" t="s">
        <v>605</v>
      </c>
      <c r="B4" s="9" t="n">
        <v>3.5</v>
      </c>
      <c r="D4" s="7" t="n">
        <v>5</v>
      </c>
    </row>
    <row r="5" spans="1:4">
      <c r="A5" s="4" t="s">
        <v>606</v>
      </c>
      <c r="B5" s="12" t="n">
        <v>1.5</v>
      </c>
    </row>
    <row r="6" spans="1:4">
      <c r="A6" s="4" t="s">
        <v>607</v>
      </c>
      <c r="B6" s="12" t="n">
        <v>2.1</v>
      </c>
      <c r="D6" s="12" t="n">
        <v>2.1</v>
      </c>
    </row>
    <row r="7" spans="1:4">
      <c r="A7" s="4" t="s">
        <v>608</v>
      </c>
      <c r="B7" s="5" t="n">
        <v>0</v>
      </c>
      <c r="D7" s="7" t="n">
        <v>0</v>
      </c>
    </row>
    <row r="8" spans="1:4">
      <c r="A8" s="4" t="s">
        <v>609</v>
      </c>
      <c r="B8" s="7" t="n">
        <v>0</v>
      </c>
      <c r="C8"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69</v>
      </c>
      <c r="D1" s="2" t="s">
        <v>1</v>
      </c>
    </row>
    <row r="2" spans="1:5">
      <c r="B2" s="2" t="s">
        <v>2</v>
      </c>
      <c r="C2" s="2" t="s">
        <v>70</v>
      </c>
      <c r="D2" s="2" t="s">
        <v>2</v>
      </c>
      <c r="E2" s="2" t="s">
        <v>70</v>
      </c>
    </row>
    <row r="3" spans="1:5">
      <c r="A3" s="3" t="s">
        <v>611</v>
      </c>
    </row>
    <row r="4" spans="1:5">
      <c r="A4" s="4" t="s">
        <v>612</v>
      </c>
      <c r="D4" s="7" t="n">
        <v>592584</v>
      </c>
    </row>
    <row r="5" spans="1:5">
      <c r="A5" s="4" t="s">
        <v>108</v>
      </c>
      <c r="B5" s="7" t="n">
        <v>219</v>
      </c>
      <c r="C5" s="7" t="n">
        <v>-4163</v>
      </c>
      <c r="D5" s="5" t="n">
        <v>848</v>
      </c>
      <c r="E5" s="7" t="n">
        <v>-3451</v>
      </c>
    </row>
    <row r="6" spans="1:5">
      <c r="A6" s="4" t="s">
        <v>613</v>
      </c>
      <c r="B6" s="5" t="n">
        <v>549540</v>
      </c>
      <c r="D6" s="5" t="n">
        <v>549540</v>
      </c>
    </row>
    <row r="7" spans="1:5">
      <c r="A7" s="4" t="s">
        <v>614</v>
      </c>
    </row>
    <row r="8" spans="1:5">
      <c r="A8" s="3" t="s">
        <v>611</v>
      </c>
    </row>
    <row r="9" spans="1:5">
      <c r="A9" s="4" t="s">
        <v>612</v>
      </c>
      <c r="D9" s="5" t="n">
        <v>-1461</v>
      </c>
    </row>
    <row r="10" spans="1:5">
      <c r="A10" s="4" t="s">
        <v>615</v>
      </c>
      <c r="D10" s="5" t="n">
        <v>-366</v>
      </c>
    </row>
    <row r="11" spans="1:5">
      <c r="A11" s="4" t="s">
        <v>616</v>
      </c>
      <c r="D11" s="5" t="n">
        <v>1214</v>
      </c>
    </row>
    <row r="12" spans="1:5">
      <c r="A12" s="4" t="s">
        <v>108</v>
      </c>
      <c r="B12" s="5" t="n">
        <v>219</v>
      </c>
      <c r="C12" s="7" t="n">
        <v>-4163</v>
      </c>
      <c r="D12" s="5" t="n">
        <v>848</v>
      </c>
      <c r="E12" s="7" t="n">
        <v>-3451</v>
      </c>
    </row>
    <row r="13" spans="1:5">
      <c r="A13" s="4" t="s">
        <v>613</v>
      </c>
      <c r="B13" s="7" t="n">
        <v>-613</v>
      </c>
      <c r="D13" s="7" t="n">
        <v>-6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7</v>
      </c>
      <c r="C1" s="2" t="s">
        <v>69</v>
      </c>
      <c r="E1" s="2" t="s">
        <v>1</v>
      </c>
    </row>
    <row r="2" spans="1:6">
      <c r="C2" s="2" t="s">
        <v>2</v>
      </c>
      <c r="D2" s="2" t="s">
        <v>70</v>
      </c>
      <c r="E2" s="2" t="s">
        <v>2</v>
      </c>
      <c r="F2" s="2" t="s">
        <v>70</v>
      </c>
    </row>
    <row r="3" spans="1:6">
      <c r="A3" s="3" t="s">
        <v>215</v>
      </c>
    </row>
    <row r="4" spans="1:6">
      <c r="A4" s="4" t="s">
        <v>618</v>
      </c>
      <c r="C4" s="7" t="n">
        <v>-28</v>
      </c>
      <c r="D4" s="7" t="n">
        <v>-7739</v>
      </c>
      <c r="E4" s="7" t="n">
        <v>1050</v>
      </c>
      <c r="F4" s="7" t="n">
        <v>-10861</v>
      </c>
    </row>
    <row r="5" spans="1:6">
      <c r="A5" s="4" t="s">
        <v>619</v>
      </c>
      <c r="E5" s="5" t="n">
        <v>63</v>
      </c>
      <c r="F5" s="5" t="n">
        <v>366</v>
      </c>
    </row>
    <row r="6" spans="1:6">
      <c r="A6" s="4" t="s">
        <v>620</v>
      </c>
      <c r="B6" s="4" t="s">
        <v>103</v>
      </c>
      <c r="E6" s="5" t="n">
        <v>932</v>
      </c>
    </row>
    <row r="7" spans="1:6">
      <c r="A7" s="4" t="s">
        <v>105</v>
      </c>
      <c r="C7" s="5" t="n">
        <v>293</v>
      </c>
      <c r="D7" s="5" t="n">
        <v>-6998</v>
      </c>
      <c r="E7" s="5" t="n">
        <v>1554</v>
      </c>
      <c r="F7" s="5" t="n">
        <v>-5845</v>
      </c>
    </row>
    <row r="8" spans="1:6">
      <c r="A8" s="4" t="s">
        <v>621</v>
      </c>
      <c r="B8" s="4" t="s">
        <v>107</v>
      </c>
      <c r="C8" s="5" t="n">
        <v>-74</v>
      </c>
      <c r="D8" s="5" t="n">
        <v>2835</v>
      </c>
      <c r="E8" s="5" t="n">
        <v>-706</v>
      </c>
      <c r="F8" s="5" t="n">
        <v>2394</v>
      </c>
    </row>
    <row r="9" spans="1:6">
      <c r="A9" s="4" t="s">
        <v>108</v>
      </c>
      <c r="C9" s="5" t="n">
        <v>219</v>
      </c>
      <c r="D9" s="5" t="n">
        <v>-4163</v>
      </c>
      <c r="E9" s="5" t="n">
        <v>848</v>
      </c>
      <c r="F9" s="5" t="n">
        <v>-3451</v>
      </c>
    </row>
    <row r="10" spans="1:6">
      <c r="A10" s="4" t="s">
        <v>614</v>
      </c>
    </row>
    <row r="11" spans="1:6">
      <c r="A11" s="3" t="s">
        <v>215</v>
      </c>
    </row>
    <row r="12" spans="1:6">
      <c r="A12" s="4" t="s">
        <v>622</v>
      </c>
      <c r="E12" s="5" t="n">
        <v>-366</v>
      </c>
    </row>
    <row r="13" spans="1:6">
      <c r="A13" s="4" t="s">
        <v>618</v>
      </c>
      <c r="C13" s="5" t="n">
        <v>-28</v>
      </c>
      <c r="D13" s="5" t="n">
        <v>-7739</v>
      </c>
      <c r="E13" s="5" t="n">
        <v>1050</v>
      </c>
      <c r="F13" s="5" t="n">
        <v>-10861</v>
      </c>
    </row>
    <row r="14" spans="1:6">
      <c r="A14" s="4" t="s">
        <v>623</v>
      </c>
      <c r="C14" s="5" t="n">
        <v>7</v>
      </c>
      <c r="D14" s="5" t="n">
        <v>3120</v>
      </c>
      <c r="E14" s="5" t="n">
        <v>-266</v>
      </c>
      <c r="F14" s="5" t="n">
        <v>4183</v>
      </c>
    </row>
    <row r="15" spans="1:6">
      <c r="A15" s="4" t="s">
        <v>624</v>
      </c>
      <c r="C15" s="5" t="n">
        <v>-21</v>
      </c>
      <c r="D15" s="5" t="n">
        <v>-4619</v>
      </c>
      <c r="E15" s="5" t="n">
        <v>784</v>
      </c>
      <c r="F15" s="5" t="n">
        <v>-6678</v>
      </c>
    </row>
    <row r="16" spans="1:6">
      <c r="A16" s="4" t="s">
        <v>619</v>
      </c>
      <c r="E16" s="5" t="n">
        <v>63</v>
      </c>
      <c r="F16" s="5" t="n">
        <v>366</v>
      </c>
    </row>
    <row r="17" spans="1:6">
      <c r="A17" s="4" t="s">
        <v>625</v>
      </c>
      <c r="E17" s="5" t="n">
        <v>-16</v>
      </c>
    </row>
    <row r="18" spans="1:6">
      <c r="A18" s="4" t="s">
        <v>626</v>
      </c>
      <c r="E18" s="5" t="n">
        <v>47</v>
      </c>
      <c r="F18" s="5" t="n">
        <v>366</v>
      </c>
    </row>
    <row r="19" spans="1:6">
      <c r="A19" s="4" t="s">
        <v>105</v>
      </c>
      <c r="C19" s="5" t="n">
        <v>293</v>
      </c>
      <c r="D19" s="5" t="n">
        <v>-6998</v>
      </c>
      <c r="E19" s="5" t="n">
        <v>1554</v>
      </c>
      <c r="F19" s="5" t="n">
        <v>-5845</v>
      </c>
    </row>
    <row r="20" spans="1:6">
      <c r="A20" s="4" t="s">
        <v>621</v>
      </c>
      <c r="C20" s="5" t="n">
        <v>-74</v>
      </c>
      <c r="D20" s="5" t="n">
        <v>2835</v>
      </c>
      <c r="E20" s="5" t="n">
        <v>-706</v>
      </c>
      <c r="F20" s="5" t="n">
        <v>2394</v>
      </c>
    </row>
    <row r="21" spans="1:6">
      <c r="A21" s="4" t="s">
        <v>108</v>
      </c>
      <c r="C21" s="5" t="n">
        <v>219</v>
      </c>
      <c r="D21" s="5" t="n">
        <v>-4163</v>
      </c>
      <c r="E21" s="5" t="n">
        <v>848</v>
      </c>
      <c r="F21" s="5" t="n">
        <v>-3451</v>
      </c>
    </row>
    <row r="22" spans="1:6">
      <c r="A22" s="4" t="s">
        <v>627</v>
      </c>
    </row>
    <row r="23" spans="1:6">
      <c r="A23" s="3" t="s">
        <v>215</v>
      </c>
    </row>
    <row r="24" spans="1:6">
      <c r="A24" s="4" t="s">
        <v>620</v>
      </c>
      <c r="E24" s="5" t="n">
        <v>932</v>
      </c>
    </row>
    <row r="25" spans="1:6">
      <c r="A25" s="4" t="s">
        <v>628</v>
      </c>
      <c r="E25" s="5" t="n">
        <v>-236</v>
      </c>
    </row>
    <row r="26" spans="1:6">
      <c r="A26" s="4" t="s">
        <v>629</v>
      </c>
      <c r="E26" s="5" t="n">
        <v>696</v>
      </c>
    </row>
    <row r="27" spans="1:6">
      <c r="A27" s="4" t="s">
        <v>630</v>
      </c>
    </row>
    <row r="28" spans="1:6">
      <c r="A28" s="3" t="s">
        <v>215</v>
      </c>
    </row>
    <row r="29" spans="1:6">
      <c r="A29" s="4" t="s">
        <v>628</v>
      </c>
      <c r="E29" s="5" t="n">
        <v>-313</v>
      </c>
    </row>
    <row r="30" spans="1:6">
      <c r="A30" s="4" t="s">
        <v>629</v>
      </c>
      <c r="E30" s="5" t="n">
        <v>-313</v>
      </c>
    </row>
    <row r="31" spans="1:6">
      <c r="A31" s="4" t="s">
        <v>631</v>
      </c>
    </row>
    <row r="32" spans="1:6">
      <c r="A32" s="3" t="s">
        <v>215</v>
      </c>
    </row>
    <row r="33" spans="1:6">
      <c r="A33" s="4" t="s">
        <v>632</v>
      </c>
      <c r="C33" s="5" t="n">
        <v>321</v>
      </c>
      <c r="D33" s="5" t="n">
        <v>745</v>
      </c>
      <c r="E33" s="5" t="n">
        <v>-482</v>
      </c>
      <c r="F33" s="5" t="n">
        <v>4650</v>
      </c>
    </row>
    <row r="34" spans="1:6">
      <c r="A34" s="4" t="s">
        <v>633</v>
      </c>
      <c r="C34" s="5" t="n">
        <v>-82</v>
      </c>
      <c r="D34" s="5" t="n">
        <v>-287</v>
      </c>
      <c r="E34" s="5" t="n">
        <v>123</v>
      </c>
      <c r="F34" s="5" t="n">
        <v>-1789</v>
      </c>
    </row>
    <row r="35" spans="1:6">
      <c r="A35" s="4" t="s">
        <v>622</v>
      </c>
      <c r="C35" s="7" t="n">
        <v>239</v>
      </c>
      <c r="D35" s="5" t="n">
        <v>458</v>
      </c>
      <c r="E35" s="5" t="n">
        <v>-359</v>
      </c>
      <c r="F35" s="7" t="n">
        <v>2861</v>
      </c>
    </row>
    <row r="36" spans="1:6">
      <c r="A36" s="4" t="s">
        <v>634</v>
      </c>
    </row>
    <row r="37" spans="1:6">
      <c r="A37" s="3" t="s">
        <v>215</v>
      </c>
    </row>
    <row r="38" spans="1:6">
      <c r="A38" s="4" t="s">
        <v>632</v>
      </c>
      <c r="D38" s="5" t="n">
        <v>-4</v>
      </c>
      <c r="E38" s="5" t="n">
        <v>-9</v>
      </c>
    </row>
    <row r="39" spans="1:6">
      <c r="A39" s="4" t="s">
        <v>633</v>
      </c>
      <c r="D39" s="5" t="n">
        <v>2</v>
      </c>
      <c r="E39" s="5" t="n">
        <v>2</v>
      </c>
    </row>
    <row r="40" spans="1:6">
      <c r="A40" s="4" t="s">
        <v>622</v>
      </c>
      <c r="D40" s="7" t="n">
        <v>-2</v>
      </c>
      <c r="E40" s="7" t="n">
        <v>-7</v>
      </c>
    </row>
    <row r="41" spans="1:6"/>
    <row r="42" spans="1:6">
      <c r="A42" s="4" t="s">
        <v>103</v>
      </c>
      <c r="B42" s="4" t="s">
        <v>114</v>
      </c>
    </row>
    <row r="43" spans="1:6">
      <c r="A43" s="4" t="s">
        <v>107</v>
      </c>
      <c r="B43" s="4" t="s">
        <v>115</v>
      </c>
    </row>
  </sheetData>
  <mergeCells count="6">
    <mergeCell ref="A1:B2"/>
    <mergeCell ref="C1:D1"/>
    <mergeCell ref="E1:F1"/>
    <mergeCell ref="A41:E41"/>
    <mergeCell ref="B42:E42"/>
    <mergeCell ref="B43:E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5</v>
      </c>
      <c r="B1" s="2" t="s">
        <v>459</v>
      </c>
      <c r="C1" s="2" t="s">
        <v>1</v>
      </c>
    </row>
    <row r="2" spans="1:4">
      <c r="B2" s="2" t="s">
        <v>3</v>
      </c>
      <c r="C2" s="2" t="s">
        <v>2</v>
      </c>
      <c r="D2" s="2" t="s">
        <v>70</v>
      </c>
    </row>
    <row r="3" spans="1:4">
      <c r="A3" s="3" t="s">
        <v>218</v>
      </c>
    </row>
    <row r="4" spans="1:4">
      <c r="A4" s="4" t="s">
        <v>636</v>
      </c>
      <c r="B4" s="5" t="n">
        <v>550141</v>
      </c>
      <c r="C4" s="5" t="n">
        <v>4065160</v>
      </c>
      <c r="D4" s="5" t="n">
        <v>2416089</v>
      </c>
    </row>
    <row r="5" spans="1:4">
      <c r="A5" s="4" t="s">
        <v>637</v>
      </c>
      <c r="C5" s="8" t="n">
        <v>17.82</v>
      </c>
      <c r="D5" s="8" t="n">
        <v>16.74</v>
      </c>
    </row>
    <row r="6" spans="1:4">
      <c r="A6" s="4" t="s">
        <v>638</v>
      </c>
      <c r="B6" s="7" t="n">
        <v>9900</v>
      </c>
      <c r="C6" s="7" t="n">
        <v>72463</v>
      </c>
      <c r="D6" s="7" t="n">
        <v>40444</v>
      </c>
    </row>
    <row r="7" spans="1:4">
      <c r="A7" s="4" t="s">
        <v>639</v>
      </c>
      <c r="C7" s="7" t="n">
        <v>638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7"/>
    <col customWidth="1" max="7" min="7" width="21"/>
    <col customWidth="1" max="8" min="8" width="21"/>
    <col customWidth="1" max="9" min="9" width="21"/>
    <col customWidth="1" max="10" min="10" width="22"/>
    <col customWidth="1" max="11" min="11" width="20"/>
  </cols>
  <sheetData>
    <row r="1" spans="1:11">
      <c r="A1" s="1" t="s">
        <v>640</v>
      </c>
      <c r="B1" s="2" t="s">
        <v>641</v>
      </c>
      <c r="C1" s="2" t="s">
        <v>642</v>
      </c>
      <c r="D1" s="2" t="s">
        <v>643</v>
      </c>
      <c r="E1" s="2" t="s">
        <v>644</v>
      </c>
      <c r="F1" s="2" t="s">
        <v>645</v>
      </c>
      <c r="G1" s="2" t="s">
        <v>117</v>
      </c>
      <c r="H1" s="2" t="s">
        <v>117</v>
      </c>
      <c r="I1" s="2" t="s">
        <v>290</v>
      </c>
      <c r="J1" s="2" t="s">
        <v>646</v>
      </c>
      <c r="K1" s="2" t="s">
        <v>647</v>
      </c>
    </row>
    <row r="2" spans="1:11">
      <c r="A2" s="4" t="s">
        <v>648</v>
      </c>
    </row>
    <row r="3" spans="1:11">
      <c r="A3" s="3" t="s">
        <v>649</v>
      </c>
    </row>
    <row r="4" spans="1:11">
      <c r="A4" s="4" t="s">
        <v>650</v>
      </c>
      <c r="F4" s="4" t="s">
        <v>377</v>
      </c>
    </row>
    <row r="5" spans="1:11">
      <c r="A5" s="4" t="s">
        <v>651</v>
      </c>
    </row>
    <row r="6" spans="1:11">
      <c r="A6" s="3" t="s">
        <v>649</v>
      </c>
    </row>
    <row r="7" spans="1:11">
      <c r="A7" s="4" t="s">
        <v>650</v>
      </c>
      <c r="F7" s="4" t="s">
        <v>377</v>
      </c>
    </row>
    <row r="8" spans="1:11">
      <c r="A8" s="4" t="s">
        <v>652</v>
      </c>
    </row>
    <row r="9" spans="1:11">
      <c r="A9" s="3" t="s">
        <v>649</v>
      </c>
    </row>
    <row r="10" spans="1:11">
      <c r="A10" s="4" t="s">
        <v>650</v>
      </c>
      <c r="F10" s="4" t="s">
        <v>377</v>
      </c>
    </row>
    <row r="11" spans="1:11">
      <c r="A11" s="4" t="s">
        <v>653</v>
      </c>
    </row>
    <row r="12" spans="1:11">
      <c r="A12" s="3" t="s">
        <v>649</v>
      </c>
    </row>
    <row r="13" spans="1:11">
      <c r="A13" s="4" t="s">
        <v>650</v>
      </c>
      <c r="F13" s="4" t="s">
        <v>377</v>
      </c>
    </row>
    <row r="14" spans="1:11">
      <c r="A14" s="4" t="s">
        <v>121</v>
      </c>
    </row>
    <row r="15" spans="1:11">
      <c r="A15" s="3" t="s">
        <v>649</v>
      </c>
    </row>
    <row r="16" spans="1:11">
      <c r="A16" s="4" t="s">
        <v>654</v>
      </c>
      <c r="C16" s="7" t="n">
        <v>50000</v>
      </c>
      <c r="K16" s="7" t="n">
        <v>50000</v>
      </c>
    </row>
    <row r="17" spans="1:11">
      <c r="A17" s="4" t="s">
        <v>655</v>
      </c>
      <c r="B17" s="5" t="n">
        <v>2778</v>
      </c>
      <c r="E17" s="5" t="n">
        <v>5334</v>
      </c>
      <c r="F17" s="5" t="n">
        <v>8919</v>
      </c>
    </row>
    <row r="18" spans="1:11">
      <c r="A18" s="4" t="s">
        <v>656</v>
      </c>
      <c r="B18" s="5" t="n">
        <v>1</v>
      </c>
      <c r="E18" s="5" t="n">
        <v>2</v>
      </c>
      <c r="F18" s="5" t="n">
        <v>3</v>
      </c>
    </row>
    <row r="19" spans="1:11">
      <c r="A19" s="4" t="s">
        <v>657</v>
      </c>
      <c r="C19" s="5" t="n">
        <v>3</v>
      </c>
      <c r="E19" s="5" t="n">
        <v>4</v>
      </c>
    </row>
    <row r="20" spans="1:11">
      <c r="A20" s="4" t="s">
        <v>658</v>
      </c>
    </row>
    <row r="21" spans="1:11">
      <c r="A21" s="3" t="s">
        <v>649</v>
      </c>
    </row>
    <row r="22" spans="1:11">
      <c r="A22" s="4" t="s">
        <v>659</v>
      </c>
      <c r="G22" s="7" t="n">
        <v>100000</v>
      </c>
      <c r="H22" s="7" t="n">
        <v>100000</v>
      </c>
      <c r="I22" s="7" t="n">
        <v>100000</v>
      </c>
    </row>
    <row r="23" spans="1:11">
      <c r="A23" s="4" t="s">
        <v>660</v>
      </c>
    </row>
    <row r="24" spans="1:11">
      <c r="A24" s="3" t="s">
        <v>649</v>
      </c>
    </row>
    <row r="25" spans="1:11">
      <c r="A25" s="4" t="s">
        <v>655</v>
      </c>
      <c r="D25" s="5" t="n">
        <v>9956</v>
      </c>
    </row>
    <row r="26" spans="1:11">
      <c r="A26" s="4" t="s">
        <v>661</v>
      </c>
      <c r="D26" s="5" t="n">
        <v>4</v>
      </c>
    </row>
    <row r="27" spans="1:11">
      <c r="A27" s="4" t="s">
        <v>659</v>
      </c>
      <c r="H27" s="7" t="n">
        <v>200000</v>
      </c>
    </row>
    <row r="28" spans="1:11">
      <c r="A28" s="4" t="s">
        <v>662</v>
      </c>
      <c r="J28" s="4" t="s">
        <v>508</v>
      </c>
    </row>
    <row r="29" spans="1:11">
      <c r="A29" s="4" t="s">
        <v>663</v>
      </c>
      <c r="J29" s="5"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2"/>
    <col customWidth="1" max="3" min="3" width="10"/>
    <col customWidth="1" max="4" min="4" width="20"/>
    <col customWidth="1" max="5" min="5" width="8"/>
    <col customWidth="1" max="6" min="6" width="13"/>
    <col customWidth="1" max="7" min="7" width="18"/>
    <col customWidth="1" max="8" min="8" width="46"/>
    <col customWidth="1" max="9" min="9" width="15"/>
    <col customWidth="1" max="10" min="10" width="25"/>
    <col customWidth="1" max="11" min="11" width="11"/>
  </cols>
  <sheetData>
    <row r="1" spans="1:11">
      <c r="A1" s="1" t="s">
        <v>119</v>
      </c>
      <c r="B1" s="2" t="s">
        <v>120</v>
      </c>
      <c r="C1" s="2" t="s">
        <v>121</v>
      </c>
      <c r="D1" s="2" t="s">
        <v>122</v>
      </c>
      <c r="E1" s="2" t="s">
        <v>123</v>
      </c>
      <c r="F1" s="2" t="s">
        <v>124</v>
      </c>
      <c r="G1" s="2" t="s">
        <v>125</v>
      </c>
      <c r="H1" s="2" t="s">
        <v>126</v>
      </c>
      <c r="I1" s="2" t="s">
        <v>127</v>
      </c>
      <c r="J1" s="2" t="s">
        <v>128</v>
      </c>
      <c r="K1" s="2" t="s">
        <v>129</v>
      </c>
    </row>
    <row r="2" spans="1:11">
      <c r="A2" s="4" t="s">
        <v>130</v>
      </c>
      <c r="F2" s="5" t="n">
        <v>65897866</v>
      </c>
      <c r="K2" s="5" t="n">
        <v>65897866</v>
      </c>
    </row>
    <row r="3" spans="1:11">
      <c r="A3" s="4" t="s">
        <v>131</v>
      </c>
      <c r="F3" s="7" t="n">
        <v>424694</v>
      </c>
      <c r="G3" s="7" t="n">
        <v>154324</v>
      </c>
      <c r="H3" s="7" t="n">
        <v>-1461</v>
      </c>
      <c r="J3" s="7" t="n">
        <v>15027</v>
      </c>
      <c r="K3" s="7" t="n">
        <v>592584</v>
      </c>
    </row>
    <row r="4" spans="1:11">
      <c r="A4" s="3" t="s">
        <v>132</v>
      </c>
    </row>
    <row r="5" spans="1:11">
      <c r="A5" s="4" t="s">
        <v>133</v>
      </c>
      <c r="J5" s="5" t="n">
        <v>887</v>
      </c>
      <c r="K5" s="7" t="n">
        <v>887</v>
      </c>
    </row>
    <row r="6" spans="1:11">
      <c r="A6" s="4" t="s">
        <v>134</v>
      </c>
      <c r="F6" s="5" t="n">
        <v>-490</v>
      </c>
      <c r="J6" s="5" t="n">
        <v>490</v>
      </c>
    </row>
    <row r="7" spans="1:11">
      <c r="A7" s="4" t="s">
        <v>135</v>
      </c>
      <c r="F7" s="7" t="n">
        <v>297</v>
      </c>
      <c r="J7" s="5" t="n">
        <v>-297</v>
      </c>
    </row>
    <row r="8" spans="1:11">
      <c r="A8" s="4" t="s">
        <v>136</v>
      </c>
      <c r="D8" s="5" t="n">
        <v>9956</v>
      </c>
    </row>
    <row r="9" spans="1:11">
      <c r="A9" s="4" t="s">
        <v>137</v>
      </c>
      <c r="B9" s="7" t="n">
        <v>43</v>
      </c>
      <c r="C9" s="7" t="n">
        <v>43</v>
      </c>
      <c r="D9" s="7" t="n">
        <v>192</v>
      </c>
      <c r="E9" s="7" t="n">
        <v>192</v>
      </c>
    </row>
    <row r="10" spans="1:11">
      <c r="A10" s="4" t="s">
        <v>138</v>
      </c>
      <c r="F10" s="5" t="n">
        <v>-4065160</v>
      </c>
      <c r="K10" s="5" t="n">
        <v>-4065160</v>
      </c>
    </row>
    <row r="11" spans="1:11">
      <c r="A11" s="4" t="s">
        <v>139</v>
      </c>
      <c r="I11" s="7" t="n">
        <v>-72463</v>
      </c>
      <c r="K11" s="7" t="n">
        <v>-72463</v>
      </c>
    </row>
    <row r="12" spans="1:11">
      <c r="A12" s="4" t="s">
        <v>140</v>
      </c>
      <c r="G12" s="5" t="n">
        <v>313</v>
      </c>
      <c r="H12" s="5" t="n">
        <v>-313</v>
      </c>
    </row>
    <row r="13" spans="1:11">
      <c r="A13" s="4" t="s">
        <v>141</v>
      </c>
      <c r="H13" s="5" t="n">
        <v>465</v>
      </c>
      <c r="K13" s="5" t="n">
        <v>465</v>
      </c>
    </row>
    <row r="14" spans="1:11">
      <c r="A14" s="4" t="s">
        <v>87</v>
      </c>
      <c r="G14" s="5" t="n">
        <v>26952</v>
      </c>
      <c r="J14" s="5" t="n">
        <v>-260</v>
      </c>
      <c r="K14" s="7" t="n">
        <v>26692</v>
      </c>
    </row>
    <row r="15" spans="1:11">
      <c r="A15" s="4" t="s">
        <v>142</v>
      </c>
      <c r="F15" s="5" t="n">
        <v>61842662</v>
      </c>
      <c r="K15" s="5" t="n">
        <v>61842662</v>
      </c>
    </row>
    <row r="16" spans="1:11">
      <c r="A16" s="4" t="s">
        <v>143</v>
      </c>
      <c r="F16" s="7" t="n">
        <v>424736</v>
      </c>
      <c r="G16" s="5" t="n">
        <v>182033</v>
      </c>
      <c r="H16" s="5" t="n">
        <v>-613</v>
      </c>
      <c r="I16" s="7" t="n">
        <v>-72463</v>
      </c>
      <c r="J16" s="7" t="n">
        <v>15847</v>
      </c>
      <c r="K16" s="7" t="n">
        <v>549540</v>
      </c>
    </row>
    <row r="17" spans="1:11">
      <c r="A17" s="3" t="s">
        <v>132</v>
      </c>
    </row>
    <row r="18" spans="1:11">
      <c r="A18" s="4" t="s">
        <v>144</v>
      </c>
      <c r="G18" s="5" t="n">
        <v>1140</v>
      </c>
      <c r="K18" s="7" t="n">
        <v>1140</v>
      </c>
    </row>
    <row r="19" spans="1:11">
      <c r="A19" s="4" t="s">
        <v>145</v>
      </c>
      <c r="G19" s="7" t="n">
        <v>-696</v>
      </c>
      <c r="H19" s="7" t="n">
        <v>6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664</v>
      </c>
      <c r="B1" s="2" t="s">
        <v>69</v>
      </c>
      <c r="D1" s="2" t="s">
        <v>1</v>
      </c>
      <c r="F1" s="2" t="s">
        <v>409</v>
      </c>
    </row>
    <row r="2" spans="1:6">
      <c r="B2" s="2" t="s">
        <v>2</v>
      </c>
      <c r="C2" s="2" t="s">
        <v>70</v>
      </c>
      <c r="D2" s="2" t="s">
        <v>2</v>
      </c>
      <c r="E2" s="2" t="s">
        <v>70</v>
      </c>
      <c r="F2" s="2" t="s">
        <v>665</v>
      </c>
    </row>
    <row r="3" spans="1:6">
      <c r="A3" s="3" t="s">
        <v>666</v>
      </c>
    </row>
    <row r="4" spans="1:6">
      <c r="A4" s="4" t="s">
        <v>667</v>
      </c>
      <c r="F4" s="7" t="n">
        <v>7900</v>
      </c>
    </row>
    <row r="5" spans="1:6">
      <c r="A5" s="4" t="s">
        <v>668</v>
      </c>
      <c r="D5" s="4" t="s">
        <v>414</v>
      </c>
    </row>
    <row r="6" spans="1:6">
      <c r="A6" s="4" t="s">
        <v>669</v>
      </c>
      <c r="D6" s="7" t="n">
        <v>1100</v>
      </c>
      <c r="E6" s="7" t="n">
        <v>1200</v>
      </c>
    </row>
    <row r="7" spans="1:6">
      <c r="A7" s="4" t="s">
        <v>670</v>
      </c>
      <c r="C7" s="7" t="n">
        <v>7700</v>
      </c>
      <c r="D7" s="5" t="n">
        <v>-1086</v>
      </c>
      <c r="E7" s="5" t="n">
        <v>10861</v>
      </c>
    </row>
    <row r="8" spans="1:6">
      <c r="A8" s="4" t="s">
        <v>671</v>
      </c>
    </row>
    <row r="9" spans="1:6">
      <c r="A9" s="3" t="s">
        <v>666</v>
      </c>
    </row>
    <row r="10" spans="1:6">
      <c r="A10" s="4" t="s">
        <v>670</v>
      </c>
      <c r="B10" s="7" t="n">
        <v>-100</v>
      </c>
      <c r="C10" s="7" t="n">
        <v>100</v>
      </c>
      <c r="D10" s="7" t="n">
        <v>-100</v>
      </c>
      <c r="E10" s="7" t="n">
        <v>1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69</v>
      </c>
      <c r="D1" s="2" t="s">
        <v>1</v>
      </c>
    </row>
    <row r="2" spans="1:5">
      <c r="B2" s="2" t="s">
        <v>2</v>
      </c>
      <c r="C2" s="2" t="s">
        <v>70</v>
      </c>
      <c r="D2" s="2" t="s">
        <v>2</v>
      </c>
      <c r="E2" s="2" t="s">
        <v>70</v>
      </c>
    </row>
    <row r="3" spans="1:5">
      <c r="A3" s="3" t="s">
        <v>81</v>
      </c>
    </row>
    <row r="4" spans="1:5">
      <c r="A4" s="4" t="s">
        <v>673</v>
      </c>
      <c r="B4" s="7" t="n">
        <v>2342</v>
      </c>
      <c r="C4" s="7" t="n">
        <v>4024</v>
      </c>
      <c r="D4" s="7" t="n">
        <v>5222</v>
      </c>
      <c r="E4" s="7" t="n">
        <v>8572</v>
      </c>
    </row>
    <row r="5" spans="1:5">
      <c r="A5" s="4" t="s">
        <v>674</v>
      </c>
      <c r="B5" s="5" t="n">
        <v>202</v>
      </c>
      <c r="C5" s="5" t="n">
        <v>399</v>
      </c>
      <c r="D5" s="5" t="n">
        <v>423</v>
      </c>
      <c r="E5" s="5" t="n">
        <v>1320</v>
      </c>
    </row>
    <row r="6" spans="1:5">
      <c r="A6" s="4" t="s">
        <v>675</v>
      </c>
      <c r="B6" s="5" t="n">
        <v>-8</v>
      </c>
      <c r="C6" s="5" t="n">
        <v>7739</v>
      </c>
      <c r="D6" s="5" t="n">
        <v>-1086</v>
      </c>
      <c r="E6" s="5" t="n">
        <v>10861</v>
      </c>
    </row>
    <row r="7" spans="1:5">
      <c r="A7" s="4" t="s">
        <v>152</v>
      </c>
      <c r="D7" s="5" t="n">
        <v>-63</v>
      </c>
    </row>
    <row r="8" spans="1:5">
      <c r="A8" s="4" t="s">
        <v>152</v>
      </c>
      <c r="E8" s="5" t="n">
        <v>-366</v>
      </c>
    </row>
    <row r="9" spans="1:5">
      <c r="A9" s="4" t="s">
        <v>151</v>
      </c>
      <c r="B9" s="5" t="n">
        <v>1267</v>
      </c>
      <c r="D9" s="5" t="n">
        <v>729</v>
      </c>
    </row>
    <row r="10" spans="1:5">
      <c r="A10" s="4" t="s">
        <v>676</v>
      </c>
      <c r="B10" s="5" t="n">
        <v>2049</v>
      </c>
      <c r="C10" s="5" t="n">
        <v>2050</v>
      </c>
      <c r="D10" s="5" t="n">
        <v>4099</v>
      </c>
      <c r="E10" s="5" t="n">
        <v>4101</v>
      </c>
    </row>
    <row r="11" spans="1:5">
      <c r="A11" s="4" t="s">
        <v>677</v>
      </c>
      <c r="B11" s="5" t="n">
        <v>129</v>
      </c>
      <c r="C11" s="5" t="n">
        <v>91</v>
      </c>
      <c r="D11" s="5" t="n">
        <v>322</v>
      </c>
      <c r="E11" s="5" t="n">
        <v>170</v>
      </c>
    </row>
    <row r="12" spans="1:5">
      <c r="A12" s="4" t="s">
        <v>678</v>
      </c>
      <c r="B12" s="5" t="n">
        <v>5981</v>
      </c>
      <c r="C12" s="5" t="n">
        <v>14303</v>
      </c>
      <c r="D12" s="5" t="n">
        <v>9646</v>
      </c>
      <c r="E12" s="5" t="n">
        <v>24658</v>
      </c>
    </row>
    <row r="13" spans="1:5">
      <c r="A13" s="3" t="s">
        <v>82</v>
      </c>
    </row>
    <row r="14" spans="1:5">
      <c r="A14" s="4" t="s">
        <v>679</v>
      </c>
      <c r="B14" s="5" t="n">
        <v>-2197</v>
      </c>
      <c r="C14" s="5" t="n">
        <v>-2194</v>
      </c>
      <c r="D14" s="5" t="n">
        <v>-4393</v>
      </c>
      <c r="E14" s="5" t="n">
        <v>-4387</v>
      </c>
    </row>
    <row r="15" spans="1:5">
      <c r="A15" s="4" t="s">
        <v>680</v>
      </c>
      <c r="B15" s="5" t="n">
        <v>-757</v>
      </c>
      <c r="C15" s="5" t="n">
        <v>-841</v>
      </c>
      <c r="D15" s="5" t="n">
        <v>-1586</v>
      </c>
      <c r="E15" s="5" t="n">
        <v>-1691</v>
      </c>
    </row>
    <row r="16" spans="1:5">
      <c r="A16" s="4" t="s">
        <v>681</v>
      </c>
      <c r="B16" s="5" t="n">
        <v>-2954</v>
      </c>
      <c r="C16" s="5" t="n">
        <v>-3035</v>
      </c>
      <c r="D16" s="5" t="n">
        <v>-5979</v>
      </c>
      <c r="E16" s="5" t="n">
        <v>-6078</v>
      </c>
    </row>
    <row r="17" spans="1:5">
      <c r="A17" s="3" t="s">
        <v>682</v>
      </c>
    </row>
    <row r="18" spans="1:5">
      <c r="A18" s="4" t="s">
        <v>683</v>
      </c>
      <c r="B18" s="5" t="n">
        <v>303</v>
      </c>
      <c r="C18" s="5" t="n">
        <v>271</v>
      </c>
      <c r="D18" s="5" t="n">
        <v>593</v>
      </c>
      <c r="E18" s="5" t="n">
        <v>534</v>
      </c>
    </row>
    <row r="19" spans="1:5">
      <c r="A19" s="4" t="s">
        <v>684</v>
      </c>
      <c r="B19" s="5" t="n">
        <v>-60</v>
      </c>
      <c r="C19" s="5" t="n">
        <v>57</v>
      </c>
      <c r="D19" s="5" t="n">
        <v>-73</v>
      </c>
      <c r="E19" s="5" t="n">
        <v>3529</v>
      </c>
    </row>
    <row r="20" spans="1:5">
      <c r="A20" s="4" t="s">
        <v>83</v>
      </c>
      <c r="B20" s="5" t="n">
        <v>243</v>
      </c>
      <c r="C20" s="5" t="n">
        <v>328</v>
      </c>
      <c r="D20" s="5" t="n">
        <v>520</v>
      </c>
      <c r="E20" s="5" t="n">
        <v>4063</v>
      </c>
    </row>
    <row r="21" spans="1:5">
      <c r="A21" s="4" t="s">
        <v>84</v>
      </c>
      <c r="B21" s="7" t="n">
        <v>3270</v>
      </c>
      <c r="C21" s="7" t="n">
        <v>11596</v>
      </c>
      <c r="D21" s="7" t="n">
        <v>4187</v>
      </c>
      <c r="E21" s="7" t="n">
        <v>226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85</v>
      </c>
      <c r="B1" s="2" t="s">
        <v>69</v>
      </c>
      <c r="C1" s="2" t="s">
        <v>1</v>
      </c>
    </row>
    <row r="2" spans="1:3">
      <c r="B2" s="2" t="s">
        <v>70</v>
      </c>
      <c r="C2" s="2" t="s">
        <v>2</v>
      </c>
    </row>
    <row r="3" spans="1:3">
      <c r="A3" s="3" t="s">
        <v>686</v>
      </c>
    </row>
    <row r="4" spans="1:3">
      <c r="A4" s="4" t="s">
        <v>687</v>
      </c>
      <c r="B4" s="9" t="n">
        <v>3.5</v>
      </c>
    </row>
    <row r="5" spans="1:3">
      <c r="A5" s="4" t="s">
        <v>410</v>
      </c>
    </row>
    <row r="6" spans="1:3">
      <c r="A6" s="3" t="s">
        <v>686</v>
      </c>
    </row>
    <row r="7" spans="1:3">
      <c r="A7" s="4" t="s">
        <v>688</v>
      </c>
      <c r="C7" s="4" t="s">
        <v>689</v>
      </c>
    </row>
    <row r="8" spans="1:3">
      <c r="A8" s="4" t="s">
        <v>413</v>
      </c>
    </row>
    <row r="9" spans="1:3">
      <c r="A9" s="3" t="s">
        <v>686</v>
      </c>
    </row>
    <row r="10" spans="1:3">
      <c r="A10" s="4" t="s">
        <v>688</v>
      </c>
      <c r="C10" s="4" t="s">
        <v>690</v>
      </c>
    </row>
    <row r="11" spans="1:3">
      <c r="A11" s="4" t="s">
        <v>691</v>
      </c>
    </row>
    <row r="12" spans="1:3">
      <c r="A12" s="3" t="s">
        <v>686</v>
      </c>
    </row>
    <row r="13" spans="1:3">
      <c r="A13" s="4" t="s">
        <v>538</v>
      </c>
      <c r="C13" s="4" t="s">
        <v>6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8"/>
    <col customWidth="1" max="6" min="6" width="21"/>
    <col customWidth="1" max="7" min="7" width="21"/>
  </cols>
  <sheetData>
    <row r="1" spans="1:7">
      <c r="A1" s="1" t="s">
        <v>693</v>
      </c>
      <c r="B1" s="2" t="s">
        <v>459</v>
      </c>
      <c r="C1" s="2" t="s">
        <v>69</v>
      </c>
      <c r="E1" s="2" t="s">
        <v>1</v>
      </c>
      <c r="G1" s="2" t="s">
        <v>694</v>
      </c>
    </row>
    <row r="2" spans="1:7">
      <c r="B2" s="2" t="s">
        <v>117</v>
      </c>
      <c r="C2" s="2" t="s">
        <v>117</v>
      </c>
      <c r="D2" s="2" t="s">
        <v>290</v>
      </c>
      <c r="E2" s="2" t="s">
        <v>695</v>
      </c>
      <c r="F2" s="2" t="s">
        <v>290</v>
      </c>
      <c r="G2" s="2" t="s">
        <v>117</v>
      </c>
    </row>
    <row r="3" spans="1:7">
      <c r="A3" s="3" t="s">
        <v>696</v>
      </c>
    </row>
    <row r="4" spans="1:7">
      <c r="A4" s="4" t="s">
        <v>697</v>
      </c>
      <c r="E4" s="5" t="n">
        <v>4</v>
      </c>
    </row>
    <row r="5" spans="1:7">
      <c r="A5" s="4" t="s">
        <v>698</v>
      </c>
      <c r="B5" s="4" t="s">
        <v>508</v>
      </c>
      <c r="C5" s="4" t="s">
        <v>508</v>
      </c>
      <c r="E5" s="4" t="s">
        <v>508</v>
      </c>
      <c r="G5" s="4" t="s">
        <v>508</v>
      </c>
    </row>
    <row r="6" spans="1:7">
      <c r="A6" s="4" t="s">
        <v>699</v>
      </c>
    </row>
    <row r="7" spans="1:7">
      <c r="A7" s="3" t="s">
        <v>696</v>
      </c>
    </row>
    <row r="8" spans="1:7">
      <c r="A8" s="4" t="s">
        <v>700</v>
      </c>
      <c r="B8" s="9" t="n">
        <v>23.1</v>
      </c>
      <c r="C8" s="9" t="n">
        <v>23.3</v>
      </c>
      <c r="D8" s="9" t="n">
        <v>0.2</v>
      </c>
      <c r="E8" s="9" t="n">
        <v>23.5</v>
      </c>
      <c r="F8" s="9" t="n">
        <v>0.3</v>
      </c>
      <c r="G8" s="9" t="n">
        <v>25.1</v>
      </c>
    </row>
    <row r="9" spans="1:7">
      <c r="A9" s="4" t="s">
        <v>701</v>
      </c>
    </row>
    <row r="10" spans="1:7">
      <c r="A10" s="3" t="s">
        <v>696</v>
      </c>
    </row>
    <row r="11" spans="1:7">
      <c r="A11" s="4" t="s">
        <v>700</v>
      </c>
      <c r="B11" s="9" t="n">
        <v>23.1</v>
      </c>
    </row>
    <row r="12" spans="1:7">
      <c r="A12" s="4" t="s">
        <v>702</v>
      </c>
    </row>
    <row r="13" spans="1:7">
      <c r="A13" s="3" t="s">
        <v>696</v>
      </c>
    </row>
    <row r="14" spans="1:7">
      <c r="A14" s="4" t="s">
        <v>94</v>
      </c>
      <c r="C14" s="12" t="n">
        <v>23.1</v>
      </c>
      <c r="E14" s="12" t="n">
        <v>23.1</v>
      </c>
    </row>
    <row r="15" spans="1:7">
      <c r="A15" s="4" t="s">
        <v>703</v>
      </c>
    </row>
    <row r="16" spans="1:7">
      <c r="A16" s="3" t="s">
        <v>696</v>
      </c>
    </row>
    <row r="17" spans="1:7">
      <c r="A17" s="4" t="s">
        <v>94</v>
      </c>
      <c r="C17" s="9" t="n">
        <v>2.2</v>
      </c>
      <c r="E17" s="9" t="n">
        <v>2.2</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4</v>
      </c>
      <c r="B1" s="2" t="s">
        <v>69</v>
      </c>
      <c r="D1" s="2" t="s">
        <v>1</v>
      </c>
    </row>
    <row r="2" spans="1:6">
      <c r="B2" s="2" t="s">
        <v>2</v>
      </c>
      <c r="C2" s="2" t="s">
        <v>70</v>
      </c>
      <c r="D2" s="2" t="s">
        <v>2</v>
      </c>
      <c r="E2" s="2" t="s">
        <v>70</v>
      </c>
      <c r="F2" s="2" t="s">
        <v>27</v>
      </c>
    </row>
    <row r="3" spans="1:6">
      <c r="A3" s="3" t="s">
        <v>696</v>
      </c>
    </row>
    <row r="4" spans="1:6">
      <c r="A4" s="4" t="s">
        <v>705</v>
      </c>
      <c r="B4" s="7" t="n">
        <v>50434</v>
      </c>
      <c r="C4" s="7" t="n">
        <v>30647</v>
      </c>
      <c r="D4" s="7" t="n">
        <v>70298</v>
      </c>
      <c r="E4" s="7" t="n">
        <v>44160</v>
      </c>
    </row>
    <row r="5" spans="1:6">
      <c r="A5" s="4" t="s">
        <v>706</v>
      </c>
      <c r="B5" s="5" t="n">
        <v>32614</v>
      </c>
      <c r="C5" s="5" t="n">
        <v>16523</v>
      </c>
      <c r="D5" s="5" t="n">
        <v>32990</v>
      </c>
      <c r="E5" s="5" t="n">
        <v>22990</v>
      </c>
    </row>
    <row r="6" spans="1:6">
      <c r="A6" s="4" t="s">
        <v>39</v>
      </c>
      <c r="B6" s="5" t="n">
        <v>883768</v>
      </c>
      <c r="D6" s="5" t="n">
        <v>883768</v>
      </c>
      <c r="F6" s="7" t="n">
        <v>920993</v>
      </c>
    </row>
    <row r="7" spans="1:6">
      <c r="A7" s="4" t="s">
        <v>707</v>
      </c>
    </row>
    <row r="8" spans="1:6">
      <c r="A8" s="3" t="s">
        <v>696</v>
      </c>
    </row>
    <row r="9" spans="1:6">
      <c r="A9" s="4" t="s">
        <v>705</v>
      </c>
      <c r="B9" s="5" t="n">
        <v>28755</v>
      </c>
      <c r="C9" s="5" t="n">
        <v>4706</v>
      </c>
      <c r="D9" s="5" t="n">
        <v>35790</v>
      </c>
      <c r="E9" s="5" t="n">
        <v>5980</v>
      </c>
    </row>
    <row r="10" spans="1:6">
      <c r="A10" s="4" t="s">
        <v>706</v>
      </c>
      <c r="B10" s="5" t="n">
        <v>24957</v>
      </c>
      <c r="C10" s="5" t="n">
        <v>1893</v>
      </c>
      <c r="D10" s="5" t="n">
        <v>26417</v>
      </c>
      <c r="E10" s="5" t="n">
        <v>1224</v>
      </c>
    </row>
    <row r="11" spans="1:6">
      <c r="A11" s="4" t="s">
        <v>39</v>
      </c>
      <c r="B11" s="5" t="n">
        <v>120502</v>
      </c>
      <c r="D11" s="5" t="n">
        <v>120502</v>
      </c>
      <c r="F11" s="5" t="n">
        <v>117732</v>
      </c>
    </row>
    <row r="12" spans="1:6">
      <c r="A12" s="4" t="s">
        <v>708</v>
      </c>
    </row>
    <row r="13" spans="1:6">
      <c r="A13" s="3" t="s">
        <v>696</v>
      </c>
    </row>
    <row r="14" spans="1:6">
      <c r="A14" s="4" t="s">
        <v>705</v>
      </c>
      <c r="B14" s="5" t="n">
        <v>13270</v>
      </c>
      <c r="C14" s="5" t="n">
        <v>19328</v>
      </c>
      <c r="D14" s="5" t="n">
        <v>20719</v>
      </c>
      <c r="E14" s="5" t="n">
        <v>27436</v>
      </c>
    </row>
    <row r="15" spans="1:6">
      <c r="A15" s="4" t="s">
        <v>706</v>
      </c>
      <c r="B15" s="5" t="n">
        <v>2403</v>
      </c>
      <c r="C15" s="5" t="n">
        <v>3380</v>
      </c>
      <c r="D15" s="5" t="n">
        <v>1868</v>
      </c>
      <c r="E15" s="5" t="n">
        <v>1604</v>
      </c>
    </row>
    <row r="16" spans="1:6">
      <c r="A16" s="4" t="s">
        <v>39</v>
      </c>
      <c r="B16" s="5" t="n">
        <v>77610</v>
      </c>
      <c r="D16" s="5" t="n">
        <v>77610</v>
      </c>
      <c r="F16" s="5" t="n">
        <v>83151</v>
      </c>
    </row>
    <row r="17" spans="1:6">
      <c r="A17" s="4" t="s">
        <v>709</v>
      </c>
    </row>
    <row r="18" spans="1:6">
      <c r="A18" s="3" t="s">
        <v>696</v>
      </c>
    </row>
    <row r="19" spans="1:6">
      <c r="A19" s="4" t="s">
        <v>705</v>
      </c>
      <c r="B19" s="5" t="n">
        <v>3345</v>
      </c>
      <c r="C19" s="5" t="n">
        <v>4831</v>
      </c>
      <c r="D19" s="5" t="n">
        <v>6495</v>
      </c>
      <c r="E19" s="5" t="n">
        <v>7795</v>
      </c>
    </row>
    <row r="20" spans="1:6">
      <c r="A20" s="4" t="s">
        <v>706</v>
      </c>
      <c r="B20" s="5" t="n">
        <v>-190</v>
      </c>
      <c r="C20" s="5" t="n">
        <v>235</v>
      </c>
      <c r="D20" s="5" t="n">
        <v>-280</v>
      </c>
      <c r="E20" s="5" t="n">
        <v>-138</v>
      </c>
    </row>
    <row r="21" spans="1:6">
      <c r="A21" s="4" t="s">
        <v>39</v>
      </c>
      <c r="B21" s="5" t="n">
        <v>172494</v>
      </c>
      <c r="D21" s="5" t="n">
        <v>172494</v>
      </c>
      <c r="F21" s="5" t="n">
        <v>163271</v>
      </c>
    </row>
    <row r="22" spans="1:6">
      <c r="A22" s="4" t="s">
        <v>710</v>
      </c>
    </row>
    <row r="23" spans="1:6">
      <c r="A23" s="3" t="s">
        <v>696</v>
      </c>
    </row>
    <row r="24" spans="1:6">
      <c r="A24" s="4" t="s">
        <v>705</v>
      </c>
      <c r="B24" s="5" t="n">
        <v>2808</v>
      </c>
      <c r="C24" s="5" t="n">
        <v>1588</v>
      </c>
      <c r="D24" s="5" t="n">
        <v>4788</v>
      </c>
      <c r="E24" s="5" t="n">
        <v>2674</v>
      </c>
    </row>
    <row r="25" spans="1:6">
      <c r="A25" s="4" t="s">
        <v>706</v>
      </c>
      <c r="B25" s="5" t="n">
        <v>2226</v>
      </c>
      <c r="C25" s="5" t="n">
        <v>1130</v>
      </c>
      <c r="D25" s="5" t="n">
        <v>3757</v>
      </c>
      <c r="E25" s="5" t="n">
        <v>2371</v>
      </c>
    </row>
    <row r="26" spans="1:6">
      <c r="A26" s="4" t="s">
        <v>39</v>
      </c>
      <c r="B26" s="5" t="n">
        <v>20228</v>
      </c>
      <c r="D26" s="5" t="n">
        <v>20228</v>
      </c>
      <c r="F26" s="5" t="n">
        <v>20212</v>
      </c>
    </row>
    <row r="27" spans="1:6">
      <c r="A27" s="4" t="s">
        <v>711</v>
      </c>
    </row>
    <row r="28" spans="1:6">
      <c r="A28" s="3" t="s">
        <v>696</v>
      </c>
    </row>
    <row r="29" spans="1:6">
      <c r="A29" s="4" t="s">
        <v>705</v>
      </c>
      <c r="B29" s="5" t="n">
        <v>2256</v>
      </c>
      <c r="C29" s="5" t="n">
        <v>194</v>
      </c>
      <c r="D29" s="5" t="n">
        <v>2506</v>
      </c>
      <c r="E29" s="5" t="n">
        <v>275</v>
      </c>
    </row>
    <row r="30" spans="1:6">
      <c r="A30" s="4" t="s">
        <v>706</v>
      </c>
      <c r="B30" s="5" t="n">
        <v>3218</v>
      </c>
      <c r="C30" s="7" t="n">
        <v>9885</v>
      </c>
      <c r="D30" s="5" t="n">
        <v>1228</v>
      </c>
      <c r="E30" s="7" t="n">
        <v>17929</v>
      </c>
    </row>
    <row r="31" spans="1:6">
      <c r="A31" s="4" t="s">
        <v>39</v>
      </c>
      <c r="B31" s="7" t="n">
        <v>492934</v>
      </c>
      <c r="D31" s="7" t="n">
        <v>492934</v>
      </c>
      <c r="F31" s="7" t="n">
        <v>53662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7</v>
      </c>
    </row>
    <row r="2" spans="1:3">
      <c r="A2" s="3" t="s">
        <v>713</v>
      </c>
    </row>
    <row r="3" spans="1:3">
      <c r="A3" s="4" t="s">
        <v>714</v>
      </c>
      <c r="B3" s="9" t="n">
        <v>1.3</v>
      </c>
      <c r="C3" s="9" t="n">
        <v>1.3</v>
      </c>
    </row>
    <row r="4" spans="1:3">
      <c r="A4" s="4" t="s">
        <v>715</v>
      </c>
      <c r="B4" s="12" t="n">
        <v>51.3</v>
      </c>
    </row>
    <row r="5" spans="1:3">
      <c r="A5" s="4" t="s">
        <v>413</v>
      </c>
    </row>
    <row r="6" spans="1:3">
      <c r="A6" s="3" t="s">
        <v>713</v>
      </c>
    </row>
    <row r="7" spans="1:3">
      <c r="A7" s="4" t="s">
        <v>716</v>
      </c>
      <c r="B7" s="12" t="n">
        <v>0.1</v>
      </c>
      <c r="C7" s="12" t="n">
        <v>0.1</v>
      </c>
    </row>
    <row r="8" spans="1:3">
      <c r="A8" s="4" t="s">
        <v>717</v>
      </c>
    </row>
    <row r="9" spans="1:3">
      <c r="A9" s="3" t="s">
        <v>713</v>
      </c>
    </row>
    <row r="10" spans="1:3">
      <c r="A10" s="4" t="s">
        <v>718</v>
      </c>
      <c r="B10" s="9" t="n">
        <v>8.199999999999999</v>
      </c>
      <c r="C10" s="9" t="n">
        <v>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0</v>
      </c>
    </row>
    <row r="3" spans="1:3">
      <c r="A3" s="3" t="s">
        <v>147</v>
      </c>
    </row>
    <row r="4" spans="1:3">
      <c r="A4" s="4" t="s">
        <v>87</v>
      </c>
      <c r="B4" s="7" t="n">
        <v>26692</v>
      </c>
      <c r="C4" s="7" t="n">
        <v>14802</v>
      </c>
    </row>
    <row r="5" spans="1:3">
      <c r="A5" s="3" t="s">
        <v>148</v>
      </c>
    </row>
    <row r="6" spans="1:3">
      <c r="A6" s="4" t="s">
        <v>77</v>
      </c>
      <c r="B6" s="5" t="n">
        <v>4527</v>
      </c>
      <c r="C6" s="5" t="n">
        <v>3985</v>
      </c>
    </row>
    <row r="7" spans="1:3">
      <c r="A7" s="4" t="s">
        <v>149</v>
      </c>
      <c r="B7" s="5" t="n">
        <v>235</v>
      </c>
      <c r="C7" s="5" t="n">
        <v>19</v>
      </c>
    </row>
    <row r="8" spans="1:3">
      <c r="A8" s="4" t="s">
        <v>150</v>
      </c>
      <c r="B8" s="5" t="n">
        <v>1086</v>
      </c>
      <c r="C8" s="5" t="n">
        <v>-10861</v>
      </c>
    </row>
    <row r="9" spans="1:3">
      <c r="A9" s="4" t="s">
        <v>151</v>
      </c>
      <c r="B9" s="5" t="n">
        <v>-729</v>
      </c>
    </row>
    <row r="10" spans="1:3">
      <c r="A10" s="4" t="s">
        <v>152</v>
      </c>
      <c r="B10" s="5" t="n">
        <v>63</v>
      </c>
    </row>
    <row r="11" spans="1:3">
      <c r="A11" s="4" t="s">
        <v>152</v>
      </c>
      <c r="C11" s="5" t="n">
        <v>366</v>
      </c>
    </row>
    <row r="12" spans="1:3">
      <c r="A12" s="4" t="s">
        <v>153</v>
      </c>
      <c r="B12" s="5" t="n">
        <v>-54</v>
      </c>
      <c r="C12" s="5" t="n">
        <v>3488</v>
      </c>
    </row>
    <row r="13" spans="1:3">
      <c r="A13" s="4" t="s">
        <v>154</v>
      </c>
      <c r="B13" s="5" t="n">
        <v>99</v>
      </c>
    </row>
    <row r="14" spans="1:3">
      <c r="A14" s="4" t="s">
        <v>155</v>
      </c>
      <c r="B14" s="5" t="n">
        <v>6545</v>
      </c>
      <c r="C14" s="5" t="n">
        <v>3426</v>
      </c>
    </row>
    <row r="15" spans="1:3">
      <c r="A15" s="4" t="s">
        <v>156</v>
      </c>
      <c r="B15" s="5" t="n">
        <v>-8288</v>
      </c>
      <c r="C15" s="5" t="n">
        <v>-5021</v>
      </c>
    </row>
    <row r="16" spans="1:3">
      <c r="A16" s="4" t="s">
        <v>157</v>
      </c>
      <c r="B16" s="5" t="n">
        <v>-1038</v>
      </c>
      <c r="C16" s="5" t="n">
        <v>-1899</v>
      </c>
    </row>
    <row r="17" spans="1:3">
      <c r="A17" s="4" t="s">
        <v>158</v>
      </c>
      <c r="B17" s="5" t="n">
        <v>8</v>
      </c>
      <c r="C17" s="5" t="n">
        <v>29</v>
      </c>
    </row>
    <row r="18" spans="1:3">
      <c r="A18" s="3" t="s">
        <v>159</v>
      </c>
    </row>
    <row r="19" spans="1:3">
      <c r="A19" s="4" t="s">
        <v>160</v>
      </c>
      <c r="B19" s="5" t="n">
        <v>-381</v>
      </c>
      <c r="C19" s="5" t="n">
        <v>-808</v>
      </c>
    </row>
    <row r="20" spans="1:3">
      <c r="A20" s="4" t="s">
        <v>36</v>
      </c>
      <c r="B20" s="5" t="n">
        <v>-157</v>
      </c>
      <c r="C20" s="5" t="n">
        <v>-2657</v>
      </c>
    </row>
    <row r="21" spans="1:3">
      <c r="A21" s="4" t="s">
        <v>42</v>
      </c>
      <c r="B21" s="5" t="n">
        <v>2184</v>
      </c>
      <c r="C21" s="5" t="n">
        <v>14093</v>
      </c>
    </row>
    <row r="22" spans="1:3">
      <c r="A22" s="4" t="s">
        <v>161</v>
      </c>
      <c r="B22" s="5" t="n">
        <v>6720</v>
      </c>
      <c r="C22" s="5" t="n">
        <v>26671</v>
      </c>
    </row>
    <row r="23" spans="1:3">
      <c r="A23" s="4" t="s">
        <v>162</v>
      </c>
      <c r="B23" s="5" t="n">
        <v>37512</v>
      </c>
      <c r="C23" s="5" t="n">
        <v>45633</v>
      </c>
    </row>
    <row r="24" spans="1:3">
      <c r="A24" s="3" t="s">
        <v>163</v>
      </c>
    </row>
    <row r="25" spans="1:3">
      <c r="A25" s="4" t="s">
        <v>164</v>
      </c>
      <c r="B25" s="5" t="n">
        <v>-9659</v>
      </c>
      <c r="C25" s="5" t="n">
        <v>-15646</v>
      </c>
    </row>
    <row r="26" spans="1:3">
      <c r="A26" s="4" t="s">
        <v>165</v>
      </c>
      <c r="B26" s="5" t="n">
        <v>-1252</v>
      </c>
      <c r="C26" s="5" t="n">
        <v>-1271</v>
      </c>
    </row>
    <row r="27" spans="1:3">
      <c r="A27" s="4" t="s">
        <v>166</v>
      </c>
      <c r="B27" s="5" t="n">
        <v>5000</v>
      </c>
    </row>
    <row r="28" spans="1:3">
      <c r="A28" s="4" t="s">
        <v>167</v>
      </c>
      <c r="B28" s="5" t="n">
        <v>-38</v>
      </c>
      <c r="C28" s="5" t="n">
        <v>-74740</v>
      </c>
    </row>
    <row r="29" spans="1:3">
      <c r="A29" s="4" t="s">
        <v>168</v>
      </c>
      <c r="B29" s="5" t="n">
        <v>-10442</v>
      </c>
      <c r="C29" s="5" t="n">
        <v>-19081</v>
      </c>
    </row>
    <row r="30" spans="1:3">
      <c r="A30" s="4" t="s">
        <v>169</v>
      </c>
      <c r="B30" s="5" t="n">
        <v>64630</v>
      </c>
      <c r="C30" s="5" t="n">
        <v>102065</v>
      </c>
    </row>
    <row r="31" spans="1:3">
      <c r="A31" s="4" t="s">
        <v>170</v>
      </c>
      <c r="B31" s="5" t="n">
        <v>7328</v>
      </c>
      <c r="C31" s="5" t="n">
        <v>8324</v>
      </c>
    </row>
    <row r="32" spans="1:3">
      <c r="A32" s="4" t="s">
        <v>171</v>
      </c>
      <c r="B32" s="5" t="n">
        <v>414</v>
      </c>
      <c r="C32" s="5" t="n">
        <v>415</v>
      </c>
    </row>
    <row r="33" spans="1:3">
      <c r="A33" s="4" t="s">
        <v>172</v>
      </c>
      <c r="B33" s="5" t="n">
        <v>55981</v>
      </c>
      <c r="C33" s="5" t="n">
        <v>66</v>
      </c>
    </row>
    <row r="34" spans="1:3">
      <c r="A34" s="3" t="s">
        <v>173</v>
      </c>
    </row>
    <row r="35" spans="1:3">
      <c r="A35" s="4" t="s">
        <v>133</v>
      </c>
      <c r="B35" s="5" t="n">
        <v>887</v>
      </c>
      <c r="C35" s="5" t="n">
        <v>141</v>
      </c>
    </row>
    <row r="36" spans="1:3">
      <c r="A36" s="4" t="s">
        <v>139</v>
      </c>
      <c r="B36" s="5" t="n">
        <v>-72463</v>
      </c>
      <c r="C36" s="5" t="n">
        <v>-40444</v>
      </c>
    </row>
    <row r="37" spans="1:3">
      <c r="A37" s="4" t="s">
        <v>174</v>
      </c>
      <c r="B37" s="5" t="n">
        <v>5737</v>
      </c>
      <c r="C37" s="5" t="n">
        <v>1188</v>
      </c>
    </row>
    <row r="38" spans="1:3">
      <c r="A38" s="4" t="s">
        <v>175</v>
      </c>
      <c r="B38" s="5" t="n">
        <v>-871</v>
      </c>
      <c r="C38" s="5" t="n">
        <v>-838</v>
      </c>
    </row>
    <row r="39" spans="1:3">
      <c r="A39" s="4" t="s">
        <v>176</v>
      </c>
      <c r="B39" s="5" t="n">
        <v>-1158</v>
      </c>
      <c r="C39" s="5" t="n">
        <v>-20</v>
      </c>
    </row>
    <row r="40" spans="1:3">
      <c r="A40" s="4" t="s">
        <v>177</v>
      </c>
      <c r="B40" s="5" t="n">
        <v>-67868</v>
      </c>
      <c r="C40" s="5" t="n">
        <v>-39973</v>
      </c>
    </row>
    <row r="41" spans="1:3">
      <c r="A41" s="4" t="s">
        <v>178</v>
      </c>
      <c r="B41" s="5" t="n">
        <v>25625</v>
      </c>
      <c r="C41" s="5" t="n">
        <v>5726</v>
      </c>
    </row>
    <row r="42" spans="1:3">
      <c r="A42" s="4" t="s">
        <v>179</v>
      </c>
      <c r="B42" s="5" t="n">
        <v>192365</v>
      </c>
      <c r="C42" s="5" t="n">
        <v>243087</v>
      </c>
    </row>
    <row r="43" spans="1:3">
      <c r="A43" s="4" t="s">
        <v>180</v>
      </c>
      <c r="B43" s="7" t="n">
        <v>217990</v>
      </c>
      <c r="C43" s="7" t="n">
        <v>2488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19:47Z</dcterms:created>
  <dcterms:modified xmlns:dcterms="http://purl.org/dc/terms/" xmlns:xsi="http://www.w3.org/2001/XMLSchema-instance" xsi:type="dcterms:W3CDTF">2018-08-01T16:19:47Z</dcterms:modified>
</cp:coreProperties>
</file>